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INC5" sheetId="5" r:id="rId5"/>
    <s:sheet name="CONSOLIDATED STATEMENTS OF EQUI" sheetId="6" r:id="rId6"/>
    <s:sheet name="CONSOLIDATED STATEMENTS OF EQU7" sheetId="7" r:id="rId7"/>
    <s:sheet name="CONSOLIDATED STATEMENTS OF CASH" sheetId="8" r:id="rId8"/>
    <s:sheet name="ORGANIZATION AND PRINCIPAL ACTI" sheetId="9" r:id="rId9"/>
    <s:sheet name="SUMMARY OF SIGNIFICANT ACCOUNTI" sheetId="10" r:id="rId10"/>
    <s:sheet name="RELATED PARTY BALANCES AND TRAN" sheetId="11" r:id="rId11"/>
    <s:sheet name="ACCOUNTS RECEIVABLE" sheetId="12" r:id="rId12"/>
    <s:sheet name="ADVANCES TO SUPPLIERS" sheetId="13" r:id="rId13"/>
    <s:sheet name="INVENTORIES" sheetId="14" r:id="rId14"/>
    <s:sheet name="OTHER CURRENT ASSETS" sheetId="15" r:id="rId15"/>
    <s:sheet name="LAND USE RIGHTS, NET" sheetId="16" r:id="rId16"/>
    <s:sheet name="PLANT AND EQUIPMENT, NET" sheetId="17" r:id="rId17"/>
    <s:sheet name="LONG-TERM INVESTMENTS" sheetId="18" r:id="rId18"/>
    <s:sheet name="ACQUIRED INTANGIBLE ASSETS, NET" sheetId="19" r:id="rId19"/>
    <s:sheet name="OTHER ASSETS" sheetId="20" r:id="rId20"/>
    <s:sheet name="BORROWINGS" sheetId="21" r:id="rId21"/>
    <s:sheet name="OTHER PAYABLES AND ACCRUED EXPE" sheetId="22" r:id="rId22"/>
    <s:sheet name="OTHER LONG-TERM LIABILITY" sheetId="23" r:id="rId23"/>
    <s:sheet name="SHARE OPTION PLANS" sheetId="24" r:id="rId24"/>
    <s:sheet name="TREASURYSTOCK" sheetId="25" r:id="rId25"/>
    <s:sheet name="INCOME TAXES" sheetId="26" r:id="rId26"/>
    <s:sheet name="INCOME (LOSS) PER SHARE" sheetId="27" r:id="rId27"/>
    <s:sheet name="EMPLOYEE BENEFIT PLAN AND PROFI" sheetId="28" r:id="rId28"/>
    <s:sheet name="COMMITMENTS AND CONTINGENCIES" sheetId="29" r:id="rId29"/>
    <s:sheet name="FAIR VALUE OF FINANCIAL INSTRUM" sheetId="30" r:id="rId30"/>
    <s:sheet name="SEGMENT AND GEOGRAPHIC INFORMAT" sheetId="31" r:id="rId31"/>
    <s:sheet name="OPERATING RISK" sheetId="32" r:id="rId32"/>
    <s:sheet name="CONDENSED FINANCIAL INFORMATION" sheetId="33" r:id="rId33"/>
    <s:sheet name="SUMMARY OF SIGNIFICANT ACCOUN34" sheetId="34" r:id="rId34"/>
    <s:sheet name="ORGANIZATION AND PRINCIPAL AC35" sheetId="35" r:id="rId35"/>
    <s:sheet name="SUMMARY OF SIGNIFICANT ACCOUN36" sheetId="36" r:id="rId36"/>
    <s:sheet name="RELATED PARTY BALANCES AND TR37" sheetId="37" r:id="rId37"/>
    <s:sheet name="ACCOUNTS RECEIVABLE (Tables)" sheetId="38" r:id="rId38"/>
    <s:sheet name="ADVANCES TO SUPPLIERS (Tables)" sheetId="39" r:id="rId39"/>
    <s:sheet name="INVENTORIES (Tables)" sheetId="40" r:id="rId40"/>
    <s:sheet name="OTHER CURRENT ASSETS (Tables)" sheetId="41" r:id="rId41"/>
    <s:sheet name="LAND USE RIGHTS, NET (Tables)" sheetId="42" r:id="rId42"/>
    <s:sheet name="PLANT AND EQUIPMENT, NET (Table" sheetId="43" r:id="rId43"/>
    <s:sheet name="LONG-TERM INVESTMENTS (Tables)" sheetId="44" r:id="rId44"/>
    <s:sheet name="ACQUIRED INTANGIBLE ASSETS, N45" sheetId="45" r:id="rId45"/>
    <s:sheet name="OTHER ASSETS (Tables)" sheetId="46" r:id="rId46"/>
    <s:sheet name="BORROWINGS (Tables)" sheetId="47" r:id="rId47"/>
    <s:sheet name="OTHER PAYABLES AND ACCRUED EX48" sheetId="48" r:id="rId48"/>
    <s:sheet name="SHARE OPTION PLANS (Tables)" sheetId="49" r:id="rId49"/>
    <s:sheet name="INCOME TAXES (Tables)" sheetId="50" r:id="rId50"/>
    <s:sheet name="INCOME (LOSS) PER SHARE (Tables" sheetId="51" r:id="rId51"/>
    <s:sheet name="COMMITMENTS AND CONTINGENCIES (" sheetId="52" r:id="rId52"/>
    <s:sheet name="SEGMENT AND GEOGRAPHIC INFORM53" sheetId="53" r:id="rId53"/>
    <s:sheet name="CONDENSED FINANCIAL INFORMATI54" sheetId="54" r:id="rId54"/>
    <s:sheet name="ORGANIZATION AND PRINCIPAL AC55" sheetId="55" r:id="rId55"/>
    <s:sheet name="ORGANIZATION AND PRINCIPAL AC56" sheetId="56" r:id="rId56"/>
    <s:sheet name="ORGANIZATION AND PRINCIPAL AC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RELATED PARTY BALANCES AND TR62" sheetId="62" r:id="rId62"/>
    <s:sheet name="RELATED PARTY BALANCES AND TR63" sheetId="63" r:id="rId63"/>
    <s:sheet name="RELATED PARTY BALANCES AND TR64" sheetId="64" r:id="rId64"/>
    <s:sheet name="RELATED PARTY BALANCES AND TR65" sheetId="65" r:id="rId65"/>
    <s:sheet name="RELATED PARTY BALANCES AND TR66" sheetId="66" r:id="rId66"/>
    <s:sheet name="ACCOUNTS RECEIVABLE (Details)" sheetId="67" r:id="rId67"/>
    <s:sheet name="ADVANCES TO SUPPLIERS (Details)" sheetId="68" r:id="rId68"/>
    <s:sheet name="INVENTORIES (Details)" sheetId="69" r:id="rId69"/>
    <s:sheet name="INVENTORIES (Details 1)" sheetId="70" r:id="rId70"/>
    <s:sheet name="INVENTORIES (Details Textual)" sheetId="71" r:id="rId71"/>
    <s:sheet name="OTHER CURRENT ASSETS (Details)" sheetId="72" r:id="rId72"/>
    <s:sheet name="LAND USE RIGHTS, NET (Details)" sheetId="73" r:id="rId73"/>
    <s:sheet name="LAND USE RIGHTS, NET (Details T" sheetId="74" r:id="rId74"/>
    <s:sheet name="PLANT AND EQUIPMENT, NET (Detai" sheetId="75" r:id="rId75"/>
    <s:sheet name="PLANT AND EQUIPMENT, NET (Det76" sheetId="76" r:id="rId76"/>
    <s:sheet name="LONG-TERM INVESTMENTS (Details)" sheetId="77" r:id="rId77"/>
    <s:sheet name="LONG-TERM INVESTMENTS (Details " sheetId="78" r:id="rId78"/>
    <s:sheet name="ACQUIRED INTANGIBLE ASSETS, N79" sheetId="79" r:id="rId79"/>
    <s:sheet name="ACQUIRED INTANGIBLE ASSETS, N80" sheetId="80" r:id="rId80"/>
    <s:sheet name="ACQUIRED INTANGIBLE ASSETS, N81" sheetId="81" r:id="rId81"/>
    <s:sheet name="OTHER ASSETS (Details)" sheetId="82" r:id="rId82"/>
    <s:sheet name="BORROWINGS (Details)" sheetId="83" r:id="rId83"/>
    <s:sheet name="BORROWINGS (Details Textual)" sheetId="84" r:id="rId84"/>
    <s:sheet name="OTHER PAYABLES AND ACCRUED EX85" sheetId="85" r:id="rId85"/>
    <s:sheet name="OTHER LONG-TERM LIABILITY (Deta" sheetId="86" r:id="rId86"/>
    <s:sheet name="SHARE OPTION PLANS (Details)" sheetId="87" r:id="rId87"/>
    <s:sheet name="SHARE OPTION PLANS (Details 1)" sheetId="88" r:id="rId88"/>
    <s:sheet name="SHARE OPTION PLANS (Details Tex" sheetId="89" r:id="rId89"/>
    <s:sheet name="TREASURY STOCK (Details Textual" sheetId="90" r:id="rId90"/>
    <s:sheet name="INCOME TAXES (Details)" sheetId="91" r:id="rId91"/>
    <s:sheet name="INCOME TAXES (Details 1)" sheetId="92" r:id="rId92"/>
    <s:sheet name="INCOME TAXES (Details 2)" sheetId="93" r:id="rId93"/>
    <s:sheet name="INCOME TAXES (Details 3)" sheetId="94" r:id="rId94"/>
    <s:sheet name="INCOME TAXES (Details Textual)" sheetId="95" r:id="rId95"/>
    <s:sheet name="INCOME (LOSS) PER SHARE (Detail" sheetId="96" r:id="rId96"/>
    <s:sheet name="EMPLOYEE BENEFIT PLAN AND PRO97" sheetId="97" r:id="rId97"/>
    <s:sheet name="COMMITMENTS AND CONTINGENCIES98" sheetId="98" r:id="rId98"/>
    <s:sheet name="COMMITMENTS AND CONTINGENCIES99" sheetId="99" r:id="rId99"/>
    <s:sheet name="COMMITMENTS AND CONTINGENCIE100" sheetId="100" r:id="rId100"/>
    <s:sheet name="SEGMENT AND GEOGRAPHIC INFOR101" sheetId="101" r:id="rId101"/>
    <s:sheet name="OPERATING RISK (Details Textual" sheetId="102" r:id="rId102"/>
    <s:sheet name="CONDENSED FINANCIAL INFORMAT103" sheetId="103" r:id="rId103"/>
    <s:sheet name="CONDENSED FINANCIAL INFORMAT104" sheetId="104" r:id="rId104"/>
    <s:sheet name="CONDENSED FINANCIAL INFORMAT105" sheetId="105" r:id="rId105"/>
    <s:sheet name="CONDENSED FINANCIAL INFORMAT106" sheetId="106" r:id="rId106"/>
  </s:sheets>
  <s:definedNames/>
  <s:calcPr calcId="124519" calcMode="auto" fullCalcOnLoad="1"/>
</s:workbook>
</file>

<file path=xl/sharedStrings.xml><?xml version="1.0" encoding="utf-8"?>
<sst xmlns="http://schemas.openxmlformats.org/spreadsheetml/2006/main" uniqueCount="981">
  <si>
    <t>Document And Entity Information</t>
  </si>
  <si>
    <t>12 Months Ended</t>
  </si>
  <si>
    <t>Sep. 30, 2015USD ($)shares</t>
  </si>
  <si>
    <t>Document Information [Line Items]</t>
  </si>
  <si>
    <t>Entity Registrant Name</t>
  </si>
  <si>
    <t>Origin Agritech LTD</t>
  </si>
  <si>
    <t>Entity Central Index Key</t>
  </si>
  <si>
    <t>Current Fiscal Year End Date</t>
  </si>
  <si>
    <t>--09-30</t>
  </si>
  <si>
    <t>Entity Filer Category</t>
  </si>
  <si>
    <t>Non-accelerated Filer</t>
  </si>
  <si>
    <t>Trading Symbol</t>
  </si>
  <si>
    <t>SEED</t>
  </si>
  <si>
    <t>Entity Common Stock, Shares Outstanding | shares</t>
  </si>
  <si>
    <t>Document Type</t>
  </si>
  <si>
    <t>20-F</t>
  </si>
  <si>
    <t>Amendment Flag</t>
  </si>
  <si>
    <t>false</t>
  </si>
  <si>
    <t>Document Period End Date</t>
  </si>
  <si>
    <t>Sep. 30,
		2015</t>
  </si>
  <si>
    <t>Document Fiscal Period Focus</t>
  </si>
  <si>
    <t>FY</t>
  </si>
  <si>
    <t>Document Fiscal Year Focus</t>
  </si>
  <si>
    <t>Entity Well-known Seasoned Issuer</t>
  </si>
  <si>
    <t>No</t>
  </si>
  <si>
    <t>Entity Voluntary Filers</t>
  </si>
  <si>
    <t>Entity Current Reporting Status</t>
  </si>
  <si>
    <t>Yes</t>
  </si>
  <si>
    <t>Entity Public Float | $</t>
  </si>
  <si>
    <t>CONSOLIDATED BALANCE SHEETS ¥ in Thousands, $ in Thousands</t>
  </si>
  <si>
    <t>Sep. 30, 2015USD ($)</t>
  </si>
  <si>
    <t>Sep. 30, 2015CNY (¥)</t>
  </si>
  <si>
    <t>Sep. 30, 2014CNY (¥)</t>
  </si>
  <si>
    <t>Current Assets</t>
  </si>
  <si>
    <t>Cash and cash equivalents</t>
  </si>
  <si>
    <t>Restricted cash (note 3; note 13)</t>
  </si>
  <si>
    <t>Accounts receivable, less allowance for doubtful amounts of RMB5,881 and RMB4,845 as of September 30, 2014 and 2015, respectively (note 4)</t>
  </si>
  <si>
    <t>Due from related parties (note 3)</t>
  </si>
  <si>
    <t>Advances to suppliers (note 5)</t>
  </si>
  <si>
    <t>Advances to growers</t>
  </si>
  <si>
    <t>Inventories (note 6)</t>
  </si>
  <si>
    <t>Income tax recoverable</t>
  </si>
  <si>
    <t>Other current assets (note 7)</t>
  </si>
  <si>
    <t>Total current assets</t>
  </si>
  <si>
    <t>Restricted cash</t>
  </si>
  <si>
    <t>Land use rights, net (note 8)</t>
  </si>
  <si>
    <t>Plant and equipment, net (note 9)</t>
  </si>
  <si>
    <t>Long-term investments (note 10)</t>
  </si>
  <si>
    <t>Goodwill (note 2)</t>
  </si>
  <si>
    <t>Acquired intangible assets, net (note 11)</t>
  </si>
  <si>
    <t>Other assets (note 12)</t>
  </si>
  <si>
    <t>Total assets (including amounts of the consolidated VIEs without recourse to the Company of RMB1,050,724 and RMB975,507 as of September 30, 2014 and 2015, respectively)</t>
  </si>
  <si>
    <t>LIABILITIES AND EQUITY</t>
  </si>
  <si>
    <t>Short-term borrowings (note 13)</t>
  </si>
  <si>
    <t>Current portion of long-term borrowings (note 13)</t>
  </si>
  <si>
    <t>Accounts payable</t>
  </si>
  <si>
    <t>Due to growers</t>
  </si>
  <si>
    <t>Due to related parties (note 3)</t>
  </si>
  <si>
    <t>Advances from customers</t>
  </si>
  <si>
    <t>Deferred revenues</t>
  </si>
  <si>
    <t>Income tax payable (note 18; note 21)</t>
  </si>
  <si>
    <t>Other payables and accrued expenses (note 14)</t>
  </si>
  <si>
    <t>Total current liabilities</t>
  </si>
  <si>
    <t>Long-term borrowings (note 13)</t>
  </si>
  <si>
    <t>Other long-term liability (note 15)</t>
  </si>
  <si>
    <t>Total liabilities</t>
  </si>
  <si>
    <t>Commitments and contingencies (note 21)</t>
  </si>
  <si>
    <t xml:space="preserve"> </t>
  </si>
  <si>
    <t>Shareholders’ equity:</t>
  </si>
  <si>
    <t>Preferred stock (no par value; 1,000,000 shares authorized, none issued)</t>
  </si>
  <si>
    <t>Common stock (no par value; 60,000,000 shares authorized, 24,016,163 and 24,091,163 shares issued as of September 30, 2014 and 2015; 22,738,541 and 22,813,541 shares outstanding as of September 30, 2014 and 2015, respectively)</t>
  </si>
  <si>
    <t>Additional paid-in capital</t>
  </si>
  <si>
    <t>Accumulated deficit</t>
  </si>
  <si>
    <t>Treasury stock at cost (1,277,622 and 1,277,622 shares as of September 30, 2014 and 2015, respectively) (note 17)</t>
  </si>
  <si>
    <t>Accumulated other comprehensive loss</t>
  </si>
  <si>
    <t>Total Origin Agritech Limited shareholders’ equity</t>
  </si>
  <si>
    <t>Non-controlling interests</t>
  </si>
  <si>
    <t>Total equity</t>
  </si>
  <si>
    <t>Total liabilities and equity</t>
  </si>
  <si>
    <t>CONSOLIDATED BALANCE SHEETS [Parenthetical] ¥ in Thousands, $ in Thousands</t>
  </si>
  <si>
    <t>Sep. 30, 2015USD ($)$ / sharesshares</t>
  </si>
  <si>
    <t>Sep. 30, 2015CNY (¥)shares</t>
  </si>
  <si>
    <t>Sep. 30, 2014CNY (¥)shares</t>
  </si>
  <si>
    <t>Sep. 30, 2014$ / shares</t>
  </si>
  <si>
    <t>Allowance for doubtful accounts receivable (in RMB) | ¥</t>
  </si>
  <si>
    <t>Preferred Stock, No Par Value | $ / shares</t>
  </si>
  <si>
    <t>Preferred stock, shares authorized</t>
  </si>
  <si>
    <t>Preferred stock, shares issued</t>
  </si>
  <si>
    <t>Common Stock, No Par Value | $ / shares</t>
  </si>
  <si>
    <t>Common stock, shares authorized</t>
  </si>
  <si>
    <t>Common stock, shares issued</t>
  </si>
  <si>
    <t>Common stock, shares outstanding</t>
  </si>
  <si>
    <t>Treasury stock, shares</t>
  </si>
  <si>
    <t>Assets</t>
  </si>
  <si>
    <t>Liabilities</t>
  </si>
  <si>
    <t>Variable Interest Entity, Not Primary Beneficiary [Member]</t>
  </si>
  <si>
    <t>Assets | ¥</t>
  </si>
  <si>
    <t>Liabilities | ¥</t>
  </si>
  <si>
    <t>CONSOLIDATED STATEMENTS OF INCOME AND COMPREHENSIVE INCOME ¥ in Thousands, $ in Thousands</t>
  </si>
  <si>
    <t>Sep. 30, 2015CNY (¥)¥ / sharesshares</t>
  </si>
  <si>
    <t>Sep. 30, 2014CNY (¥)¥ / sharesshares</t>
  </si>
  <si>
    <t>Sep. 30, 2013CNY (¥)¥ / sharesshares</t>
  </si>
  <si>
    <t>Revenues, including sales to a related party of RMB nil, RMB nil and RMB40,586 for the years ended September 30, 2013, 2014 and 2015, respectively (note 3)</t>
  </si>
  <si>
    <t>Cost of revenues</t>
  </si>
  <si>
    <t>Gross profit</t>
  </si>
  <si>
    <t>Operating expenses</t>
  </si>
  <si>
    <t>Selling and marketing</t>
  </si>
  <si>
    <t>General and administrative</t>
  </si>
  <si>
    <t>Research and development</t>
  </si>
  <si>
    <t>Other income, net</t>
  </si>
  <si>
    <t>Total operating expenses, net</t>
  </si>
  <si>
    <t>Income(loss) from operations</t>
  </si>
  <si>
    <t>Interest expense</t>
  </si>
  <si>
    <t>Share of net income (loss) of equity investments</t>
  </si>
  <si>
    <t>Loss on disposal of an equity method investment</t>
  </si>
  <si>
    <t>Loss on disposal of a subsidiary</t>
  </si>
  <si>
    <t>Interest income</t>
  </si>
  <si>
    <t>Income (loss) before income taxes</t>
  </si>
  <si>
    <t>Income tax (expense) benefits(note 18)</t>
  </si>
  <si>
    <t>Current</t>
  </si>
  <si>
    <t>Deferred</t>
  </si>
  <si>
    <t>Reversal of contingent tax liability</t>
  </si>
  <si>
    <t>Income tax (expense) benefits</t>
  </si>
  <si>
    <t>Net income (loss)</t>
  </si>
  <si>
    <t>Less: Net income (loss) attributable to non-controlling interests</t>
  </si>
  <si>
    <t>Net income (loss) attributable to Origin Agritech Limited</t>
  </si>
  <si>
    <t>Other comprehensive income (loss)</t>
  </si>
  <si>
    <t>Foreign currency translation difference</t>
  </si>
  <si>
    <t>Comprehensive income (loss)</t>
  </si>
  <si>
    <t>Less: Comprehensive income (loss) attributable to non-controlling interests</t>
  </si>
  <si>
    <t>Comprehensive income (loss) attributable to Origin Agritech Limited</t>
  </si>
  <si>
    <t>Net income (loss) attributable to Origin Agritech Limited per share - basic (note 19) (in dollars per share) | (per share)</t>
  </si>
  <si>
    <t>Net income (loss) attributable to Origin Agritech Limited per share - diluted (note 19) (in dollars per share) | (per share)</t>
  </si>
  <si>
    <t>Shares used in calculating basic net income (loss) per share (in shares)</t>
  </si>
  <si>
    <t>Shares used in calculating diluted net income (loss) per share (in shares)</t>
  </si>
  <si>
    <t>CONSOLIDATED STATEMENTS OF INCOME AND COMPREHENSIVE INCOME (Parenthetical) - CNY (¥) ¥ in Thousands</t>
  </si>
  <si>
    <t>Sep. 30, 2015</t>
  </si>
  <si>
    <t>Sep. 30, 2014</t>
  </si>
  <si>
    <t>Related Party Transaction, Amounts Of Transaction</t>
  </si>
  <si>
    <t>CONSOLIDATED STATEMENTS OF EQUITY ¥ in Thousands, $ in Thousands</t>
  </si>
  <si>
    <t>USD ($)</t>
  </si>
  <si>
    <t>CNY (¥)</t>
  </si>
  <si>
    <t>Common Stock [Member]USD ($)shares</t>
  </si>
  <si>
    <t>Common Stock [Member]CNY (¥)shares</t>
  </si>
  <si>
    <t>Additional Paid-in Capital [Member]USD ($)</t>
  </si>
  <si>
    <t>Additional Paid-in Capital [Member]CNY (¥)</t>
  </si>
  <si>
    <t>Retained Earnings (Deficit) [Member]USD ($)</t>
  </si>
  <si>
    <t>Retained Earnings (Deficit) [Member]CNY (¥)</t>
  </si>
  <si>
    <t>Accumulated Other Comprehensive Income (Loss) [Member]USD ($)</t>
  </si>
  <si>
    <t>Accumulated Other Comprehensive Income (Loss) [Member]CNY (¥)</t>
  </si>
  <si>
    <t>Treasury Stock [Member]USD ($)</t>
  </si>
  <si>
    <t>Treasury Stock [Member]CNY (¥)</t>
  </si>
  <si>
    <t>Noncontrolling Interest [Member]USD ($)</t>
  </si>
  <si>
    <t>Noncontrolling Interest [Member]CNY (¥)</t>
  </si>
  <si>
    <t>Balance at Sep. 30, 2012</t>
  </si>
  <si>
    <t>Balance (in shares) at Sep. 30, 2012 | shares</t>
  </si>
  <si>
    <t>Net income (loss) for the year</t>
  </si>
  <si>
    <t>Issuance of restricted share (in shares) | shares</t>
  </si>
  <si>
    <t>Share repurchased</t>
  </si>
  <si>
    <t>Share repurchased (in shares) | shares</t>
  </si>
  <si>
    <t>Share-based compensation expense</t>
  </si>
  <si>
    <t>Translation adjustments</t>
  </si>
  <si>
    <t>Balance at Sep. 30, 2013</t>
  </si>
  <si>
    <t>Balance (in shares) at Sep. 30, 2013 | shares</t>
  </si>
  <si>
    <t>Balance at Sep. 30, 2014</t>
  </si>
  <si>
    <t>Balance (in shares) at Sep. 30, 2014 | shares</t>
  </si>
  <si>
    <t>Balance at Sep. 30, 2015</t>
  </si>
  <si>
    <t>Balance (in shares) at Sep. 30, 2015 | shares</t>
  </si>
  <si>
    <t>CONSOLIDATED STATEMENTS OF EQUITY [Parenthetical]</t>
  </si>
  <si>
    <t>Foreign Currency Exchange Rate, Translation in US$</t>
  </si>
  <si>
    <t>CONSOLIDATED STATEMENTS OF CASH FLOWS ¥ in Thousands, $ in Thousands</t>
  </si>
  <si>
    <t>Sep. 30, 2013CNY (¥)</t>
  </si>
  <si>
    <t>Operating activities:</t>
  </si>
  <si>
    <t>Adjustments to reconcile net income(loss) to net cash provided by operating activities:</t>
  </si>
  <si>
    <t>Depreciation and amortization</t>
  </si>
  <si>
    <t>Loss (gain) on disposal of plant and equipment</t>
  </si>
  <si>
    <t>Allowance for doubtful account</t>
  </si>
  <si>
    <t>Provision for inventories</t>
  </si>
  <si>
    <t>Deferred income tax assets</t>
  </si>
  <si>
    <t>Share of net (income) loss of equity method investments</t>
  </si>
  <si>
    <t>Changes in operating assets and liabilities:</t>
  </si>
  <si>
    <t>Accounts receivable, net</t>
  </si>
  <si>
    <t>Due from related parties</t>
  </si>
  <si>
    <t>Advances to suppliers</t>
  </si>
  <si>
    <t>Inventories</t>
  </si>
  <si>
    <t>Other current assets</t>
  </si>
  <si>
    <t>Other assets</t>
  </si>
  <si>
    <t>Due to related parties</t>
  </si>
  <si>
    <t>Income tax payable</t>
  </si>
  <si>
    <t>Other long-term liabilities</t>
  </si>
  <si>
    <t>Other payables and accrued expenses</t>
  </si>
  <si>
    <t>Net cash provided by (used in) operating activities</t>
  </si>
  <si>
    <t>Investing activities:</t>
  </si>
  <si>
    <t>Proceeds from disposal of equity investment</t>
  </si>
  <si>
    <t>Dividends received</t>
  </si>
  <si>
    <t>Proceeds from disposal of a subsidiary, net of cash disposed</t>
  </si>
  <si>
    <t>Purchase of plant and equipment</t>
  </si>
  <si>
    <t>Proceeds from disposal of plant and equipment</t>
  </si>
  <si>
    <t>Deposits for purchase of acquired technology and land use rights</t>
  </si>
  <si>
    <t>Deposits for purchase of plant and equipment</t>
  </si>
  <si>
    <t>Purchase of land use rights</t>
  </si>
  <si>
    <t>Purchase of intangible assets</t>
  </si>
  <si>
    <t>Net cash used in investing activities</t>
  </si>
  <si>
    <t>Financing activities:</t>
  </si>
  <si>
    <t>Proceeds from short-term borrowings</t>
  </si>
  <si>
    <t>Repayment of short-term borrowings</t>
  </si>
  <si>
    <t>Proceeds from long-term borrowings</t>
  </si>
  <si>
    <t>Repayment of long-term borrowings</t>
  </si>
  <si>
    <t>Repurchase of common stock</t>
  </si>
  <si>
    <t>Net cash provided by (used in) financing activities</t>
  </si>
  <si>
    <t>Net increase (decrease) in cash and cash equivalents</t>
  </si>
  <si>
    <t>Cash and cash equivalents, beginning of year</t>
  </si>
  <si>
    <t>Effect of exchange rate changes on cash and cash equivalents</t>
  </si>
  <si>
    <t>Cash and cash equivalents, end of year</t>
  </si>
  <si>
    <t>Supplemental disclosures of cash flow information:</t>
  </si>
  <si>
    <t>Refund of income taxes</t>
  </si>
  <si>
    <t>Income taxes paid</t>
  </si>
  <si>
    <t>Interest paid, net of interest capitalized</t>
  </si>
  <si>
    <t>Supplemental disclosure of non-cash investing activities:</t>
  </si>
  <si>
    <t>ORGANIZATION AND PRINCIPAL ACTIVITIES</t>
  </si>
  <si>
    <t>Organization, Consolidation and Presentation Of Financial Statements [Abstract]</t>
  </si>
  <si>
    <t>Organization, Consolidation and Presentation of Financial Statements Disclosure [Text Block]</t>
  </si>
  <si>
    <t xml:space="preserve"> 1. ORGANIZATION AND PRINCIPAL ACTIVITIES Origin Agritech Limited (“Agritech”), incorporated under the laws of the British Virgin Islands, and its subsidiaries and variable interest entities (together, the “Company”) are principally engaged in hybrid crop seed development, production and distribution. Date of Place of Percentage Incorporation Incorporation of Principal Name or Establishment or Establishment Ownership Activity Subsidiaries: State Harvest Holdings Limited(“State Harvest”) October 6, 2004 British Virgin Islands 100 Investment holding Beijing Origin State Harvest December 1, 2004 People’s Republic 100 Hybrid seed Biotechnology Limited (“BioTech”) of China (“PRC”) technology development Variable interest entity: Beijing Origin Seed Limited (note (i)) (“Beijing Origin”) December 26, 1997 PRC - Hybrid crop seed development, production and distribution Subsidiaries held by Beijing Origin: Henan Origin Cotton Technology Development Limited (note (i)) (“Henan Cotton”) March 2, 2001 PRC 92.04 Hybrid crop seed development, production and distribution Changchun Origin Seed Technology Development Limited (note (i)) (“Changchun Origin”) April 29, 2003 PRC 99.83 Hybrid crop seed development, production and distribution Linze Origin Seed Limited (note (i)) November 18, 2008 PRC 100 Hybrid crop seed development, production and distribution Xinjiang Originbo Seed Company Limited (“Xinjiang Origin”) (note (i)) July 13, 2011 PRC 51 Hybrid crop seed development, production and distribution DenongZhengcheng Seed Limited (“Denong”) June 21, 2000 PRC 98.58% Hybrid seed development, production and distribution Note (i): Beijing Origin Seed Limited, Henan Origin Cotton Technology Development Limited, Changchun Origin Seed Technology Development Limited, Linze Origin Seed Limited and Xinjiang Originbo Seed Company Limited are collectively referred to as “Beijing Origin”. Reorganization of State Harvest prior to the share exchange transaction with Chardan China Acquisition Corp. (“Chardan”) On December 1, 2004, State Harvest established Origin Biotechnology, a wholly-owned foreign enterprise (“WOFE”) under the laws of the PRC with an operating period of 20 Under PRC law, foreign entities are not currently permitted to own more than 49% of a seed production company. In order to address those restrictions, State Harvest conducts substantially all of its business through contractual agreements with its variable interest entity (“VIE”), Beijing Origin. These agreements are summarized in the following paragraphs. Stock Consignment Agreements As discussed above in “Foreign Ownership Restrictions,” under Chinese law, foreign ownership of businesses engaged in the breeding of new varieties, development, production, marketing, distribution and sale of hybrid food crop seeds is limited to 49 49 State Harvest has been assigned 97.96 Technical Service Agreements Beijing Origin entered into Technical Service Agreements with Origin Biotechnology dated December 25, 2004. Under these agreements, Origin Biotechnology shall provide, with its own technical research resource and team, technical services for the production and distribution of agricultural seeds during the period of the agreements. In return, Beijing Origin is required to pay Origin Biotechnology service fee calculated according to the weight of corn, rice and cotton seeds sold by the Beijing Origin. Through the contractual agreements described above, State Harvest is deemed the sole beneficiary of Beijing Origin resulting in Beijing Origin being deemed a subsidiary of State Harvest under the requirements of Financial Accounting Standards Board (“FASB”) Accounting Standard Codification (“ASC”) 810-10-05. The agreements described above provided for effective control of Beijing Origin to be transferred to State Harvest at December 25, 2004. Neither State Harvest nor Origin Biotechnology had any operating activity prior to entering into the consignment agreements with Beijing Origin. In substance, State Harvest has substantially all the same shareholders of Beijing Origin. This transaction has been accounted for on a basis similar to reorganization between entities under common control. Accordingly, State Harvest’s consolidated financial statements are prepared by including the consolidated financial statements of Beijing Origin through December 24, 2004, and subsequently the Company’s consolidated financial statements include the financial statements of State Harvest, its majority owned subsidiary and Beijing Origin through the date of the Share Exchange Transaction. Risks in relation to the VIE structure Three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 Whether or not a stock consignment agreement is terminated depends on the consensus of our Board and the consignees. Any such termination could result in a possible loss of certain rights or assets held by us without receiving fair value in return. 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 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Risks in relation to the VIE structure September 30, 2014 2015 2015 RMB RMB US$ ASSETS Current Assets Cash and cash equivalents 41,987 65,138 10,240 Restricted cash 15,670 - - Accounts receivable 1,021 2,051 322 Due from related parties 2,698 - - Advances to suppliers 17,720 20,796 3,269 Advances to growers 20,759 10,483 1,648 Inventories 516,323 439,518 69,092 Income tax recoverable 49 49 8 Other current assets 4,347 4,292 675 Total current assets 620,574 542,327 85,254 Restricted cash - 20,280 3,188 Land use rights, net 31,799 31,722 4,987 Plant and equipment, net 338,345 324,812 51,061 Equity investments 18,721 18,721 2,943 Goodwill 11,973 11,973 1,882 Acquired intangible assets, net 25,303 22,593 3,552 Other assets 4,009 3,079 484 Total assets 1,050,724 975,507 153,351 LIABILITIES Current liabilities Short-term borrowings 212,695 220,000 34,584 Current portion of long-term borrowings 33,805 24,000 3,773 Accounts payable 4,522 4,386 690 Due to growers 17,943 17,337 2,725 Due to related parties 10,234 40,757 6,407 Advance from customers 324,265 264,168 41,527 Deferred revenues 19,029 11,248 1,768 Income tax payable - 37 6 Other payables and accrued expenses 67,578 49,845 7,835 Total current liabilities 690,071 631,778 99,315 Long-term borrowings 31,023 27,023 4,248 Other long-term liability 19,649 19,939 3,134 Total liabilities 740,743 678,740 106,697 As of September 30, 2014 and 2015, consolidated assets of RMB 211,038 243,469 14,972 18,519 196,066 197,627 27,323 The consolidated revenues of the Company has been generated from the VIE and its subsidiaries for the year ended September 30, 2013, 2014 and 2015 are 100 100 100 98.67 98.95</t>
  </si>
  <si>
    <t>SUMMARY OF SIGNIFICANT ACCOUNTING POLICIES</t>
  </si>
  <si>
    <t>Accounting Policies [Abstract]</t>
  </si>
  <si>
    <t>Significant Accounting Policies [Text Block]</t>
  </si>
  <si>
    <t xml:space="preserve"> 2. SUMMARY OF SIGNIFICANT ACCOUNTING POLICIES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5 of RMB 6.3613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valuation of goodwill, valuation of long-lived assets and share-based compensation expense. Actual results could differ from those estimates. Cash and cash equivalents consist of cash on hand, cash accounts, interest bearing savings accounts, time certificates of deposit and debt securities with a maturities of three months or less when purchased. Inventories are stated at the lower of cost, determined by weighted-average method, or market. Work-in-progress and finished goods inventories consist of raw materials, direct labor and overhead associated with the manufacturing process. The Company periodically performs an analysis of inventory to determine obsolete or slow-moving inventory and determine if its cost exceeds the estimated market value. Write down of potentiallyobsolete or slow-moving inventory are recorded based on management’s analysis of inventory levels. Land use rights are recorded at cost less accumulated amortization. Amortization is provided over the term of the land use right agreements on a straight-line basis for the beneficial period. Plant and equipment are recorded at cost less accumulated depreciation and amortization. Maintenance and repairs are charged to expense as incurred.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Goodwill represents the excess of aggregate purchase price over the fair value of net assets acquired in a business combination. Goodwill is not amortized, but instead tested for impairment at least annually or more frequently if certain circumstances indicate a possible impairment may exist. The Company adopted FASB ASC 350-10 and performs its annual impairment review of goodwill on September 30 of each year. Management evaluates the recoverability of goodwill using a two-step impairment test approach at the reporting unit level, which is determined to be the enterprise level. In the first step, the fair value of the reporting unit is compared to its carrying value including goodwill. Second, if the carrying amount of the reporting unit exceeds its fair value, an impairment loss is recognized for any excess of the carrying amount of the goodwill over the implied fair value of the goodwill. The implied fair value of goodwill is determined by allocating the fair value of the reporting unit in a manner similar to a business combination. September 30, 2013 2014 2015 RMB RMB RMB Balance at beginning of year 11,973 11,973 11,973 Additions - - - Written off - - - 11,973 11,973 11,973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Technology rights for licensed seeds 3-20 years Distribution network 6-14 years Trademark Indefinite Trademarks, which have indefinite live are not amortized but are reviewed for impairment at least annually, at year end date, or earlier upon the occurrence of certain triggering events. Equity method investment is accounted for using the equity method whereby they are initially recognized at cost and thereafter, their carrying amount are adjusted for the Company’s share of the post-acquisition change in the net assets of equity method investments less impairment losses, if any. The dividend received was accounted for as a reduction in equity investments. Cost method investment is stated at cost less impairment loss, if any.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he Company derives its revenues primarily from the sale of various branded conventional seeds and branded seeds with biotechnology traits. Revenue is recognized when pervasive evidence of an arrangement exists, products have been delivered, the price is fixed or determinable, collectability is reasonably assured and the right of return has expired. The Company generally determines the final selling price after a period the goods are delivered to the customers. Accordingly, the Company defers revenues recognition until the selling price has been finalized with the customers. The estimated amounts of revenues billed in excess of revenues recognized are recorded as deferred revenu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government. At fiscal years ended 2014 and 2015, the Company received government subsidies of RMB 7,607 7,076 4,759 2,764 5,525 Cost of revenues consists of expenses directly related to sales, including the purchase prices and development costs for seeds and, during the fiscal years ended September 30, 2013, 2014 and 2015, agricultural chemical products, depreciation and amortization, impairment of inventory, shipping and handling costs, salary and compensation, supplies, license fees, and rent. Research and development costs relating to the development of new products and processes, including significant improvements and refinements to existing products, are expensed as incurred. Advertising costs are expensed when incurred and included in selling and marketing expenses. For the years ended September 30, 2013, 2014 and 2015, advertising costs were RMB 8,666 15,918 5,655 The Company includes shipping and handling costs as either cost of goods sold or selling and administrative expenses depending on the nature of the expenses. Shipping and handling costs which relate to transportation of products to customers’ locations is charged to selling and marketing expenses and shipping and handling which relate to the transportation of goods to factories from suppliers and from one factory to another is charged to cost of revenues. For the years ended September 30, 2013, 2014 and 2015, shipping and handling cost included in selling and marketing expenses were RMB 13,313 9,561 7,238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the Company records an allowance for doubtful accounts for this risk.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 The functional currency of the Company excluding Agritech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 Comprehensive income is defined to include all changes in equity except those resulting from investments by owners and distributions to owners. Comprehensive income for the years has been disclosed within the consolidated statements of income and comprehensive income for presentational purpose of the disclosure of comprehensive income attributable to Agritech and the non-controlling interests respectively. Basic income per share is computed by dividing net income by the weighted average number of common shares outstanding during the years. Diluted income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consolidated financial statements have been prepared on a going concern basis, which contemplates the realization of assets and liquidation of liabilities during the normal course of operations. The Company incurred net income (losses) of RMB 9,312 (10,140) (17,814) (146,109) (85,639) 52,189 79,660 90,381 103,000 116,808 l In April 2014, the FASB issued Accounting Standards Update (“ASU”) No. 2014-08, Presentation of Financial Statements (Topic 205) and Property, Plant, and Equipment (Topic 360): Reporting Discontinued Operations and Disclosures of Disposals of Components of an Entity require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This ASU also provides guidance on the financial statement presentations and disclosures of discontinued operations and requires The Company has early adopted the ASU No. 2014-08 to account for the disposal of Kunfeng as described in Note 1 for the year ended September 30, 2014. Under the amendments in this ASU, the disposal of Kunfeng is not qualified to be reported in discontinued operations as the disposal transaction did not represent a strategic shift that has or will have a major effect on the Company’s operations and financial results. l In May 2014, the FASB issued ASU No. 2014-09, Revenue from Contracts with Customers (Topic 606) The FASB issued ASU No. 2015-14, Revenue from Contracts with Customers (Topic 606): Deferral of the Effective Date l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l In August 2014, the FASB issued ASU No. 2014-15, Presentation of Financial Statements Going Concern (Subtopic 205-40): Disclosure of Uncertainties about an Entity’s Ability to Continue as a Going Concern. This ASU provides U.S. GAAP guidance on management’s responsibility in evaluating whether there is substantial doubt about a company’s ability to continue as a going concern and about related footnote disclosures. Currently, there is no guidance in the U.S. GAAP about management’s responsibility to evaluate whether there is substantial doubt about an entity’s ability to continue as a going concern or to provide related footnote disclosures. The amendments in this ASU provide such guidance and should reduce diversity in the timing and content of footnote disclosures. The amendments in this ASU require management to assess an entity’s ability to continue as a going concern by incorporating and expanding upon certain principles that are currently in U.S. auditing standards. Recently issued accounting pronouncements l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Company is evaluating the effects, if any, that the adoption of the amendments in this ASU will have on the disclosure of the consolidated financial statements. l In February 2015, the FASB issued ASU No. 2015-02, Consolidation (Topic 810): Amendments to the Consolidation Analysis l In June 2015, the FASB issued ASU No. 2015-10, Technical Corrections and Improvements l In July 2015, the FASB issued ASU No. 2015-11, Inventory (Topic 330): Simplifying the Measurement of Inventory</t>
  </si>
  <si>
    <t>RELATED PARTY BALANCES AND TRANSACTIONS</t>
  </si>
  <si>
    <t>Related Party Transactions [Abstract]</t>
  </si>
  <si>
    <t>Related Party Transactions Disclosure [Text Block]</t>
  </si>
  <si>
    <t xml:space="preserve"> 3. RELATED PARTY BALANCES AND TRANSACTIONS (1) Related party relationships Name of related parties Relationship Jilin Jinong Hi-tech Development Shares Co., Ltd. (“Jinong”) Being long-term investment of the Company (note 10) Shijiazhuang Liyu Technology Development Co., Ltd. (“Liyu”) Being an equity investment of the Company prior to July 10, 2014 Henan Agriculture University Being the non-controlling interest of Beijing Origin Beijing Shihui Agriculture Ltd. Being owned by close family members of the Company’s CEO Neijiang Agriculture Institute Being the non-controlling interest of Denong Xinjiang Ginbo Seeds Center Being the non-controlling interest of Xinjiang Origin Due from related parties September 30, 2014 2015 RMB RMB Henan Agriculture University(note (i)) 1,000 - NeijiangAgriculture Institute(note (ii)) 191 - Beijing Shihui Agriculture Ltd.(note (iii)) 1,507 - 2,698 - Note (i): The balance as of September 30, 2014 represented the advance from Origin to SK Wu Research Institute (through Henan Agriculture University) for its research operation, which is jointly sponsored by the provincial government of Henan Province and Origin. Note (ii): The balance as of September 30, 2014 represented the advance from Denong to Neijiang Agriculture Institute for its research operation. Note (iii): The balance as of September 30, 2014 represented the advance to Beijing Shihui Agriculture Ltd. for providing the network maintenance and software development services for the Company. Due to related parties September 30, 2014 2015 RMB RMB Henan Agriculture University - 1,000 Beijing Shihui Agriculture Ltd. (note (i)) - 29,703 Xinjiang Ginbo Seeds Center(note (ii)) 10,054 10,054 Companies controlled by the Company’s directors 1,461 1,511 Ex-shareholders of State Harvest 196 16 11,711 42,284 Note (i): The balance as of September 30, 2015 represented the advance from Beijing Shihui Agriculture Ltd for its seed sales. Note (ii): The balance as of September 30, 2014 and 2015 represented the advance from Xinjiang Ginbo Seeds Center. Xinjiang Origin, the subsidiary of the Company, has received a cash advance of RMB10,000 from Xinjiang Ginbo Seeds Center during the year ended September 30, 2014, which is unsecured, interest-free and repayable on demand. Transactions with related parties (a) Sales to Year ended September 30, 2013 2014 2015 RMB RMB RMB Beijing Shihui Agriculture Ltd. - - 40,586 (b) Technology usage fees charged by Year ended September 30, 2013 2014 2015 RMB RMB RMB Liyu 14,665 4,838 - Neijiang Agriculture Institute - 500 - 14,665 5,338 - The above amounts related to technology usage fees paid to certain related party research centers forthe exclusive right to use certain seed technologies. (c) Dividend received from Year ended September 30, 2013 2014 2015 RMB RMB RMB Liyu 2,700 3,000 - (d) Intangible assets acquired from Year ended September 30, 2013 2014 2015 RMB RMB RMB Beijing Shihui Agriculture Ltd. - - 1,968 (e) Assets pledge for a related party On December 18, 2013, the Company entered into an assets pledge agreement with Beijing Shihui Agriculture Limited. Under the agreement, the short term bank loans of RMB 1.0 1.32 December 18, 2014</t>
  </si>
  <si>
    <t>ACCOUNTS RECEIVABLE</t>
  </si>
  <si>
    <t>Accounts Receivable [Abstract]</t>
  </si>
  <si>
    <t>Accounts Receivable [Text Block]</t>
  </si>
  <si>
    <t xml:space="preserve"> 4. ACCOUNTS RECEIVABLE Accounts receivable consists of trade receivables resulting from sales of products during the normal course of business. Year ended September 30, 2013 2014 2015 RMB RMB RMB Balance at beginning of year 6,752 12,110 5,881 Additions 5,358 15 - Reversal of recovered debts - (627) (1,036) Derecognition upon disposal of a subsidiary - (5,617) - Balance at end of year 12,110 5,881 4,845 </t>
  </si>
  <si>
    <t>ADVANCES TO SUPPLIERS</t>
  </si>
  <si>
    <t>Advances To Suppliers [Abstract]</t>
  </si>
  <si>
    <t>Advances To Suppliers Disclosure [Text Block]</t>
  </si>
  <si>
    <t xml:space="preserve"> ADVANCES TO SUPPLIERS September 30, 2014 2015 RMB RMB Purchases of materials 10,476 4,767 Prepayments for advertisement 3,660 3,083 Prepayments for transportation fee 64 2 Prepayments for operating lease 204 204 Prepayments for testing fee 238 289 Utility deposit 206 476 Deposits for research and development fee 1,998 865 Prepayment for seed usage fee 50 - Others 855 798 17,751 10,484 Advances to suppliers mainly represent deposits paid but related materials and services have not been provided to the Company.</t>
  </si>
  <si>
    <t>INVENTORIES</t>
  </si>
  <si>
    <t>Inventory Disclosure [Abstract]</t>
  </si>
  <si>
    <t>Inventory Disclosure [Text Block]</t>
  </si>
  <si>
    <t xml:space="preserve"> 6. INVENTORIES September 30, 2014 2015 RMB RMB Work in progress and supplies 498,384 420,655 Finished goods 71,571 65,080 Provision (53,587) (46,173) 516,368 439,562 Inventory with net values of RMB nil and RMB 27,323 As of September 30, 2014 and 2015, goods already delivered to customers but still recorded in finished goods, amounted to RMB 10,373 6,198 Years ended September 30, 2013 2014 2015 RMB RMB RMB Balance at beginning of year 27,547 52,301 53,587 Additions 38,561 21,984 10,965 Write-off (13,807) (20,698) (18,379) Balance at end of year 52,301 53,587 46,173 </t>
  </si>
  <si>
    <t>OTHER CURRENT ASSETS</t>
  </si>
  <si>
    <t>Other Current Assets [Abstract]</t>
  </si>
  <si>
    <t>Other Current Assets Disclosure [Text Block]</t>
  </si>
  <si>
    <t xml:space="preserve"> 7. OTHER CURRENT ASSETS September 30, 2014 2015 RMB RMB Advances to staff for business use 3,496 2,911 Deposits for rental 283 1,130 Others 589 752 4,368 4,793 </t>
  </si>
  <si>
    <t>LAND USE RIGHTS, NET</t>
  </si>
  <si>
    <t>Land Use Rights [Abstract]</t>
  </si>
  <si>
    <t>Land Use Rights Disclosure [Text Block]</t>
  </si>
  <si>
    <t xml:space="preserve"> 8. LAND USE RIGHTS, NET September 30, 2014 2015 RMB RMB Land use rights 37,675 38,576 Accumulated amortization (5,876) (6,854) Land use rights, net 31,799 31,722 Land use rights with net values of RMB 14,972 18,519 942 1,027 978</t>
  </si>
  <si>
    <t>PLANT AND EQUIPMENT, NET</t>
  </si>
  <si>
    <t>Property, Plant and Equipment [Abstract]</t>
  </si>
  <si>
    <t>Property, Plant and Equipment Disclosure [Text Block]</t>
  </si>
  <si>
    <t xml:space="preserve"> 9. PLANT AND EQUIPMENT, NET September 30, 2014 2015 RMB RMB Plant and building 252,837 252,664 Machinery and equipment 158,640 163,013 Furniture and office equipment 10,776 12,955 Motor vehicles 10,979 9,963 Total 433,232 438,595 Accumulated depreciation (98,442) (118,064) Construction in progress 3,736 4,374 Plant and equipment, net 338,526 324,905 Included in plant and building with net values of RMB 196,066 197,627 The depreciation expenses for the years ended September 30, 2013, 2014 and 2015 were RMB 22,262 21,832 21,901 Construction in progress mainly refers to the new office buildings, production lines and other production facilities under construction.</t>
  </si>
  <si>
    <t>LONG-TERM INVESTMENTS</t>
  </si>
  <si>
    <t>Equity Method Investments and Joint Ventures [Abstract]</t>
  </si>
  <si>
    <t>Equity Method Investments Disclosure [Text Block]</t>
  </si>
  <si>
    <t xml:space="preserve"> 10. LONG-TERM INVESTMENTS September 30, 2014 2015 RMB RMB Cost method investment 18,721 18,721 In previous years, the Company owned 23 17.94</t>
  </si>
  <si>
    <t>ACQUIRED INTANGIBLE ASSETS, NET</t>
  </si>
  <si>
    <t>Goodwill and Intangible Assets Disclosure [Abstract]</t>
  </si>
  <si>
    <t>Intangible Assets Disclosure [Text Block]</t>
  </si>
  <si>
    <t xml:space="preserve"> 11. ACQUIRED INTANGIBLE ASSETS, NET September 30, 2014 2015 RMB RMB Technology rights for licensed seeds 96,601 99,602 Distribution network 6,739 6,739 Others 6,416 7,584 109,756 113,925 Accumulated amortization (70,551) (78,221) Impairment provision (4,314) (4,314) Acquired intangible assets, net 34,891 31,390 Amortization expenses for the years ended September 30, 2013, 2014 and 2015 were RMB 4,960 5,665 7,670 No impairment provision has been charged for the years ended September 30, 2013, 2014 and 2015. Year ending September 30, RMB 2016 6,068 2017 5,138 2018 4,822 2019 3,105 2020 1,929 Total 21,062 The Company enters into technology transfer and usage agreements with strategic partners and pays up-front fees for the exclusive rights to certain seed technologies. Technology rights are amortized over an average usage period of 5</t>
  </si>
  <si>
    <t>OTHER ASSETS</t>
  </si>
  <si>
    <t>Deferred Costs, Capitalized, Prepaid, and Other Assets Disclosure [Abstract]</t>
  </si>
  <si>
    <t>Other Assets [Text Block]</t>
  </si>
  <si>
    <t xml:space="preserve"> 12. OTHER ASSETS September 30, 2014 2015 RMB RMB Prepaid lease 2,709 2,796 Deposits for purchase of plant and equipment 1,252 233 Others 48 50 4,009 3,079 </t>
  </si>
  <si>
    <t>BORROWINGS</t>
  </si>
  <si>
    <t>Debt Disclosure [Abstract]</t>
  </si>
  <si>
    <t>Borrowings Disclosure [Text Block]</t>
  </si>
  <si>
    <t xml:space="preserve"> BORROWINGS September 30, 2014 2015 RMB RMB Short-term borrowings 225,000 220,000 Current portion of long-term borrowings 33,805 24,000 Long-term borrowings 31,023 40,972 Fiscal year 2015: As of September 30, 2015, short-term borrowings were comprised of secured and unsecured bank loans of RMB 105,000 115,000 60,000 5.88 2,361 32,692 A secured bank loan of RMB 15,000 6.885 3,203 10,241 30,000 5.936 27,323 Unsecured 30,000 5.1 6.42 85,000 4.85 6.068 As of September 30, 2015, long-term borrowings were comprised of secured and unsecured bank loans of RMB 14,523 50,449 14,523 12,955 154,694 6.72 Unsecured long-term bank loans of RMB 36,500 7.04 7.8 Xinjiang Production and Construction Corps 13,949 2.3832 20,280 The current portion of the loan amounted to RMB 24,000 Fiscal year 2014: As of September 30, 2014, short-term borrowings were comprised of secured and unsecured bank loans of RMB 75,000 150,000 75,000 6.3 2,423 33,651 On the other hand, unsecured short-term bank loans of RMB 40,000 6.9 7.2 110,000 6.0 7.2 As of September 30, 2014, long-term borrowings were comprised of secured and unsecured bank loans of RMB 37,328 27,500 25,023 12,549 162,415 6.72 Unsecured long-term bank loans of RMB 27,500 7.04 7.315 Xinjiang Production and Construction Corps The current portion of the loan amounted to RMB 33,805 Interest expense and weighted average interest rate for the years ended September 30, 2013, 2014 and 2015 were RMB 11,326 6.26 19,743 6.24 18,635 6.25</t>
  </si>
  <si>
    <t>OTHER PAYABLES AND ACCRUED EXPENSES</t>
  </si>
  <si>
    <t>Payables and Accruals [Abstract]</t>
  </si>
  <si>
    <t>Accounts Payable and Accrued Liabilities Disclosure [Text Block]</t>
  </si>
  <si>
    <t xml:space="preserve"> 14. OTHER PAYABLES AND ACCRUED EXPENSES September 30, 2014 2015 RMB RMB Payable for purchase of plant and equipment 3,249 1,262 Payable for purchase of land use rights 620 620 Payable for purchase of construction-in-progress 16,932 12,776 Professional fee payable 1,575 1,500 Salaries and bonus payable 10,468 10,869 Accrued interest 1,827 1,813 Other taxes payable 773 731 Deposits from growers 2,832 969 Deposits from others 1,614 2,035 Payable for labor union, housing fund and education expenses 680 738 Loans from employees of Denong 310 - Loans from third parties 3,600 - Deferred government subsidies 13,718 9,575 Others 9,755 7,410 67,953 50,298 </t>
  </si>
  <si>
    <t>OTHER LONG-TERM LIABILITY</t>
  </si>
  <si>
    <t>Other Long Term Liabilities Disclosure [Abstract]</t>
  </si>
  <si>
    <t>Other Long Term Liabilities Disclosure [Text Block]</t>
  </si>
  <si>
    <t xml:space="preserve"> 15. OTHER LONG-TERM LIABILITY During the fiscal year 2011, the Company received government subsidies from the local PRC government for plant and equipment projects of RMB 14 2.21 10.90 1.72 2.62 0.41</t>
  </si>
  <si>
    <t>SHARE OPTION PLANS</t>
  </si>
  <si>
    <t>Disclosure Of Compensation Related Costs, Share-Based Payments [Abstract]</t>
  </si>
  <si>
    <t>Disclosure of Compensation Related Costs, Share-based Payments [Text Block]</t>
  </si>
  <si>
    <t xml:space="preserve"> 16. SHARE OPTION PLANS On November 8, 2005, the Company adopted the 2005 Performance Equity Plan (the “2005 Plan”) which allows the Company to offer a variety of incentive awards to employees to acquire up to 1,500,000 1,500,000 5,000,000 Under the terms of the 2005 Plan on January 4, 2010 the Company granted its employees options to purchase 125,000 12.23 120,000 10.84 365,000 2.55 360,000 1.44 350,000 1.27 195,000 1.48 5 1 5 120,000 1,190,000 1,175,000 195,000 After the adjusted awards, all the option awards have an exercise price of US$ 1.27 12.23 5 1 5 On December 22, 2014, the compensation committee of the Board of Directors approved the substitution of restricted stock for outstanding grants under Tranche 5 that no longer offer the kind of incentive opportunity originally sought for valued employees given the fall in the market price of the ordinary shares of the Company during recent years. The revised terms of the stock options were accounted for as a modification in accordance with ASC 718-20. 75,000 616 100 During the fiscal years ended September 30, 2014 and 2015, no options were exercised. For the options outstanding at September 30, 2014 and 2015, the weighted average remaining contractual lives are 2.8 2.4 The Company recorded share-based compensation expense of RMB 1,893 1,324 1,612 238 0.25 Tranche 5 Tranche 6 Tranche 7 Tranche 8 Tranche 9 Tranche 10 Grant date January 4, January 3, January 3, January 2, January 2, January 2, Options outstanding as of October 1, 2013 120,000 115,000 365,000 360,000 - - Number of options granted - - - - 350,000 - Options exercised - - - - - Options expired - - - - - Options outstanding as of September 30, 2014 120,000 115,000 365,000 360,000 350,000 - Number of options granted - - - 195,000 Options cancelled/expired (120,000) - (5,000) (5,000) (5,000) - Outstanding as of - 115,000 360,000 355,000 345,000 195,000 Options vested and exercisable At September 30, 2014 120,000 115,000 365,000 360,000 350,000 - At September 30, 2015 - 115,000 360,000 355,000 345,000 195,000 Weighted average fair value at the grant date (USD) 7.20 6.08 1.45 0.76 0.65 0.75 Tranche 5 Tranche 6 Tranche 7 Tranche 8 Tranche 9 Tranch 10 Exercise price (US$) 12.23 10.84 2.55 1.44 1.27 1.48 Average risk-free interest rate 1.66 % 1.03 % 0.40 % 0.37 % 0.76 % 1.07 % Expected option life (year) 3 3 3 3 3 3 Volatility rate 92.81 % 88.03 % 90.30 % 81.98 % 79.20 % 79.67 % Dividend yield - - - - - - The aggregate intrinsic value as of September 30, 2014 and 2015 is USD nil and USD nil respectively.</t>
  </si>
  <si>
    <t>TREASURYSTOCK</t>
  </si>
  <si>
    <t>Equity [Abstract]</t>
  </si>
  <si>
    <t>Treasury Stock [Text Block]</t>
  </si>
  <si>
    <t xml:space="preserve"> TREASURYSTOCK During the year ended September 30, 2007, the Company repurchased 498,851 29,377 re-purchase up to 611,386 167,385 6,286 1,786</t>
  </si>
  <si>
    <t>INCOME TAXES</t>
  </si>
  <si>
    <t>Income Tax Disclosure [Abstract]</t>
  </si>
  <si>
    <t>Income Tax Disclosure [Text Block]</t>
  </si>
  <si>
    <t xml:space="preserve"> INCOME TAXES Agritech and its subsidiary, State Harvest are incorporated in the British Virgin Islands and are exempted from the income tax under the laws of the British Virgin Islands. State Harvest’s subsidiary and State Harvest’s variable interest entity, Beijing Origin and its majority owned subsidiaries (together, the “PRC entities”) were incorporated in the PRC and governed by the PRC laws. The applicable tax rate of the PRC Enterprise Income Tax (“EIT”) was changed from 33 25 25 15 Preferential tax treatment of Beijing Origin as “high technology” company (High-tech Status) from October 28, 2011 to October 27, 2017 has been granted by the relevant tax authorities. Beijing Origin is entitled to a preferential tax rate of 15% which is subject to annual review. As a result of these preferential tax treatments, the reduced tax rates applicable to Beijing Origin Seed Limited for 2013, 2014 and 2015 are 15 a preferential tax of 2 years exemption and 3 years of half EIT from January 1, 2012 and December 21, 2016 Had all the above tax holidays and concessions not been available, the tax charges would have been higher (lower) by RMB 4,055 (750) (1,149) 0.17 (0.01) (0.13) 0.17 (0.01) (0.13) 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15, the management considered that the Company had no uncertain tax positions affected its consolidated financial position. The Company’s uncertain tax positions are related to tax years that remain subject to examination by the relevant tax authorities and the major one is the China tax authority. The open tax years for examinations in China are 5 years. The provision for income taxes expenses consists of the following: Year ended September 30, 2013 2014 2015 RMB RMB RMB Current 2,707 677 1,295 Deferred 1,755 - - Reversal of contingent tax liability - (39,060) - 4,462 (38,383) 1,295 September 30, 2014 2015 RMB RMB Non-current deferred tax assets: Net operating loss carry forward 18,214 26,547 Impairment on inventory 10,626 9,420 Others 11,344 9,292 Non-current deferred income tax assets 40,184 45,259 Valuation allowances (40,184) (45,259) Net non-current deferred income tax assets - - The Company did not have any significant temporary differences relating to deferred tax liabilities as of September 30, 2014 and 2015. A significant portion of the deferred tax assets recognized relates to net operating loss and credit carry forwards. The Company operates through the PRC entities and the valuation allowance is considered on each individual basis. The net operating loss attributable to those PRC entities can only be carried forward for a maximum period of five years. Tax losses of non-PRC entities can be carried forward indefinitely. Year ended September 30, 2014 2015 RMB RMB Calendar year ending, 2015 - 10,278 2016 10,278 49,532 2017 53,105 21,254 2018 21,254 5,290 2019 5,290 35,477 89,927 121,831 Year ended September 30, 2013 2014 2015 % % % Statutory rate 25 25 25 Effect of preferential tax treatment (30) (2) (7) Effect of different tax jurisdiction 10 (3) (7) Permanent book-tax difference (4) 9 11 Change in valuation allowance 76 (2) 10 Utilization of tax loss previously not recognized (43) - - Under/(Over) provision in prior year (2) (29) (40) Reversal of contingent tax liability 90 - Effective income tax rate 32 88 (8) Reversal of contingent tax liability for last year In previous years, the Company assessed the contingent tax liability that might arise from the share exchange transaction with Chardan and considered such contingent tax liabilities as more-likely-than-not. As of September 30, 2013, a contingent tax liability of RMB 39,060 39,060 64,218 In 2009, the Company reviewed the contingent tax position. On September 23, 2010, the Company filed a revised 2005 tax return (the “Revised Return”) to the United States Internal Revenue Service (the “IRS”), to modify and supplement the previously filed tax return regarding this tax liability. The timeline for the IRS to question on the tax return and assess additional tax due is generally three years. For the period from the filing date of the Revised Return (i.e., September 23, 2010) to September 30, 2014, the IRS did not enquire of the Company or Chardan to clarify the redomestication transaction reflected in the Revised Return. The Company believes that Chardan paid all necessary and required U.S. federal income tax arising out of the Chardan redomestication. The Company also believes that the time limit for the IRS to assess any additional income tax expired at September 23, 2013,by reason of the expiration of the statute of limitations. The management considered not practical to complete a detail independent reassessment in order to obtain sufficient evidence to support a potential change of tax position in a short period of time, given that no additional evidence is obtained during the year ended September 30, 2013, the Company considered to retain the contingent tax liability in the balance sheet as of September 30, 2013. During the year ended September 30, 2014, the Company has completed an independent review to assess the tax position as of September 30, 2014 and concluded that the three years statute of limitations has expired. As a result, the Company concludes that there is no justification to continue to make a reserve in its accounts for the contingent tax liability of RMB 39,060 39,060</t>
  </si>
  <si>
    <t>INCOME (LOSS) PER SHARE</t>
  </si>
  <si>
    <t>Earnings Per Share [Abstract]</t>
  </si>
  <si>
    <t>Earnings Per Share [Text Block]</t>
  </si>
  <si>
    <t xml:space="preserve"> 19. INCOME (LOSS) PER SHARE yearsindicated: Year ended September 30, 2013 2014 2015 RMB RMB RMB Net income (loss) (numerator), basic and diluted 7,494 (9,527) (13,808) Shares (denominator): Common stock outstanding 22,905,926 22,743,853 22,813,541 Weighted average common stock outstanding used in computing basic income per share 23,259,127 22,743,853 22,794,791 Add: Share options 19,316 - - Weighted average common stock outstanding used in computing diluted income per share 23,278,443 22,743,853 22,794,791 Net income (loss) per share-basic 0.32 (0.42) (0.61) Net income (loss) per share-diluted 0.32 (0.42) (0.61) For the year ended September 30, 2013, the effect of conversion and exercise of the Company’s outstanding options are included as their effect is dilutive. For the year ended September 30, 2014 and 2015, the effect of the outstanding options was anti-dilutive.</t>
  </si>
  <si>
    <t>EMPLOYEE BENEFIT PLAN AND PROFIT APPROPRIATION</t>
  </si>
  <si>
    <t>Compensation and Retirement Disclosure [Abstract]</t>
  </si>
  <si>
    <t>Compensation and Employee Benefit Plans [Text Block]</t>
  </si>
  <si>
    <t xml:space="preserve"> 20. EMPLOYEE BENEFIT PLAN AND PROFIT APPROPRIATION 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 for such employee benefits were RMB 15,184 16,212 13,873 Pursuant to the laws applicable to the PRC, domestic PRC entities must make appropriations from after-tax profit to non-distributable reserves funds including: (i) the statutory surplus reserve and; (ii) the statutory public welfare fund. Subject to the limits of 50 10 10 24,789 24,789</t>
  </si>
  <si>
    <t>COMMITMENTS AND CONTINGENCIES</t>
  </si>
  <si>
    <t>Commitments and Contingencies Disclosure [Abstract]</t>
  </si>
  <si>
    <t>Commitments and Contingencies Disclosure [Text Block]</t>
  </si>
  <si>
    <t xml:space="preserve"> 21. COMMITMENTS AND CONTINGENCIES (a) Capital commitments September 30, 2014 2015 RMB RMB Equipment 7,457 4,877 Plant and building construction 85 - 7,542 4,877 (b) Operating lease The Company leased certain land use rights for seed development and office premises under non-cancellable leases. Rental expenses under operating leases for the years ended September 30, 2013, 2014 and 2015, were RMB 4,568 3,185 2,990 RMB Year ending September 30, 2016 812 2017 498 2018 455 2019 455 Thereafter 455 2,675 </t>
  </si>
  <si>
    <t>FAIR VALUE OF FINANCIAL INSTRUMENTS</t>
  </si>
  <si>
    <t>Fair Value Disclosures [Abstract]</t>
  </si>
  <si>
    <t>Fair Value Disclosures [Text Block]</t>
  </si>
  <si>
    <t xml:space="preserve"> 22. FAIR VALUE OF FINANCIAL INSTRUMENTS The carrying amounts of cash and cash equivalents, restricted cash,accounts receivable, accounts payable and borrowings are reasonable estimates of their fair value. All the financial instruments are for trade purposes. No level 2 or 3 fair value assessment has been made.</t>
  </si>
  <si>
    <t>SEGMENT AND GEOGRAPHIC INFORMATION</t>
  </si>
  <si>
    <t>Segment Reporting [Abstract]</t>
  </si>
  <si>
    <t>Segment Reporting Disclosure [Text Block]</t>
  </si>
  <si>
    <t xml:space="preserve"> 23. SEGMENT AND GEOGRAPHIC INFORMATION From June 2015, the Company announced that it has successfully transitioned from a traditional seed company to a biotechnology seed company and is now organized into two business lines: Biotech &amp; Product Development and Seed Production &amp; Distribution. The Company’s reportable segments are strategic business units that require different technology and marketing strategies and offer different products and services. The primary income (loss) measure used for assessing segment performance and making operating decisions is income (loss) from operations (i.e., earnings before non-operating income (expenses), interest and income taxes). The Company’s chief operating decision maker, the Chief Executive Officer, receives and reviews the results of the operations of each separate segment, assesses and manages their performance and makes decisions based on the measures of revenues, cost of revenues, gross profit, operating expenses, net and income (loss) from operations. Other than the information provided below, the Company’s chief operating decision maker does not use any other measures by segments. The accounting policies of the segments are the same as those described in the summary of significant accounting policies. The Company accounts for intersegment sales and transfers as if the sales or transfers were to third parties, that is, at current market prices. Following a change in the identification of the Company’s reportable segments as aforementioned, the Company has also presented the corresponding items of segment information for the years ended September 30, 2013 and 2014 for comparative purposes. Year ended September 30, 2013 2014 2015 RMB RMB RMB Segment net revenues Seed Production &amp; Distribution 481,694 414,891 376,250 Biotech &amp; Product Development 10,079 3,250 3,257 Segment total net revenues 491,773 418,141 379,507 Inter-segment sales eliminations (10,079) (3,250) (3,257) Reconciliation to consolidated revenues 481,694 414,891 376,250 Segment operating income(loss) Seed Production &amp; Distribution 51,831 10,691 38,709 Biotech &amp; Product Development (21,141) (24,328) (26,501) Total segment operating income(loss) 30,690 (13,637) 12,208 Less: Unallocated corporate operating expenses, net 12,527 10,842 10,868 Reconciliation to consolidated income (loss) from operations 18,163 (24,479) 1,340 September 30, 2014 2015 RMB RMB Segment identifiable assets: Seed Production &amp;Distribution 981,896 916,088 Biotech &amp; Product Development 204,420 187,223 Segment totalidentifiable assets 1,186,316 1,103,311 Receivables elimination (121,446) (117,482) Reconciliation to consolidated total assets 1,064,870 985,829 Supplemental disclosures of segment information: Year ended September 30, 2013 2014 2015 RMB RMB RMB Segment depreciation and amortization Seed Production &amp; Distribution 27,206 27,567 29,668 Biotech &amp;Product Development 958 957 879 Reconciliation to consolidated depreciation and amortization 28,164 28,524 30,547 Segment capital expenditure to long-lived assets Seed Production &amp; Distribution 66,348 22,615 20,531 Biotech &amp; Product Development 1,255 - - Reconciliation to consolidated expenditure on the purchase of plant and equipment, land use rights and intangible assets 67,603 22,615 20,531 As we primarily generate our revenues from customers in the PRC, and all of our sales and all of our identifiable assets are located in the PRC, no geographical segments are presented.</t>
  </si>
  <si>
    <t>OPERATING RISK</t>
  </si>
  <si>
    <t>Risks and Uncertainties [Abstract]</t>
  </si>
  <si>
    <t>Concentration Risk Disclosure [Text Block]</t>
  </si>
  <si>
    <t xml:space="preserve"> 24. OPERATING RISK Concentrations of credit risk Financial instruments that subject the Company to concentrations of credit risk consist primarily of cash and cash equivalents. The Company maintains its cash and cash equivalents with high-quality institutions. Generally these deposits may be redeemed upon demand and therefore bear minimal risk. Interest risk The interest rates and terms of repayment of bank and other borrowings ranged from 2.38 7.80 Liquidity risk 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t>
  </si>
  <si>
    <t>CONDENSED FINANCIAL INFORMATION OF THE PARENT COMPANY</t>
  </si>
  <si>
    <t>Condensed Financial Information Of Parent Company Only Disclosure [Abstract]</t>
  </si>
  <si>
    <t>Condensed Financial Information of Parent Company Only Disclosure [Text Block]</t>
  </si>
  <si>
    <t xml:space="preserve"> 25. CONDENSED FINANCIAL INFORMATION OF THE PARENT COMPANY The condensed financial statements of Origin Agritech Limited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RMB 109,651 109,651 The following represents condensed unconsolidated financial information of the parent company only: September 30 2014 2015 2015 RMB RMB US$ ASSETS Current assets Cash and cash equivalents 671 341 54 Other receivables 3 3 - Prepaid expenses - 481 76 Due from inter-companies 123,601 125,815 19,778 Total current assets 124,275 126,640 19,908 Investment in unconsolidated subsidiaries 145,500 130,013 20,438 Total assets 269,775 256,653 40,346 LIABILITIES AND EQUITY Current liabilities Due to related parties 1,459 1,511 238 Other payables and accrued expenses 14 - - Total current liabilities 1,473 1,511 238 Long-term loan 12,305 13,948 2,193 Total liabilities 13,778 15,459 2,431 Total stockholders’ equity 255,997 241,194 37,915 Total liabilities and stockholders’ equity 269,775 256,653 40,346 Year ended September 30, 2013 2014 2015 2015 RMB RMB RMB US$ Revenues - - - - Cost of revenues - - - - Operating expenses General and administrative (5,694) (5,025) (4,335) (681) Other income, net 296 286 303 48 Loss from operations (5,398) (4,739) (4,032) (633) Equity in earnings (loss) of unconsolidated subsidiaries 13,044 (43,579) (9,223) (1,449) Interest expense (152) (268) (553) (88) Income (loss) before income taxes 7,494 (48,586) (13,808) (2,170) Income tax (expense) benefits Income tax expense - - - Reversal of contingent tax liability - 39,059 - - Income tax (expense) benefits - 39,059 - - Net income(loss) 7,494 (9,527) (13,808) (2,170) Other comprehensive income (loss) Foreign currency translation difference 1,890 (56) (2,607) (410) Total comprehensive income (loss) 9,384 (9,583) (16,415) (2,580) Year ended September 30, 2013 2014 2015 2015 RMB RMB RMB US$ Net cash used in operating activities (1,666) (3,288) (7,242) (1,139) Net cash provided by (used in) financing activities 7,907 (452) 3,255 512 Net increase in cash and cash equivalents 6,241 (3,740) (3,987) (627) Cash and cash equivalents, beginning of year 1,991 4,332 671 106 Effect of exchange rate changes on cash and cash equivalents (3,900) 79 3,657 575 Cash and cash equivalents, end of year 4,332 671 341 54 BASIS OF PRESENTATION The condensed financial information has been prepared using the same accounting policies as set out in the Company’s consolidated financial statements except that the parent company has used equity method to account for its investments in subsidiaries.</t>
  </si>
  <si>
    <t>SUMMARY OF SIGNIFICANT ACCOUNTING POLICIES (Policies)</t>
  </si>
  <si>
    <t>Consolidation, Policy [Policy Text Block]</t>
  </si>
  <si>
    <t xml:space="preserve"> 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t>
  </si>
  <si>
    <t>Convenience Translation [Policy Text Block]</t>
  </si>
  <si>
    <t xml:space="preserve"> Convenience translation into United States dollars 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5 of RMB 6.3613</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valuation of goodwill, valuation of long-lived assets and share-based compensation expense. Actual results could differ from those estimates.</t>
  </si>
  <si>
    <t>Cash and Cash Equivalents, Policy [Policy Text Block]</t>
  </si>
  <si>
    <t xml:space="preserve"> Cash and cash equivalents Cash and cash equivalents consist of cash on hand, cash accounts, interest bearing savings accounts, time certificates of deposit and debt securities with a maturities of three months or less when purchased.</t>
  </si>
  <si>
    <t>Inventory, Policy [Policy Text Block]</t>
  </si>
  <si>
    <t xml:space="preserve"> Inventories Inventories are stated at the lower of cost, determined by weighted-average method, or market. Work-in-progress and finished goods inventories consist of raw materials, direct labor and overhead associated with the manufacturing process. The Company periodically performs an analysis of inventory to determine obsolete or slow-moving inventory and determine if its cost exceeds the estimated market value. Write down of potentiallyobsolete or slow-moving inventory are recorded based on management’s analysis of inventory levels.</t>
  </si>
  <si>
    <t>Land Use Rights [Policy Text Block]</t>
  </si>
  <si>
    <t xml:space="preserve"> Land use rights, net Land use rights are recorded at cost less accumulated amortization. Amortization is provided over the term of the land use right agreements on a straight-line basis for the beneficial period.</t>
  </si>
  <si>
    <t>Property, Plant and Equipment, Policy [Policy Text Block]</t>
  </si>
  <si>
    <t xml:space="preserve"> Plant and equipment, net Plant and equipment are recorded at cost less accumulated depreciation and amortization. Maintenance and repairs are charged to expense as incurred.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si>
  <si>
    <t>Lease, Policy [Policy Text Block]</t>
  </si>
  <si>
    <t xml:space="preserve"> Leases 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si>
  <si>
    <t>Goodwill and Intangible Assets, Goodwill, Policy [Policy Text Block]</t>
  </si>
  <si>
    <t xml:space="preserve"> Goodwill Goodwill represents the excess of aggregate purchase price over the fair value of net assets acquired in a business combination. Goodwill is not amortized, but instead tested for impairment at least annually or more frequently if certain circumstances indicate a possible impairment may exist. The Company adopted FASB ASC 350-10 and performs its annual impairment review of goodwill on September 30 of each year. Management evaluates the recoverability of goodwill using a two-step impairment test approach at the reporting unit level, which is determined to be the enterprise level. In the first step, the fair value of the reporting unit is compared to its carrying value including goodwill. Second, if the carrying amount of the reporting unit exceeds its fair value, an impairment loss is recognized for any excess of the carrying amount of the goodwill over the implied fair value of the goodwill. The implied fair value of goodwill is determined by allocating the fair value of the reporting unit in a manner similar to a business combination. The carrying amount of the goodwill at September 30, 2014 and 2015 represents the cost arising from the business combinations in previous years and no impairment on goodwill was recognized for any of the periods presented for the Company. September 30, 2013 2014 2015 RMB RMB RMB Balance at beginning of year 11,973 11,973 11,973 Additions - - - Written off - - - 11,973 11,973 11,973 </t>
  </si>
  <si>
    <t>Goodwill and Intangible Assets, Intangible Assets, Policy [Policy Text Block]</t>
  </si>
  <si>
    <t xml:space="preserve"> 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Technology rights for licensed seeds 3-20 years Distribution network 6-14 years Trademark Indefinite Trademarks, which have indefinite live are not amortized but are reviewed for impairment at least annually, at year end date, or earlier upon the occurrence of certain triggering events.</t>
  </si>
  <si>
    <t>Equity Method Investments, Policy [Policy Text Block]</t>
  </si>
  <si>
    <t xml:space="preserve"> Equity investments Equity method investment is accounted for using the equity method whereby they are initially recognized at cost and thereafter, their carrying amount are adjusted for the Company’s share of the post-acquisition change in the net assets of equity method investments less impairment losses, if any. The dividend received was accounted for as a reduction in equity investments. Cost method investment is stated at cost less impairment loss, if any.</t>
  </si>
  <si>
    <t>Valuation Of Long Lived Assets [Policy Text Block]</t>
  </si>
  <si>
    <t xml:space="preserve">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Revenue Recognition, Policy [Policy Text Block]</t>
  </si>
  <si>
    <t xml:space="preserve"> Revenue recognition The Company derives its revenues primarily from the sale of various branded conventional seeds and branded seeds with biotechnology traits. Revenue is recognized when pervasive evidence of an arrangement exists, products have been delivered, the price is fixed or determinable, collectability is reasonably assured and the right of return has expired. The Company generally determines the final selling price after a period the goods are delivered to the customers. Accordingly, the Company defers revenues recognition until the selling price has been finalized with the customers. The estimated amounts of revenues billed in excess of revenues recognized are recorded as deferred revenues.</t>
  </si>
  <si>
    <t>Government Subsidies [Policy Text Block]</t>
  </si>
  <si>
    <t xml:space="preserve">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government. At fiscal years ended 2014 and 2015, the Company received government subsidies of RMB 7,607 7,076 4,759 2,764 5,525</t>
  </si>
  <si>
    <t>Cost of Sales, Policy [Policy Text Block]</t>
  </si>
  <si>
    <t xml:space="preserve"> Cost of revenues Cost of revenues consists of expenses directly related to sales, including the purchase prices and development costs for seeds and, during the fiscal years ended September 30, 2013, 2014 and 2015, agricultural chemical products, depreciation and amortization, impairment of inventory, shipping and handling costs, salary and compensation, supplies, license fees, and rent.</t>
  </si>
  <si>
    <t>Research and Development Expense, Policy [Policy Text Block]</t>
  </si>
  <si>
    <t xml:space="preserve"> Research and development costs Research and development costs relating to the development of new products and processes, including significant improvements and refinements to existing products, are expensed as incurred.</t>
  </si>
  <si>
    <t>Advertising Costs, Policy [Policy Text Block]</t>
  </si>
  <si>
    <t xml:space="preserve"> Advertising costs Advertising costs are expensed when incurred and included in selling and marketing expenses. For the years ended September 30, 2013, 2014 and 2015, advertising costs were RMB 8,666 15,918 5,655</t>
  </si>
  <si>
    <t>Shipping and Handling Cost, Policy [Policy Text Block]</t>
  </si>
  <si>
    <t xml:space="preserve"> Shipping and handling cost The Company includes shipping and handling costs as either cost of goods sold or selling and administrative expenses depending on the nature of the expenses. Shipping and handling costs which relate to transportation of products to customers’ locations is charged to selling and marketing expenses and shipping and handling which relate to the transportation of goods to factories from suppliers and from one factory to another is charged to cost of revenues. For the years ended September 30, 2013, 2014 and 2015, shipping and handling cost included in selling and marketing expenses were RMB 13,313 9,561 7,238</t>
  </si>
  <si>
    <t>Borrowing Cost [Policy Text Block]</t>
  </si>
  <si>
    <t xml:space="preserve">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si>
  <si>
    <t>Allowance For Doubtful Account [Policy Text Block]</t>
  </si>
  <si>
    <t xml:space="preserve"> 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upon the results of this analysis,the Company records an allowance for doubtful accounts for this risk.</t>
  </si>
  <si>
    <t>Income Tax, Policy [Policy Text Block]</t>
  </si>
  <si>
    <t xml:space="preserve"> 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t>
  </si>
  <si>
    <t>Foreign Currency Transactions and Translations Policy [Policy Text Block]</t>
  </si>
  <si>
    <t xml:space="preserve"> Foreign currency translation The functional currency of the Company excluding Agritech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si>
  <si>
    <t>Comprehensive Income, Policy [Policy Text Block]</t>
  </si>
  <si>
    <t xml:space="preserve"> Comprehensive income Comprehensive income is defined to include all changes in equity except those resulting from investments by owners and distributions to owners. Comprehensive income for the years has been disclosed within the consolidated statements of income and comprehensive income for presentational purpose of the disclosure of comprehensive income attributable to Agritech and the non-controlling interests respectively.</t>
  </si>
  <si>
    <t>Earnings Per Share, Policy [Policy Text Block]</t>
  </si>
  <si>
    <t xml:space="preserve"> Income per share Basic income per share is computed by dividing net income by the weighted average number of common shares outstanding during the years. Diluted income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si>
  <si>
    <t>Share-based Compensation, Option and Incentive Plans Policy [Policy Text Block]</t>
  </si>
  <si>
    <t xml:space="preserve"> Share-based compensation 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si>
  <si>
    <t>Fair Value Measurement, Policy [Policy Text Block]</t>
  </si>
  <si>
    <t xml:space="preserve"> 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t>
  </si>
  <si>
    <t>Working Capital Policy [Policy Text Block]</t>
  </si>
  <si>
    <t xml:space="preserve"> Working capital deficit and management’s plan The Company’s consolidated financial statements have been prepared on a going concern basis, which contemplates the realization of assets and liquidation of liabilities during the normal course of operations. The Company incurred net income (losses) of RMB 9,312 (10,140) (17,814) (146,109) (85,639) 52,189 79,660 90,381 103,000 116,808</t>
  </si>
  <si>
    <t>New Accounting Pronouncements, Policy [Policy Text Block]</t>
  </si>
  <si>
    <t xml:space="preserve"> Recently issued accounting pronouncements l In April 2014, the FASB issued Accounting Standards Update (“ASU”) No. 2014-08, Presentation of Financial Statements (Topic 205) and Property, Plant, and Equipment (Topic 360): Reporting Discontinued Operations and Disclosures of Disposals of Components of an Entity require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This ASU also provides guidance on the financial statement presentations and disclosures of discontinued operations and requires The Company has early adopted the ASU No. 2014-08 to account for the disposal of Kunfeng as described in Note 1 for the year ended September 30, 2014. Under the amendments in this ASU, the disposal of Kunfeng is not qualified to be reported in discontinued operations as the disposal transaction did not represent a strategic shift that has or will have a major effect on the Company’s operations and financial results. l In May 2014, the FASB issued ASU No. 2014-09, Revenue from Contracts with Customers (Topic 606) The FASB issued ASU No. 2015-14, Revenue from Contracts with Customers (Topic 606): Deferral of the Effective Date l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l In August 2014, the FASB issued ASU No. 2014-15, Presentation of Financial Statements Going Concern (Subtopic 205-40): Disclosure of Uncertainties about an Entity’s Ability to Continue as a Going Concern. This ASU provides U.S. GAAP guidance on management’s responsibility in evaluating whether there is substantial doubt about a company’s ability to continue as a going concern and about related footnote disclosures. Currently, there is no guidance in the U.S. GAAP about management’s responsibility to evaluate whether there is substantial doubt about an entity’s ability to continue as a going concern or to provide related footnote disclosures. The amendments in this ASU provide such guidance and should reduce diversity in the timing and content of footnote disclosures. The amendments in this ASU require management to assess an entity’s ability to continue as a going concern by incorporating and expanding upon certain principles that are currently in U.S. auditing standards. Recently issued accounting pronouncements l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Company is evaluating the effects, if any, that the adoption of the amendments in this ASU will have on the disclosure of the consolidated financial statements. l In February 2015, the FASB issued ASU No. 2015-02, Consolidation (Topic 810): Amendments to the Consolidation Analysis l In June 2015, the FASB issued ASU No. 2015-10, Technical Corrections and Improvements l In July 2015, the FASB issued ASU No. 2015-11, Inventory (Topic 330): Simplifying the Measurement of Inventory</t>
  </si>
  <si>
    <t>ORGANIZATION AND PRINCIPAL ACTIVITIES (Tables)</t>
  </si>
  <si>
    <t>Schedule Of Subsidiaries and Variable Interest Entities [Table Text Block]</t>
  </si>
  <si>
    <t xml:space="preserve"> As of September 30, 2015, details of the Company’s subsidiaries and variable interest entities are as follows: Date of Place of Percentage Incorporation Incorporation of Principal Name or Establishment or Establishment Ownership Activity Subsidiaries: State Harvest Holdings Limited(“State Harvest”) October 6, 2004 British Virgin Islands 100 Investment holding Beijing Origin State Harvest December 1, 2004 People’s Republic 100 Hybrid seed Biotechnology Limited (“BioTech”) of China (“PRC”) technology development Variable interest entity: Beijing Origin Seed Limited (note (i)) (“Beijing Origin”) December 26, 1997 PRC - Hybrid crop seed development, production and distribution Subsidiaries held by Beijing Origin: Henan Origin Cotton Technology Development Limited (note (i)) (“Henan Cotton”) March 2, 2001 PRC 92.04 Hybrid crop seed development, production and distribution Changchun Origin Seed Technology Development Limited (note (i)) (“Changchun Origin”) April 29, 2003 PRC 99.83 Hybrid crop seed development, production and distribution Linze Origin Seed Limited (note (i)) November 18, 2008 PRC 100 Hybrid crop seed development, production and distribution Xinjiang Originbo Seed Company Limited (“Xinjiang Origin”) (note (i)) July 13, 2011 PRC 51 Hybrid crop seed development, production and distribution DenongZhengcheng Seed Limited (“Denong”) June 21, 2000 PRC 98.58% Hybrid seed development, production and distribution Note (i): Beijing Origin Seed Limited, Henan Origin Cotton Technology Development Limited, Changchun Origin Seed Technology Development Limited, Linze Origin Seed Limited and Xinjiang Originbo Seed Company Limited are collectively referred to as “Beijing Origin”.</t>
  </si>
  <si>
    <t>Schedule of Disposal Groups, Including Discontinued Operations, Income Statement, Balance Sheet and Additional Disclosures [Table Text Block]</t>
  </si>
  <si>
    <t xml:space="preserve"> The Company has aggregated the financial information of Beijing Origin and its subsidiaries in the table below. The aggregated carrying amount of assets and liabilities of Beijing Origin and its subsidiaries after elimination of intercompany transactions and balances consolidated in the Company’s consolidated balance sheets as of September 30, 2014 and 2015 are as follows: Risks in relation to the VIE structure September 30, 2014 2015 2015 RMB RMB US$ ASSETS Current Assets Cash and cash equivalents 41,987 65,138 10,240 Restricted cash 15,670 - - Accounts receivable 1,021 2,051 322 Due from related parties 2,698 - - Advances to suppliers 17,720 20,796 3,269 Advances to growers 20,759 10,483 1,648 Inventories 516,323 439,518 69,092 Income tax recoverable 49 49 8 Other current assets 4,347 4,292 675 Total current assets 620,574 542,327 85,254 Restricted cash - 20,280 3,188 Land use rights, net 31,799 31,722 4,987 Plant and equipment, net 338,345 324,812 51,061 Equity investments 18,721 18,721 2,943 Goodwill 11,973 11,973 1,882 Acquired intangible assets, net 25,303 22,593 3,552 Other assets 4,009 3,079 484 Total assets 1,050,724 975,507 153,351 LIABILITIES Current liabilities Short-term borrowings 212,695 220,000 34,584 Current portion of long-term borrowings 33,805 24,000 3,773 Accounts payable 4,522 4,386 690 Due to growers 17,943 17,337 2,725 Due to related parties 10,234 40,757 6,407 Advance from customers 324,265 264,168 41,527 Deferred revenues 19,029 11,248 1,768 Income tax payable - 37 6 Other payables and accrued expenses 67,578 49,845 7,835 Total current liabilities 690,071 631,778 99,315 Long-term borrowings 31,023 27,023 4,248 Other long-term liability 19,649 19,939 3,134 Total liabilities 740,743 678,740 106,697 </t>
  </si>
  <si>
    <t>SUMMARY OF SIGNIFICANT ACCOUNTING POLICIES (Tables)</t>
  </si>
  <si>
    <t>Estimated Useful Lives Of Assets [Table Text Block]</t>
  </si>
  <si>
    <t xml:space="preserve"> 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 </t>
  </si>
  <si>
    <t>Schedule of Goodwill [Table Text Block]</t>
  </si>
  <si>
    <t xml:space="preserve"> The movement for goodwill is as follow: September 30, 2013 2014 2015 RMB RMB RMB Balance at beginning of year 11,973 11,973 11,973 Additions - - - Written off - - - 11,973 11,973 11,973 </t>
  </si>
  <si>
    <t>Estimated Useful Lives Of Intangible Assets [Table Text Block]</t>
  </si>
  <si>
    <t xml:space="preserve"> Amortization is calculated on a straight-line basis over the following estimated useful lives for the main acquired intangible assets: Technology rights for licensed seeds 3-20 years Distribution network 6-14 years Trademark Indefinite </t>
  </si>
  <si>
    <t>RELATED PARTY BALANCES AND TRANSACTIONS (Tables)</t>
  </si>
  <si>
    <t>Schedule Of Amounts Due From Related Parties [Table Text Block]</t>
  </si>
  <si>
    <t xml:space="preserve"> Due from related parties September 30, 2014 2015 RMB RMB Henan Agriculture University(note (i)) 1,000 - NeijiangAgriculture Institute(note (ii)) 191 - Beijing Shihui Agriculture Ltd.(note (iii)) 1,507 - 2,698 - Note (i): The balance as of September 30, 2014 represented the advance from Origin to SK Wu Research Institute (through Henan Agriculture University) for its research operation, which is jointly sponsored by the provincial government of Henan Province and Origin. Note (ii): The balance as of September 30, 2014 represented the advance from Denong to Neijiang Agriculture Institute for its research operation. Note (iii): The balance as of September 30, 2014 represented the advance to Beijing Shihui Agriculture Ltd. for providing the network maintenance and software development services for the Company.</t>
  </si>
  <si>
    <t>Schedule Of Amounts Due To Related Parties [Table Text Block]</t>
  </si>
  <si>
    <t xml:space="preserve"> Due to related parties September 30, 2014 2015 RMB RMB Henan Agriculture University - 1,000 Beijing Shihui Agriculture Ltd. (note (i)) - 29,703 Xinjiang Ginbo Seeds Center(note (ii)) 10,054 10,054 Companies controlled by the Company’s directors 1,461 1,511 Ex-shareholders of State Harvest 196 16 11,711 42,284 Note (i): The balance as of September 30, 2015 represented the advance from Beijing Shihui Agriculture Ltd for its seed sales. Note (ii): The balance as of September 30, 2014 and 2015 represented the advance from Xinjiang Ginbo Seeds Center. Xinjiang Origin, the subsidiary of the Company, has received a cash advance of RMB10,000 from Xinjiang Ginbo Seeds Center during the year ended September 30, 2014, which is unsecured, interest-free and repayable on demand.</t>
  </si>
  <si>
    <t>Schedule of Related Party Transactions [Table Text Block]</t>
  </si>
  <si>
    <t xml:space="preserve"> Transactions with related parties (a) Sales to Year ended September 30, 2013 2014 2015 RMB RMB RMB Beijing Shihui Agriculture Ltd. - - 40,586 (b) Technology usage fees charged by Year ended September 30, 2013 2014 2015 RMB RMB RMB Liyu 14,665 4,838 - Neijiang Agriculture Institute - 500 - 14,665 5,338 - The above amounts related to technology usage fees paid to certain related party research centers forthe exclusive right to use certain seed technologies. (c) Dividend received from Year ended September 30, 2013 2014 2015 RMB RMB RMB Liyu 2,700 3,000 - (d) Intangible assets acquired from Year ended September 30, 2013 2014 2015 RMB RMB RMB Beijing Shihui Agriculture Ltd. - - 1,968 </t>
  </si>
  <si>
    <t>ACCOUNTS RECEIVABLE (Tables)</t>
  </si>
  <si>
    <t>Schedule of Accounts, Notes, Loans and Financing Receivable [Table Text Block]</t>
  </si>
  <si>
    <t xml:space="preserve"> Allowance for doubtful account is as follows: Year ended September 30, 2013 2014 2015 RMB RMB RMB Balance at beginning of year 6,752 12,110 5,881 Additions 5,358 15 - Reversal of recovered debts - (627) (1,036) Derecognition upon disposal of a subsidiary - (5,617) - Balance at end of year 12,110 5,881 4,845 </t>
  </si>
  <si>
    <t>ADVANCES TO SUPPLIERS (Tables)</t>
  </si>
  <si>
    <t>Schedule Of Prepaid Expenses and Other Assets [Table Text Block]</t>
  </si>
  <si>
    <t xml:space="preserve"> Advances to suppliers consist of the following: September 30, 2014 2015 RMB RMB Purchases of materials 10,476 4,767 Prepayments for advertisement 3,660 3,083 Prepayments for transportation fee 64 2 Prepayments for operating lease 204 204 Prepayments for testing fee 238 289 Utility deposit 206 476 Deposits for research and development fee 1,998 865 Prepayment for seed usage fee 50 - Others 855 798 17,751 10,484 </t>
  </si>
  <si>
    <t>INVENTORIES (Tables)</t>
  </si>
  <si>
    <t>Schedule of Inventory, Current [Table Text Block]</t>
  </si>
  <si>
    <t xml:space="preserve"> Inventories consist of the following: September 30, 2014 2015 RMB RMB Work in progress and supplies 498,384 420,655 Finished goods 71,571 65,080 Provision (53,587) (46,173) 516,368 439,562 </t>
  </si>
  <si>
    <t>Schedule Of Provision For Inventories [Table Text Block]</t>
  </si>
  <si>
    <t xml:space="preserve"> Provision for inventories is as below: Years ended September 30, 2013 2014 2015 RMB RMB RMB Balance at beginning of year 27,547 52,301 53,587 Additions 38,561 21,984 10,965 Write-off (13,807) (20,698) (18,379) Balance at end of year 52,301 53,587 46,173 </t>
  </si>
  <si>
    <t>OTHER CURRENT ASSETS (Tables)</t>
  </si>
  <si>
    <t>Schedule of Other Current Assets [Table Text Block]</t>
  </si>
  <si>
    <t xml:space="preserve"> Other current assets consist of the following: September 30, 2014 2015 RMB RMB Advances to staff for business use 3,496 2,911 Deposits for rental 283 1,130 Others 589 752 4,368 4,793 </t>
  </si>
  <si>
    <t>LAND USE RIGHTS, NET (Tables)</t>
  </si>
  <si>
    <t>Schedule of Finite-Lived Intangible Assets [Table Text Block]</t>
  </si>
  <si>
    <t xml:space="preserve"> Land use rights, net consist of the following: September 30, 2014 2015 RMB RMB Land use rights 37,675 38,576 Accumulated amortization (5,876) (6,854) Land use rights, net 31,799 31,722 </t>
  </si>
  <si>
    <t>PLANT AND EQUIPMENT, NET (Tables)</t>
  </si>
  <si>
    <t>Property, Plant and Equipment [Table Text Block]</t>
  </si>
  <si>
    <t xml:space="preserve"> Plant and equipment, net consist of the following: September 30, 2014 2015 RMB RMB Plant and building 252,837 252,664 Machinery and equipment 158,640 163,013 Furniture and office equipment 10,776 12,955 Motor vehicles 10,979 9,963 Total 433,232 438,595 Accumulated depreciation (98,442) (118,064) Construction in progress 3,736 4,374 Plant and equipment, net 338,526 324,905 </t>
  </si>
  <si>
    <t>LONG-TERM INVESTMENTS (Tables)</t>
  </si>
  <si>
    <t>Schedule of Investments in and Advances to Affiliates, Schedule of Investments [Table Text Block]</t>
  </si>
  <si>
    <t xml:space="preserve"> Equity investments consist of the following: September 30, 2014 2015 RMB RMB Cost method investment 18,721 18,721 </t>
  </si>
  <si>
    <t>ACQUIRED INTANGIBLE ASSETS, NET (Tables)</t>
  </si>
  <si>
    <t>Schedule of Acquired Finite-Lived Intangible Assets by Major Class [Table Text Block]</t>
  </si>
  <si>
    <t xml:space="preserve"> Acquired intangible assets, net consist of the following: September 30, 2014 2015 RMB RMB Technology rights for licensed seeds 96,601 99,602 Distribution network 6,739 6,739 Others 6,416 7,584 109,756 113,925 Accumulated amortization (70,551) (78,221) Impairment provision (4,314) (4,314) Acquired intangible assets, net 34,891 31,390 </t>
  </si>
  <si>
    <t>Schedule of Finite-Lived Intangible Assets, Future Amortization Expense [Table Text Block]</t>
  </si>
  <si>
    <t xml:space="preserve"> Amortization expense on these intangible assets for each of the next five years is as follows: Year ending September 30, RMB 2016 6,068 2017 5,138 2018 4,822 2019 3,105 2020 1,929 Total 21,062 </t>
  </si>
  <si>
    <t>OTHER ASSETS (Tables)</t>
  </si>
  <si>
    <t>Schedule of Other Assets [Table Text Block]</t>
  </si>
  <si>
    <t xml:space="preserve"> Other assets consist of the following: September 30, 2014 2015 RMB RMB Prepaid lease 2,709 2,796 Deposits for purchase of plant and equipment 1,252 233 Others 48 50 4,009 3,079 </t>
  </si>
  <si>
    <t>BORROWINGS (Tables)</t>
  </si>
  <si>
    <t>Schedule of Debt [Table Text Block]</t>
  </si>
  <si>
    <t xml:space="preserve"> September 30, 2014 2015 RMB RMB Short-term borrowings 225,000 220,000 Current portion of long-term borrowings 33,805 24,000 Long-term borrowings 31,023 40,972 </t>
  </si>
  <si>
    <t>OTHER PAYABLES AND ACCRUED EXPENSES (Tables)</t>
  </si>
  <si>
    <t>Schedule of Accounts Payable and Accrued Liabilities [Table Text Block]</t>
  </si>
  <si>
    <t xml:space="preserve"> Other payables and accrued expenses consist of: September 30, 2014 2015 RMB RMB Payable for purchase of plant and equipment 3,249 1,262 Payable for purchase of land use rights 620 620 Payable for purchase of construction-in-progress 16,932 12,776 Professional fee payable 1,575 1,500 Salaries and bonus payable 10,468 10,869 Accrued interest 1,827 1,813 Other taxes payable 773 731 Deposits from growers 2,832 969 Deposits from others 1,614 2,035 Payable for labor union, housing fund and education expenses 680 738 Loans from employees of Denong 310 - Loans from third parties 3,600 - Deferred government subsidies 13,718 9,575 Others 9,755 7,410 67,953 50,298 </t>
  </si>
  <si>
    <t>SHARE OPTION PLANS (Tables)</t>
  </si>
  <si>
    <t>Schedule of Share-based Compensation, Stock Options, Activity [Table Text Block]</t>
  </si>
  <si>
    <t xml:space="preserve"> A summary of the share option activity under the 2005, 2009 and 2014 Plans is as follows: Tranche 5 Tranche 6 Tranche 7 Tranche 8 Tranche 9 Tranche 10 Grant date January 4, January 3, January 3, January 2, January 2, January 2, Options outstanding as of October 1, 2013 120,000 115,000 365,000 360,000 - - Number of options granted - - - - 350,000 - Options exercised - - - - - Options expired - - - - - Options outstanding as of September 30, 2014 120,000 115,000 365,000 360,000 350,000 - Number of options granted - - - 195,000 Options cancelled/expired (120,000) - (5,000) (5,000) (5,000) - Outstanding as of - 115,000 360,000 355,000 345,000 195,000 Options vested and exercisable At September 30, 2014 120,000 115,000 365,000 360,000 350,000 - At September 30, 2015 - 115,000 360,000 355,000 345,000 195,000 Weighted average fair value at the grant date (USD) 7.20 6.08 1.45 0.76 0.65 0.75 </t>
  </si>
  <si>
    <t>Schedule of Share-based Payment Award, Stock Options, Valuation Assumptions [Table Text Block]</t>
  </si>
  <si>
    <t xml:space="preserve"> The fair value of each option granted is estimated on the date of grant using the Black-Scholes Option Pricing Model: Tranche 5 Tranche 6 Tranche 7 Tranche 8 Tranche 9 Tranch 10 Exercise price (US$) 12.23 10.84 2.55 1.44 1.27 1.48 Average risk-free interest rate 1.66 % 1.03 % 0.40 % 0.37 % 0.76 % 1.07 % Expected option life (year) 3 3 3 3 3 3 Volatility rate 92.81 % 88.03 % 90.30 % 81.98 % 79.20 % 79.67 % Dividend yield - - - - - - </t>
  </si>
  <si>
    <t>INCOME TAXES (Tables)</t>
  </si>
  <si>
    <t>Schedule of Components of Income Tax Expense (Benefit) [Table Text Block]</t>
  </si>
  <si>
    <t xml:space="preserve"> The provision for income taxes expenses consists of the following: Year ended September 30, 2013 2014 2015 RMB RMB RMB Current 2,707 677 1,295 Deferred 1,755 - - Reversal of contingent tax liability - (39,060) - 4,462 (38,383) 1,295 </t>
  </si>
  <si>
    <t>Schedule of Deferred Tax Assets and Liabilities [Table Text Block]</t>
  </si>
  <si>
    <t xml:space="preserve"> The principal components of the deferred income tax assets are as follows: September 30, 2014 2015 RMB RMB Non-current deferred tax assets: Net operating loss carry forward 18,214 26,547 Impairment on inventory 10,626 9,420 Others 11,344 9,292 Non-current deferred income tax assets 40,184 45,259 Valuation allowances (40,184) (45,259) Net non-current deferred income tax assets - - </t>
  </si>
  <si>
    <t>Summary of Operating Loss Carryforwards [Table Text Block]</t>
  </si>
  <si>
    <t xml:space="preserve"> The expiration period of unused tax losses is as follows: Year ended September 30, 2014 2015 RMB RMB Calendar year ending, 2015 - 10,278 2016 10,278 49,532 2017 53,105 21,254 2018 21,254 5,290 2019 5,290 35,477 89,927 121,831 </t>
  </si>
  <si>
    <t>Schedule of Effective Income Tax Rate Reconciliation [Table Text Block]</t>
  </si>
  <si>
    <t xml:space="preserve"> Reconciliation between total income tax expenses and the amount computed by applying the statutory income tax rate to income before taxes is as follows: Year ended September 30, 2013 2014 2015 % % % Statutory rate 25 25 25 Effect of preferential tax treatment (30) (2) (7) Effect of different tax jurisdiction 10 (3) (7) Permanent book-tax difference (4) 9 11 Change in valuation allowance 76 (2) 10 Utilization of tax loss previously not recognized (43) - - Under/(Over) provision in prior year (2) (29) (40) Reversal of contingent tax liability 90 - Effective income tax rate 32 88 (8) </t>
  </si>
  <si>
    <t>INCOME (LOSS) PER SHARE (Tables)</t>
  </si>
  <si>
    <t>Schedule of Earnings Per Share, Basic and Diluted [Table Text Block]</t>
  </si>
  <si>
    <t xml:space="preserve"> The following table sets forth the computation of basic and diluted income (loss) per share for the yearsindicated: Year ended September 30, 2013 2014 2015 RMB RMB RMB Net income (loss) (numerator), basic and diluted 7,494 (9,527) (13,808) Shares (denominator): Common stock outstanding 22,905,926 22,743,853 22,813,541 Weighted average common stock outstanding used in computing basic income per share 23,259,127 22,743,853 22,794,791 Add: Share options 19,316 - - Weighted average common stock outstanding used in computing diluted income per share 23,278,443 22,743,853 22,794,791 Net income (loss) per share-basic 0.32 (0.42) (0.61) Net income (loss) per share-diluted 0.32 (0.42) (0.61) </t>
  </si>
  <si>
    <t>COMMITMENTS AND CONTINGENCIES (Tables)</t>
  </si>
  <si>
    <t>Long-term Purchase Commitment [Table Text Block]</t>
  </si>
  <si>
    <t xml:space="preserve"> As of September 30, 2014 and 2015, capital commitments for the purchase of long-term assets are as follows: September 30, 2014 2015 RMB RMB Equipment 7,457 4,877 Plant and building construction 85 - 7,542 4,877 </t>
  </si>
  <si>
    <t>Schedule of Future Minimum Rental Payments for Operating Leases [Table Text Block]</t>
  </si>
  <si>
    <t xml:space="preserve"> RMB Year ending September 30, 2016 812 2017 498 2018 455 2019 455 Thereafter 455 2,675 </t>
  </si>
  <si>
    <t>SEGMENT AND GEOGRAPHIC INFORMATION (Tables)</t>
  </si>
  <si>
    <t>Schedule of Segment Reporting Information, by Segment [Table Text Block]</t>
  </si>
  <si>
    <t xml:space="preserve"> Net revenues, income (loss) from operations and total assets of the Company’s reportable segments are as follows: Year ended September 30, 2013 2014 2015 RMB RMB RMB Segment net revenues Seed Production &amp; Distribution 481,694 414,891 376,250 Biotech &amp; Product Development 10,079 3,250 3,257 Segment total net revenues 491,773 418,141 379,507 Inter-segment sales eliminations (10,079) (3,250) (3,257) Reconciliation to consolidated revenues 481,694 414,891 376,250 Segment operating income(loss) Seed Production &amp; Distribution 51,831 10,691 38,709 Biotech &amp; Product Development (21,141) (24,328) (26,501) Total segment operating income(loss) 30,690 (13,637) 12,208 Less: Unallocated corporate operating expenses, net 12,527 10,842 10,868 Reconciliation to consolidated income (loss) from operations 18,163 (24,479) 1,340 September 30, 2014 2015 RMB RMB Segment identifiable assets: Seed Production &amp;Distribution 981,896 916,088 Biotech &amp; Product Development 204,420 187,223 Segment totalidentifiable assets 1,186,316 1,103,311 Receivables elimination (121,446) (117,482) Reconciliation to consolidated total assets 1,064,870 985,829 Supplemental disclosures of segment information: Year ended September 30, 2013 2014 2015 RMB RMB RMB Segment depreciation and amortization Seed Production &amp; Distribution 27,206 27,567 29,668 Biotech &amp;Product Development 958 957 879 Reconciliation to consolidated depreciation and amortization 28,164 28,524 30,547 Segment capital expenditure to long-lived assets Seed Production &amp; Distribution 66,348 22,615 20,531 Biotech &amp; Product Development 1,255 - - Reconciliation to consolidated expenditure on the purchase of plant and equipment, land use rights and intangible assets 67,603 22,615 20,531 </t>
  </si>
  <si>
    <t>CONDENSED FINANCIAL INFORMATION OF THE PARENT COMPANY (Tables)</t>
  </si>
  <si>
    <t>Schedule of Condensed Balance Sheet [Table Text Block]</t>
  </si>
  <si>
    <t xml:space="preserve"> CONDENSED BALANCE SHEET September 30 2014 2015 2015 RMB RMB US$ ASSETS Current assets Cash and cash equivalents 671 341 54 Other receivables 3 3 - Prepaid expenses - 481 76 Due from inter-companies 123,601 125,815 19,778 Total current assets 124,275 126,640 19,908 Investment in unconsolidated subsidiaries 145,500 130,013 20,438 Total assets 269,775 256,653 40,346 LIABILITIES AND EQUITY Current liabilities Due to related parties 1,459 1,511 238 Other payables and accrued expenses 14 - - Total current liabilities 1,473 1,511 238 Long-term loan 12,305 13,948 2,193 Total liabilities 13,778 15,459 2,431 Total stockholders’ equity 255,997 241,194 37,915 Total liabilities and stockholders’ equity 269,775 256,653 40,346 </t>
  </si>
  <si>
    <t>Schedule of Comprehensive Income (Loss) [Table Text Block]</t>
  </si>
  <si>
    <t xml:space="preserve"> CONDENSED STATEMENT OF INCOME AND COMPREHENSIVE INCOME Year ended September 30, 2013 2014 2015 2015 RMB RMB RMB US$ Revenues - - - - Cost of revenues - - - - Operating expenses General and administrative (5,694) (5,025) (4,335) (681) Other income, net 296 286 303 48 Loss from operations (5,398) (4,739) (4,032) (633) Equity in earnings (loss) of unconsolidated subsidiaries 13,044 (43,579) (9,223) (1,449) Interest expense (152) (268) (553) (88) Income (loss) before income taxes 7,494 (48,586) (13,808) (2,170) Income tax (expense) benefits Income tax expense - - - Reversal of contingent tax liability - 39,059 - - Income tax (expense) benefits - 39,059 - - Net income(loss) 7,494 (9,527) (13,808) (2,170) Other comprehensive income (loss) Foreign currency translation difference 1,890 (56) (2,607) (410) Total comprehensive income (loss) 9,384 (9,583) (16,415) (2,580) </t>
  </si>
  <si>
    <t>Schedule of Condensed Cash Flow Statement [Table Text Block]</t>
  </si>
  <si>
    <t xml:space="preserve"> CONDENSED STATEMENT OF CASH FLOWS Year ended September 30, 2013 2014 2015 2015 RMB RMB RMB US$ Net cash used in operating activities (1,666) (3,288) (7,242) (1,139) Net cash provided by (used in) financing activities 7,907 (452) 3,255 512 Net increase in cash and cash equivalents 6,241 (3,740) (3,987) (627) Cash and cash equivalents, beginning of year 1,991 4,332 671 106 Effect of exchange rate changes on cash and cash equivalents (3,900) 79 3,657 575 Cash and cash equivalents, end of year 4,332 671 341 54 </t>
  </si>
  <si>
    <t>ORGANIZATION AND PRINCIPAL ACTIVITIES (Details)</t>
  </si>
  <si>
    <t>Beijing Origin Seed Limited [Member]</t>
  </si>
  <si>
    <t>Entity Incorporation, Date Of Incorporation or Establishment</t>
  </si>
  <si>
    <t>Dec. 26,
		1997</t>
  </si>
  <si>
    <t>[1]</t>
  </si>
  <si>
    <t>Entity Incorporation, Place of Incorporation or Establishment</t>
  </si>
  <si>
    <t>PRC</t>
  </si>
  <si>
    <t>Percentage of Ownership</t>
  </si>
  <si>
    <t>0.00%</t>
  </si>
  <si>
    <t>Principal Activity</t>
  </si>
  <si>
    <t>Hybrid crop seed development, production and distribution</t>
  </si>
  <si>
    <t>Henan Origin Cotton Technology Development Limited [Member]</t>
  </si>
  <si>
    <t>Mar. 2,
		2001</t>
  </si>
  <si>
    <t>92.04%</t>
  </si>
  <si>
    <t>Changchun Origin Seed Technology Development Limited [Member]</t>
  </si>
  <si>
    <t>Apr. 29,
		2003</t>
  </si>
  <si>
    <t>99.83%</t>
  </si>
  <si>
    <t>Linze Origin Seed Limited [Member]</t>
  </si>
  <si>
    <t>Nov. 18,
		2008</t>
  </si>
  <si>
    <t>100.00%</t>
  </si>
  <si>
    <t>Xinjiang Originbo Seed Company Limited [Member]</t>
  </si>
  <si>
    <t>Jul. 13,
		2011</t>
  </si>
  <si>
    <t>51.00%</t>
  </si>
  <si>
    <t>Denong Zhengcheng Seed Limited [Member]</t>
  </si>
  <si>
    <t>Jun. 21,
		2000</t>
  </si>
  <si>
    <t>98.58%</t>
  </si>
  <si>
    <t>State Harvest Holdings Limited [Member]</t>
  </si>
  <si>
    <t>Oct. 6,
		2004</t>
  </si>
  <si>
    <t>British Virgin Islands</t>
  </si>
  <si>
    <t>Investment holding</t>
  </si>
  <si>
    <t>Beijing Origin State Harvest Biotechnology Limited [Member]</t>
  </si>
  <si>
    <t>Dec. 1,
		2004</t>
  </si>
  <si>
    <t>People&amp;#8217;s Republic of China (&amp;#8220;PRC&amp;#8221;)</t>
  </si>
  <si>
    <t>Hybrid seed technology development</t>
  </si>
  <si>
    <t>Beijing Origin Seed Limited, Henan Origin Cotton Technology Development Limited, Changchun Origin Seed Technology Development Limited, Linze Origin Seed Limited and Xinjiang Originbo Seed Company Limitedare collectively referred to as “Beijing Origin”.</t>
  </si>
  <si>
    <t>ORGANIZATION AND PRINCIPAL ACTIVITIES (Details 1) ¥ in Thousands, $ in Thousands</t>
  </si>
  <si>
    <t>Sep. 30, 2014USD ($)</t>
  </si>
  <si>
    <t>Sep. 30, 2012CNY (¥)</t>
  </si>
  <si>
    <t>Accounts receivable</t>
  </si>
  <si>
    <t>Land use rights, net</t>
  </si>
  <si>
    <t>Plant and equipment, net</t>
  </si>
  <si>
    <t>Goodwill</t>
  </si>
  <si>
    <t>Acquired intangible assets, net</t>
  </si>
  <si>
    <t>Total assets</t>
  </si>
  <si>
    <t>Current liabilities</t>
  </si>
  <si>
    <t>Short-term borrowings</t>
  </si>
  <si>
    <t>Current portion of long-term borrowings</t>
  </si>
  <si>
    <t>Advance from customers</t>
  </si>
  <si>
    <t>Long-term borrowings</t>
  </si>
  <si>
    <t>Other long-term liability</t>
  </si>
  <si>
    <t>Variable Interest Entity [Member]</t>
  </si>
  <si>
    <t>Equity investments</t>
  </si>
  <si>
    <t>ORGANIZATION AND PRINCIPAL ACTIVITIES (Details Textual) - CNY (¥) ¥ in Thousands</t>
  </si>
  <si>
    <t>1 Months Ended</t>
  </si>
  <si>
    <t>Dec. 31, 2004</t>
  </si>
  <si>
    <t>Dec. 31, 2013</t>
  </si>
  <si>
    <t>Variable Interest Entity, Consolidated, Carrying Amount, Assets</t>
  </si>
  <si>
    <t>Inventory [Member]</t>
  </si>
  <si>
    <t>Plant and Equipment [Member]</t>
  </si>
  <si>
    <t>Land Use Rights [Member]</t>
  </si>
  <si>
    <t>Share Exchange Transaction Variable Interest Entity Voting Rights Assigned</t>
  </si>
  <si>
    <t>97.96%</t>
  </si>
  <si>
    <t>Period Of Operations</t>
  </si>
  <si>
    <t>20 years</t>
  </si>
  <si>
    <t>Assets Disposed Of By Methods Other Than Sale In Period Of Disposition</t>
  </si>
  <si>
    <t>50.00%</t>
  </si>
  <si>
    <t>State Harvest Holdings Limited [Member] | Criteria One [Member]</t>
  </si>
  <si>
    <t>Business Combination Restriction On Control Obtained Description</t>
  </si>
  <si>
    <t>State Harvest Holdings Limited [Member] | Criteria Two [Member]</t>
  </si>
  <si>
    <t>Variable Interest Entity Revenue Percentage</t>
  </si>
  <si>
    <t>Variable Interest Entity Total Assets Percentage</t>
  </si>
  <si>
    <t>98.95%</t>
  </si>
  <si>
    <t>98.67%</t>
  </si>
  <si>
    <t>SUMMARY OF SIGNIFICANT ACCOUNTING POLICIES (Details)</t>
  </si>
  <si>
    <t>Leasehold Improvements [Member]</t>
  </si>
  <si>
    <t>Property, Plant and Equipment, Estimated Useful Lives</t>
  </si>
  <si>
    <t>Shorter of the useful lives or the lease term</t>
  </si>
  <si>
    <t>Maximum [Member] | Plant and Building [Member]</t>
  </si>
  <si>
    <t>Property, Plant and Equipment, Useful Life</t>
  </si>
  <si>
    <t>40 years</t>
  </si>
  <si>
    <t>Maximum [Member] | Machinery and Equipment [Member]</t>
  </si>
  <si>
    <t>15 years</t>
  </si>
  <si>
    <t>Maximum [Member] | Furniture and Office Equipment [Member]</t>
  </si>
  <si>
    <t>8 years</t>
  </si>
  <si>
    <t>Maximum [Member] | Vehicles [Member]</t>
  </si>
  <si>
    <t>10 years</t>
  </si>
  <si>
    <t>Minimum [Member] | Plant and Building [Member]</t>
  </si>
  <si>
    <t>Minimum [Member] | Machinery and Equipment [Member]</t>
  </si>
  <si>
    <t>Minimum [Member] | Furniture and Office Equipment [Member]</t>
  </si>
  <si>
    <t>5 years</t>
  </si>
  <si>
    <t>Minimum [Member] | Vehicles [Member]</t>
  </si>
  <si>
    <t>SUMMARY OF SIGNIFICANT ACCOUNTING POLICIES (Details 1) ¥ in Thousands, $ in Thousands</t>
  </si>
  <si>
    <t>Balance at beginning of year</t>
  </si>
  <si>
    <t>Additions</t>
  </si>
  <si>
    <t>Written off</t>
  </si>
  <si>
    <t>Balance at ending of year</t>
  </si>
  <si>
    <t>SUMMARY OF SIGNIFICANT ACCOUNTING POLICIES (Details 2)</t>
  </si>
  <si>
    <t>Maximum [Member] | Technology Rights [Member]</t>
  </si>
  <si>
    <t>Finite-Lived Intangible Asset, Useful Life</t>
  </si>
  <si>
    <t>Maximum [Member] | Distribution Rights [Member]</t>
  </si>
  <si>
    <t>14 years</t>
  </si>
  <si>
    <t>Minimum [Member] | Technology Rights [Member]</t>
  </si>
  <si>
    <t>3 years</t>
  </si>
  <si>
    <t>Minimum [Member] | Distribution Rights [Member]</t>
  </si>
  <si>
    <t>6 years</t>
  </si>
  <si>
    <t>SUMMARY OF SIGNIFICANT ACCOUNTING POLICIES (Details Textual) ¥ in Thousands, $ in Thousands</t>
  </si>
  <si>
    <t>Foreign Currency Exchange Rate, Translation</t>
  </si>
  <si>
    <t>Government Subsidies Recognized</t>
  </si>
  <si>
    <t>Lease Term Description</t>
  </si>
  <si>
    <t>lease term is at least 75% of the propertys estimated remaining economic life or d) the present value of the minimum lease payments at the beginning of the lease term is 90% or more of the fair value of the leased property to the lessor at the inception date.</t>
  </si>
  <si>
    <t>Net Income (Loss), Including Portion Attributable To Noncontrolling Interest</t>
  </si>
  <si>
    <t>Net Cash Provided by (Used in) Operating Activities, Continuing Operations</t>
  </si>
  <si>
    <t>Retained Earnings (Accumulated Deficit)</t>
  </si>
  <si>
    <t>Working Capital Deficit</t>
  </si>
  <si>
    <t>Advertising Expenses [Member]</t>
  </si>
  <si>
    <t>Advertising Expense</t>
  </si>
  <si>
    <t>Shipping HandlingAnd Transportation Cost [Member]</t>
  </si>
  <si>
    <t>Research and Development [Member]</t>
  </si>
  <si>
    <t>RELATED PARTY BALANCES AND TRANSACTIONS (Details)</t>
  </si>
  <si>
    <t>Shijiazhuang Liyu Technology Development Co., Ltd. (“Liyu”) [Member]</t>
  </si>
  <si>
    <t>Related Party Nature Of Relationship</t>
  </si>
  <si>
    <t>Being an equity investment of the Company prior to July 10, 2014</t>
  </si>
  <si>
    <t>Jilin Jinong Hi-tech Development Shares Co., Ltd. (“Jinong”) [Member]</t>
  </si>
  <si>
    <t>Being long-term investment of the Company (note 10)</t>
  </si>
  <si>
    <t>Henan Agriculture University [Member]</t>
  </si>
  <si>
    <t>Being the non-controlling interest of Beijing Origin</t>
  </si>
  <si>
    <t>Beijing Shihui Agriculture Ltd [Member]</t>
  </si>
  <si>
    <t>Being owned by close family members of the Company&amp;#8217;s CEO</t>
  </si>
  <si>
    <t>Neijiang Agriculture Institute [Member]</t>
  </si>
  <si>
    <t>Being the non-controlling interest of Denong</t>
  </si>
  <si>
    <t>Xinjiang Ginbo Seeds Center [Member]</t>
  </si>
  <si>
    <t>Being the non-controlling interest of Xinjiang Origin</t>
  </si>
  <si>
    <t>RELATED PARTY BALANCES AND TRANSACTIONS (Details 1) ¥ in Thousands, $ in Thousands</t>
  </si>
  <si>
    <t>[2]</t>
  </si>
  <si>
    <t>[3]</t>
  </si>
  <si>
    <t>The balance as of September 30, 2014 represented the advance from Origin to SK Wu Research Institute (through Henan Agriculture University) for its research operation, which is jointly sponsored by the provincial government of Henan Province and Origin.</t>
  </si>
  <si>
    <t>The balance as of September 30, 2014 represented the advance from Denong to Neijiang Agriculture Institute for its research operation.</t>
  </si>
  <si>
    <t>The balance as of September 30, 2014 represented the advance to Beijing Shihui Agriculture Ltd. for providing the network maintenance and software development services for the Company.</t>
  </si>
  <si>
    <t>RELATED PARTY BALANCES AND TRANSACTIONS (Details 2) ¥ in Thousands, $ in Thousands</t>
  </si>
  <si>
    <t>Companies controlled by the Company's directors [Member]</t>
  </si>
  <si>
    <t>Ex-shareholders of State Harvest [Member]</t>
  </si>
  <si>
    <t>The balance as of September 30, 2014 and 2015 represented the advance from Xinjiang Ginbo Seeds Center. Xinjiang Origin, the subsidiary of the Company, has received a cash advance of RMB10,000 from Xinjiang Ginbo Seeds Center during the year ended September 30, 2014, which is unsecured, interest-free and repayable on demand.</t>
  </si>
  <si>
    <t>The balance as of September 30, 2015 represented the advance from Beijing Shihui Agriculture Ltd for its seed sales.</t>
  </si>
  <si>
    <t>RELATED PARTY BALANCES AND TRANSACTIONS (Details 3) - CNY (¥) ¥ in Thousands</t>
  </si>
  <si>
    <t>Sep. 30, 2013</t>
  </si>
  <si>
    <t>Related Party Transaction, Amounts of Transaction</t>
  </si>
  <si>
    <t>Technology Usage Fees [Member]</t>
  </si>
  <si>
    <t>Liyu [Member] | Dividend Received [Member]</t>
  </si>
  <si>
    <t>Liyu [Member] | Technology Usage Fees [Member]</t>
  </si>
  <si>
    <t>Neijiang Agriculture Institute [Member] | Technology Usage Fees [Member]</t>
  </si>
  <si>
    <t>Beijing Shihui Agriculture Ltd. | Other Intangible Assets [Member]</t>
  </si>
  <si>
    <t>Beijing Shihui Agriculture Ltd. | Sales [Member]</t>
  </si>
  <si>
    <t>RELATED PARTY BALANCES AND TRANSACTIONS (Details Textual) - CNY (¥) ¥ in Thousands</t>
  </si>
  <si>
    <t>Dec. 18, 2013</t>
  </si>
  <si>
    <t>Agreement Terminated Pledge</t>
  </si>
  <si>
    <t>Dec. 18,
		2014</t>
  </si>
  <si>
    <t>Related Party Deposit Liabilities</t>
  </si>
  <si>
    <t>Restricted Cash and Cash Equivalents</t>
  </si>
  <si>
    <t>ACCOUNTS RECEIVABLE (Details) ¥ in Thousands, $ in Thousands</t>
  </si>
  <si>
    <t>Reversal of recovered debts</t>
  </si>
  <si>
    <t>Derecognition upon disposal of a subsidiary</t>
  </si>
  <si>
    <t>Balance at end of year</t>
  </si>
  <si>
    <t>ADVANCES TO SUPPLIERS (Details) ¥ in Thousands, $ in Thousands</t>
  </si>
  <si>
    <t>Purchases of materials</t>
  </si>
  <si>
    <t>Prepayments for advertisement</t>
  </si>
  <si>
    <t>Prepayments for transportation fee</t>
  </si>
  <si>
    <t>Prepayments for operating lease</t>
  </si>
  <si>
    <t>Prepayments for testing fee</t>
  </si>
  <si>
    <t>Utility deposit</t>
  </si>
  <si>
    <t>Deposits for research and development fee</t>
  </si>
  <si>
    <t>Prepayment for seed usage fee</t>
  </si>
  <si>
    <t>Others</t>
  </si>
  <si>
    <t>INVENTORIES (Details) ¥ in Thousands, $ in Thousands</t>
  </si>
  <si>
    <t>Work in progress and supplies</t>
  </si>
  <si>
    <t>Finished goods</t>
  </si>
  <si>
    <t>Provision</t>
  </si>
  <si>
    <t>INVENTORIES (Details 1) - CNY (¥) ¥ in Thousands</t>
  </si>
  <si>
    <t>Write-off</t>
  </si>
  <si>
    <t>INVENTORIES (Details Textual) - CNY (¥) ¥ in Thousands</t>
  </si>
  <si>
    <t>Federal Home Loan Bank, Advances, General Debt Obligations, Disclosures, Collateral Pledged</t>
  </si>
  <si>
    <t>Debtor [Member]</t>
  </si>
  <si>
    <t>OTHER CURRENT ASSETS (Details) ¥ in Thousands, $ in Thousands</t>
  </si>
  <si>
    <t>Advances to staff for business use</t>
  </si>
  <si>
    <t>Deposits for rental</t>
  </si>
  <si>
    <t>Other Assets, Current</t>
  </si>
  <si>
    <t>LAND USE RIGHTS, NET (Details) ¥ in Thousands, $ in Thousands</t>
  </si>
  <si>
    <t>Land use rights</t>
  </si>
  <si>
    <t>Accumulated amortization</t>
  </si>
  <si>
    <t>LAND USE RIGHTS, NET (Details Textual) ¥ in Thousands, $ in Thousands</t>
  </si>
  <si>
    <t>Amortization of Intangible Assets</t>
  </si>
  <si>
    <t>Use Rights [Member]</t>
  </si>
  <si>
    <t>Asset Pledged As Collateral [Member]</t>
  </si>
  <si>
    <t>PLANT AND EQUIPMENT, NET (Details) ¥ in Thousands, $ in Thousands</t>
  </si>
  <si>
    <t>Plant and building</t>
  </si>
  <si>
    <t>Machinery and equipment</t>
  </si>
  <si>
    <t>Furniture and office equipment</t>
  </si>
  <si>
    <t>Motor vehicles</t>
  </si>
  <si>
    <t>Total</t>
  </si>
  <si>
    <t>Accumulated depreciation</t>
  </si>
  <si>
    <t>Construction in progress</t>
  </si>
  <si>
    <t>PLANT AND EQUIPMENT, NET (Details Textual) - CNY (¥) ¥ in Thousands</t>
  </si>
  <si>
    <t>Buildings and Improvements Gross Collateral To Bank Loan</t>
  </si>
  <si>
    <t>Depreciation</t>
  </si>
  <si>
    <t>LONG-TERM INVESTMENTS (Details) - CNY (¥) ¥ in Thousands</t>
  </si>
  <si>
    <t>Cost method investment</t>
  </si>
  <si>
    <t>LONG-TERM INVESTMENTS (Details Textual)</t>
  </si>
  <si>
    <t>Sep. 30, 2012</t>
  </si>
  <si>
    <t>Jinong [Member]</t>
  </si>
  <si>
    <t>Equity Method Investment, Ownership Percentage</t>
  </si>
  <si>
    <t>23.00%</t>
  </si>
  <si>
    <t>17.94%</t>
  </si>
  <si>
    <t>ACQUIRED INTANGIBLE ASSETS, NET (Details) ¥ in Thousands, $ in Thousands</t>
  </si>
  <si>
    <t>Acquired Finite Lived Intangible Asset Gross</t>
  </si>
  <si>
    <t>Impairment provision</t>
  </si>
  <si>
    <t>Technology rights for licensed seeds [Member]</t>
  </si>
  <si>
    <t>Distribution network [Member]</t>
  </si>
  <si>
    <t>Others [Member]</t>
  </si>
  <si>
    <t>ACQUIRED INTANGIBLE ASSETS, NET (Details 1) ¥ in Thousands</t>
  </si>
  <si>
    <t>ACQUIRED INTANGIBLE ASSETS, NET (Details Textual) - CNY (¥) ¥ in Thousands</t>
  </si>
  <si>
    <t>Acquired Finite-lived Intangible Assets, Weighted Average Useful Life</t>
  </si>
  <si>
    <t>OTHER ASSETS (Details) ¥ in Thousands, $ in Thousands</t>
  </si>
  <si>
    <t>Prepaid lease</t>
  </si>
  <si>
    <t>Other Assets, Noncurrent, Total</t>
  </si>
  <si>
    <t>BORROWINGS (Details) ¥ in Thousands, $ in Thousands</t>
  </si>
  <si>
    <t>BORROWINGS (Details Textual) $ in Thousands</t>
  </si>
  <si>
    <t>Long-Term Debt, Current Maturities</t>
  </si>
  <si>
    <t>Interest Expense, Debt</t>
  </si>
  <si>
    <t>Loans Payable, Noncurrent</t>
  </si>
  <si>
    <t>Long-term Debt [Member]</t>
  </si>
  <si>
    <t>Debt, Weighted Average Interest Rate</t>
  </si>
  <si>
    <t>6.24%</t>
  </si>
  <si>
    <t>6.26%</t>
  </si>
  <si>
    <t>6.25%</t>
  </si>
  <si>
    <t>Secured Debt [Member]</t>
  </si>
  <si>
    <t>Short-term Bank Loans and Notes Payable</t>
  </si>
  <si>
    <t>Unsecured Debt [Member]</t>
  </si>
  <si>
    <t>Long-term Debt, Percentage Bearing Variable Interest, Percentage Rate</t>
  </si>
  <si>
    <t>2.3832%</t>
  </si>
  <si>
    <t>Unsecured Debt [Member] | Financial Standby Letter of Credit [Member]</t>
  </si>
  <si>
    <t>Fixed Deposits Collateral To Bank Loan</t>
  </si>
  <si>
    <t>Maximum [Member] | Unsecured Debt [Member]</t>
  </si>
  <si>
    <t>Short-term Debt, Percentage Bearing Variable Interest Rate</t>
  </si>
  <si>
    <t>6.42%</t>
  </si>
  <si>
    <t>Minimum [Member] | Unsecured Debt [Member]</t>
  </si>
  <si>
    <t>5.10%</t>
  </si>
  <si>
    <t>Beijing Origin Seed Limited [Member] | Land Use Right [Member]</t>
  </si>
  <si>
    <t>Debt Instrument, Collateral Amount</t>
  </si>
  <si>
    <t>Beijing Origin Seed Limited [Member] | Property, Plant and Equipment [Member]</t>
  </si>
  <si>
    <t>Beijing Origin Seed Limited [Member] | Secured Debt [Member]</t>
  </si>
  <si>
    <t>Short-term Debt, Percentage Bearing Fixed Interest Rate</t>
  </si>
  <si>
    <t>6.30%</t>
  </si>
  <si>
    <t>5.88%</t>
  </si>
  <si>
    <t>Beijing Origin Seed Limited [Member] | Unsecured Debt [Member]</t>
  </si>
  <si>
    <t>Beijing Origin Seed Limited [Member] | Maximum [Member] | Unsecured Debt [Member]</t>
  </si>
  <si>
    <t>7.20%</t>
  </si>
  <si>
    <t>Beijing Origin Seed Limited [Member] | Minimum [Member] | Unsecured Debt [Member]</t>
  </si>
  <si>
    <t>6.90%</t>
  </si>
  <si>
    <t>Linze Origin Seed Limited [Member] | Secured Debt [Member]</t>
  </si>
  <si>
    <t>5.936%</t>
  </si>
  <si>
    <t>Inventory Gross Collateral To Bank Loan</t>
  </si>
  <si>
    <t>Linze Origin Seed Limited [Member] | Unsecured Debt [Member]</t>
  </si>
  <si>
    <t>Linze Origin Seed Limited [Member] | Maximum [Member] | Unsecured Debt [Member]</t>
  </si>
  <si>
    <t>6.068%</t>
  </si>
  <si>
    <t>Linze Origin Seed Limited [Member] | Minimum [Member] | Unsecured Debt [Member]</t>
  </si>
  <si>
    <t>6.00%</t>
  </si>
  <si>
    <t>4.85%</t>
  </si>
  <si>
    <t>6.72%</t>
  </si>
  <si>
    <t>Long-term Debt, Percentage Bearing Fixed Interest, Percentage Rate</t>
  </si>
  <si>
    <t>Xinjiang Originbo Seed Company Limited [Member] | Land Use Right [Member]</t>
  </si>
  <si>
    <t>Xinjiang Originbo Seed Company Limited [Member] | Property, Plant and Equipment [Member]</t>
  </si>
  <si>
    <t>Xinjiang Originbo Seed Company Limited [Member] | Secured Debt [Member]</t>
  </si>
  <si>
    <t>Xinjiang Originbo Seed Company Limited [Member] | Unsecured Debt [Member]</t>
  </si>
  <si>
    <t>Xinjiang Originbo Seed Company Limited [Member] | Maximum [Member] | Unsecured Debt [Member]</t>
  </si>
  <si>
    <t>7.315%</t>
  </si>
  <si>
    <t>Xinjiang Originbo Seed Company Limited [Member] | Minimum [Member] | Unsecured Debt [Member]</t>
  </si>
  <si>
    <t>7.04%</t>
  </si>
  <si>
    <t>Origin Agritech Limited [Member] | Unsecured Debt [Member]</t>
  </si>
  <si>
    <t>Origin Agritech Limited [Member] | Maximum [Member] | Unsecured Debt [Member]</t>
  </si>
  <si>
    <t>7.80%</t>
  </si>
  <si>
    <t>Origin Agritech Limited [Member] | Minimum [Member] | Unsecured Debt [Member]</t>
  </si>
  <si>
    <t>Zhengzhou Branch [Member] | Land Use Right [Member]</t>
  </si>
  <si>
    <t>Zhengzhou Branch [Member] | Property, Plant and Equipment [Member]</t>
  </si>
  <si>
    <t>Zhengzhou Branch [Member] | Secured Debt [Member]</t>
  </si>
  <si>
    <t>6.885%</t>
  </si>
  <si>
    <t>OTHER PAYABLES AND ACCRUED EXPENSES (Details) ¥ in Thousands, $ in Thousands</t>
  </si>
  <si>
    <t>Payable for purchase of plant and equipment</t>
  </si>
  <si>
    <t>Payable for purchase of land use rights</t>
  </si>
  <si>
    <t>Payable for purchase of construction-in-progress</t>
  </si>
  <si>
    <t>Professional fee payable</t>
  </si>
  <si>
    <t>Salaries and bonus payable</t>
  </si>
  <si>
    <t>Accrued interest</t>
  </si>
  <si>
    <t>Other taxes payable</t>
  </si>
  <si>
    <t>Deposits from growers</t>
  </si>
  <si>
    <t>Deposits from others</t>
  </si>
  <si>
    <t>Payable for labor union, housing fund and education expenses</t>
  </si>
  <si>
    <t>Loans from employees of Denong</t>
  </si>
  <si>
    <t>Loans from third parties</t>
  </si>
  <si>
    <t>Deferred government subsidies</t>
  </si>
  <si>
    <t>Other Payables and Accrued Expenses Current</t>
  </si>
  <si>
    <t>OTHER LONG-TERM LIABILITY (Details Textual) ¥ in Thousands, $ in Thousands</t>
  </si>
  <si>
    <t>Sep. 30, 2011USD ($)</t>
  </si>
  <si>
    <t>Sep. 30, 2011CNY (¥)</t>
  </si>
  <si>
    <t>Subsidiary Received</t>
  </si>
  <si>
    <t>SHARE OPTION PLANS (Details) - $ / shares</t>
  </si>
  <si>
    <t>Tranche 5 [Member]</t>
  </si>
  <si>
    <t>Grant date</t>
  </si>
  <si>
    <t>Jan. 4,
		2010</t>
  </si>
  <si>
    <t>Options outstanding</t>
  </si>
  <si>
    <t>Number of options granted</t>
  </si>
  <si>
    <t>Options exercised</t>
  </si>
  <si>
    <t>Options expired</t>
  </si>
  <si>
    <t>Options vested and exercisable</t>
  </si>
  <si>
    <t>Weighted average fair value at the grant date (USD)</t>
  </si>
  <si>
    <t>Tranche 6 [Member]</t>
  </si>
  <si>
    <t>Jan. 3,
		2011</t>
  </si>
  <si>
    <t>Tranche 7 [Member]</t>
  </si>
  <si>
    <t>Jan. 3,
		2012</t>
  </si>
  <si>
    <t>Tranche 8 [Member]</t>
  </si>
  <si>
    <t>Jan. 2,
		2013</t>
  </si>
  <si>
    <t>Tranche 9 [Member]</t>
  </si>
  <si>
    <t>Jan. 2,
		2014</t>
  </si>
  <si>
    <t>Tranche 10 [Member]</t>
  </si>
  <si>
    <t>Jan. 2,
		2015</t>
  </si>
  <si>
    <t>SHARE OPTION PLANS (Details 1)</t>
  </si>
  <si>
    <t>Sep. 30, 2015$ / shares</t>
  </si>
  <si>
    <t>Exercise price (USD)</t>
  </si>
  <si>
    <t>Average risk-free interest rate</t>
  </si>
  <si>
    <t>1.66%</t>
  </si>
  <si>
    <t>Expected option life (year)</t>
  </si>
  <si>
    <t>Volatility rate</t>
  </si>
  <si>
    <t>92.81%</t>
  </si>
  <si>
    <t>Dividend yield</t>
  </si>
  <si>
    <t>1.03%</t>
  </si>
  <si>
    <t>88.03%</t>
  </si>
  <si>
    <t>0.40%</t>
  </si>
  <si>
    <t>90.30%</t>
  </si>
  <si>
    <t>0.37%</t>
  </si>
  <si>
    <t>81.98%</t>
  </si>
  <si>
    <t>0.76%</t>
  </si>
  <si>
    <t>79.20%</t>
  </si>
  <si>
    <t>1.07%</t>
  </si>
  <si>
    <t>79.67%</t>
  </si>
  <si>
    <t>SHARE OPTION PLANS (Details Textual) $ / shares in Units, ¥ in Thousands, $ in Thousands</t>
  </si>
  <si>
    <t>Jan. 31, 2015$ / sharesshares</t>
  </si>
  <si>
    <t>Dec. 22, 2014USD ($)shares</t>
  </si>
  <si>
    <t>Dec. 22, 2014CNY (¥)shares</t>
  </si>
  <si>
    <t>Jan. 31, 2014$ / sharesshares</t>
  </si>
  <si>
    <t>Jan. 31, 2013$ / sharesshares</t>
  </si>
  <si>
    <t>Jan. 31, 2012$ / sharesshares</t>
  </si>
  <si>
    <t>Jan. 31, 2011$ / sharesshares</t>
  </si>
  <si>
    <t>Jan. 31, 2010$ / sharesshares</t>
  </si>
  <si>
    <t>Apr. 22, 2010shares</t>
  </si>
  <si>
    <t>Nov. 08, 2005shares</t>
  </si>
  <si>
    <t>Share-based Compensation Arrangement by Share-based Payment Award, Options, Outstanding, Weighted Average Remaining Contractual Term</t>
  </si>
  <si>
    <t>2 years 4 months 24 days</t>
  </si>
  <si>
    <t>2 years 9 months 18 days</t>
  </si>
  <si>
    <t>Employee Service Share-based Compensation, Nonvested Awards, Total Compensation Cost Not yet Recognized, Period for Recognition</t>
  </si>
  <si>
    <t>3 months</t>
  </si>
  <si>
    <t>Board of Directors Chairman [Member]</t>
  </si>
  <si>
    <t>Stock Issued During Period, Shares, Restricted Stock Award, Gross</t>
  </si>
  <si>
    <t>Share-based Compensation Arrangement by Share-based Payment Award, Plan Modification, Incremental Compensation Cost</t>
  </si>
  <si>
    <t>Exercise price (USD) | $ / shares</t>
  </si>
  <si>
    <t>2005 Performance Equity Plan [Member]</t>
  </si>
  <si>
    <t>Share-based Compensation Arrangement by Share-based Payment Award, Number of Shares Authorized</t>
  </si>
  <si>
    <t>2005 Performance Equity Plan [Member] | Tranche 5 [Member]</t>
  </si>
  <si>
    <t>2005 Performance Equity Plan [Member] | Tranche 6 [Member]</t>
  </si>
  <si>
    <t>2005 Performance Equity Plan [Member] | Tranche 7 [Member]</t>
  </si>
  <si>
    <t>2005 Performance Equity Plan [Member] | Tranche 8 [Member]</t>
  </si>
  <si>
    <t>2005 Performance Equity Plan [Member] | Tranche 9 [Member]</t>
  </si>
  <si>
    <t>2005 Performance Equity Plan [Member] | Tranche 10 [Member]</t>
  </si>
  <si>
    <t>2009 Performance Equity Plan [Member]</t>
  </si>
  <si>
    <t>Employee Service Share-based Compensation, Nonvested Awards, Total Compensation Cost Not yet Recognized, Stock Options | ¥</t>
  </si>
  <si>
    <t>2014 Performance Equity Plan [Member]</t>
  </si>
  <si>
    <t>Before Adjustment [Member]</t>
  </si>
  <si>
    <t>Share Based Compensation Arrangement By Share Based Payment Award Expiration Period</t>
  </si>
  <si>
    <t>Before Adjustment [Member] | 2005 Performance Equity Plan [Member]</t>
  </si>
  <si>
    <t>Share-based Compensation Arrangement by Share-based Payment Award, Number of Shares Available for Grant</t>
  </si>
  <si>
    <t>Before Adjustment [Member] | 2009 Performance Equity Plan [Member]</t>
  </si>
  <si>
    <t>Before Adjustment [Member] | 2014 Performance Equity Plan [Member]</t>
  </si>
  <si>
    <t>After Adjustment [Member]</t>
  </si>
  <si>
    <t>Minimum [Member] | Before Adjustment [Member]</t>
  </si>
  <si>
    <t>Share-based Compensation Arrangement by Share-based Payment Award, Award Vesting Period</t>
  </si>
  <si>
    <t>1 year</t>
  </si>
  <si>
    <t>Minimum [Member] | After Adjustment [Member]</t>
  </si>
  <si>
    <t>Maximum [Member] | Before Adjustment [Member]</t>
  </si>
  <si>
    <t>Maximum [Member] | After Adjustment [Member]</t>
  </si>
  <si>
    <t>TREASURY STOCK (Details Textual) ¥ in Thousands, $ in Thousands</t>
  </si>
  <si>
    <t>Sep. 30, 2013CNY (¥)shares</t>
  </si>
  <si>
    <t>Sep. 30, 2007CNY (¥)shares</t>
  </si>
  <si>
    <t>Stock Repurchased During Period, Shares (in shares)</t>
  </si>
  <si>
    <t>Stock Repurchased During Period, Value | ¥</t>
  </si>
  <si>
    <t>Stock Repurchase Program, Number of Shares Authorized to be Repurchased</t>
  </si>
  <si>
    <t>Stock Repurchase Program, Authorized Amount | $</t>
  </si>
  <si>
    <t>INCOME TAXES (Details) ¥ in Thousands, $ in Thousands</t>
  </si>
  <si>
    <t>Income tax expense</t>
  </si>
  <si>
    <t>INCOME TAXES (Details 1) - CNY (¥) ¥ in Thousands</t>
  </si>
  <si>
    <t>Non-current deferred tax assets:</t>
  </si>
  <si>
    <t>Net operating loss carry forward</t>
  </si>
  <si>
    <t>Impairment on inventory</t>
  </si>
  <si>
    <t>Non-current deferred income tax assets</t>
  </si>
  <si>
    <t>Valuation allowances</t>
  </si>
  <si>
    <t>Net non-current deferred income tax assets</t>
  </si>
  <si>
    <t>INCOME TAXES (Details 2) - CNY (¥) ¥ in Thousands</t>
  </si>
  <si>
    <t>Deferred Tax Assets, Tax Credit Carryforwards</t>
  </si>
  <si>
    <t>Year 2015 [Member]</t>
  </si>
  <si>
    <t>Year 2016 [Member]</t>
  </si>
  <si>
    <t>Year 2017 [Member]</t>
  </si>
  <si>
    <t>Year 2018 [Member]</t>
  </si>
  <si>
    <t>Year 2019 [Member]</t>
  </si>
  <si>
    <t>INCOME TAXES (Details 3)</t>
  </si>
  <si>
    <t>Statutory rate</t>
  </si>
  <si>
    <t>25.00%</t>
  </si>
  <si>
    <t>Effect of preferential tax treatment</t>
  </si>
  <si>
    <t>(7.00%)</t>
  </si>
  <si>
    <t>(2.00%)</t>
  </si>
  <si>
    <t>(30.00%)</t>
  </si>
  <si>
    <t>Effect of different tax jurisdiction</t>
  </si>
  <si>
    <t>(3.00%)</t>
  </si>
  <si>
    <t>10.00%</t>
  </si>
  <si>
    <t>Permanent book-tax difference</t>
  </si>
  <si>
    <t>11.00%</t>
  </si>
  <si>
    <t>9.00%</t>
  </si>
  <si>
    <t>(4.00%)</t>
  </si>
  <si>
    <t>Change in valuation allowance</t>
  </si>
  <si>
    <t>76.00%</t>
  </si>
  <si>
    <t>Utilization of tax loss previously not recognized</t>
  </si>
  <si>
    <t>(43.00%)</t>
  </si>
  <si>
    <t>Under/(Over) provision in prior year</t>
  </si>
  <si>
    <t>(40.00%)</t>
  </si>
  <si>
    <t>(29.00%)</t>
  </si>
  <si>
    <t>90.00%</t>
  </si>
  <si>
    <t>Effective income tax rate</t>
  </si>
  <si>
    <t>(8.00%)</t>
  </si>
  <si>
    <t>88.00%</t>
  </si>
  <si>
    <t>32.00%</t>
  </si>
  <si>
    <t>INCOME TAXES (Details Textual) ¥ / shares in Units, ¥ in Thousands, $ in Thousands</t>
  </si>
  <si>
    <t>Jan. 30, 2008</t>
  </si>
  <si>
    <t>Sep. 30, 2015CNY (¥)¥ / shares</t>
  </si>
  <si>
    <t>Sep. 30, 2014CNY (¥)¥ / shares</t>
  </si>
  <si>
    <t>Sep. 30, 2013CNY (¥)¥ / shares</t>
  </si>
  <si>
    <t>Effective Income Tax Rate Reconciliation, at Federal Statutory Income Tax Rate</t>
  </si>
  <si>
    <t>Preferential Tax Rate</t>
  </si>
  <si>
    <t>Effective Income Tax Rate, Continuing Operations</t>
  </si>
  <si>
    <t>Income Tax Holiday Effect On Tax Charges</t>
  </si>
  <si>
    <t>Income Tax Holiday, Income Tax Benefits Per Share | ¥ / shares</t>
  </si>
  <si>
    <t>Income Tax Holiday Income Tax Diluted Earnings Per Share | ¥ / shares</t>
  </si>
  <si>
    <t>Operating Loss Carryforwards, Limitations on Use</t>
  </si>
  <si>
    <t>The open tax years for examinations in China are 5 years.</t>
  </si>
  <si>
    <t>Preferential Tax Rate Applicable Period Description</t>
  </si>
  <si>
    <t>a preferential tax of 2 years exemption and 3 years of half EIT from January 1, 2012 and December 21, 2016</t>
  </si>
  <si>
    <t>Business Combination, Contingent Consideration, Liability</t>
  </si>
  <si>
    <t>Accrued Income Taxes, Current</t>
  </si>
  <si>
    <t>Other Tax Expense (Benefit)</t>
  </si>
  <si>
    <t>Maximum [Member]</t>
  </si>
  <si>
    <t>33.00%</t>
  </si>
  <si>
    <t>Minimum [Member]</t>
  </si>
  <si>
    <t>15.00%</t>
  </si>
  <si>
    <t>High Tech Status [Member]</t>
  </si>
  <si>
    <t>INCOME (LOSS) PER SHARE (Details) ¥ / shares in Units, $ / shares in Units, ¥ in Thousands, $ in Thousands</t>
  </si>
  <si>
    <t>Net income (loss) (numerator), basic and diluted</t>
  </si>
  <si>
    <t>Shares (denominator):</t>
  </si>
  <si>
    <t>Common stock outstanding</t>
  </si>
  <si>
    <t>Weighted average common stock outstanding used in computing basic income per share</t>
  </si>
  <si>
    <t>Add: Share options</t>
  </si>
  <si>
    <t>Weighted average common stock outstanding used in computing diluted income per share</t>
  </si>
  <si>
    <t>Net income (loss) per share-basic | (per share)</t>
  </si>
  <si>
    <t>Net income (loss) per share-diluted | (per share)</t>
  </si>
  <si>
    <t>EMPLOYEE BENEFIT PLAN AND PROFIT APPROPRIATION (Details Textual) - CNY (¥) ¥ in Thousands</t>
  </si>
  <si>
    <t>Defined Contribution Plan, Cost Recognized</t>
  </si>
  <si>
    <t>Percentage Of Entity Registered Capital</t>
  </si>
  <si>
    <t>Statutory Surplus Reserve Fund Annual Appropriation Percentage</t>
  </si>
  <si>
    <t>Statutory Surplus Reserve Fund Appropriations</t>
  </si>
  <si>
    <t>COMMITMENTS AND CONTINGENCIES (Details) - CNY (¥) ¥ in Thousands</t>
  </si>
  <si>
    <t>Long-term Purchase Commitment, Amount</t>
  </si>
  <si>
    <t>Equipment [Member]</t>
  </si>
  <si>
    <t>Plant and building construction [Member]</t>
  </si>
  <si>
    <t>COMMITMENTS AND CONTINGENCIES (Details 1) ¥ in Thousands</t>
  </si>
  <si>
    <t>Thereafter</t>
  </si>
  <si>
    <t>Operating Leases, Future Minimum Payments Due</t>
  </si>
  <si>
    <t>COMMITMENTS AND CONTINGENCIES (Details Textual) - CNY (¥) ¥ in Thousands</t>
  </si>
  <si>
    <t>Operating Leases, Rent Expense</t>
  </si>
  <si>
    <t>SEGMENT AND GEOGRAPHIC INFORMATION (Details) ¥ in Thousands, $ in Thousands</t>
  </si>
  <si>
    <t>Segment net revenues</t>
  </si>
  <si>
    <t>Revenues</t>
  </si>
  <si>
    <t>Segment operating income(loss)</t>
  </si>
  <si>
    <t>Operating Income (Loss)</t>
  </si>
  <si>
    <t>Segment identifiable assets:</t>
  </si>
  <si>
    <t>Segment depreciation and amortization</t>
  </si>
  <si>
    <t>Depreciation, Depletion and Amortization</t>
  </si>
  <si>
    <t>Segment capital expenditure to long-lived assets</t>
  </si>
  <si>
    <t>Capital Expenditure To Long Lived Assets</t>
  </si>
  <si>
    <t>Operating Segments [Member]</t>
  </si>
  <si>
    <t>Operating Segments [Member] | Seed Production &amp; Distribution [Member]</t>
  </si>
  <si>
    <t>Operating Segments [Member] | Biotech &amp; Product Development [Member]</t>
  </si>
  <si>
    <t>Intersegment Eliminations [Member]</t>
  </si>
  <si>
    <t>Less: Unallocated corporate operating expenses, net [Member]</t>
  </si>
  <si>
    <t>OPERATING RISK (Details Textual)</t>
  </si>
  <si>
    <t>Debt Instrument, Interest Rate, Stated Percentage</t>
  </si>
  <si>
    <t>2.38%</t>
  </si>
  <si>
    <t>CONDENSED FINANCIAL INFORMATION OF THE PARENT COMPANY (Details) ¥ in Thousands, $ in Thousands</t>
  </si>
  <si>
    <t>Sep. 30, 2013USD ($)</t>
  </si>
  <si>
    <t>Current assets</t>
  </si>
  <si>
    <t>Due from inter-companies</t>
  </si>
  <si>
    <t>Long-term loan</t>
  </si>
  <si>
    <t>Total stockholders’ equity</t>
  </si>
  <si>
    <t>Parent Company [Member]</t>
  </si>
  <si>
    <t>Other receivables</t>
  </si>
  <si>
    <t>Prepaid expenses</t>
  </si>
  <si>
    <t>Investment in unconsolidated subsidiaries</t>
  </si>
  <si>
    <t>CONDENSED FINANCIAL INFORMATION OF THE PARENT COMPANY (Details 1) ¥ in Thousands, $ in Thousands</t>
  </si>
  <si>
    <t>Loss from operations</t>
  </si>
  <si>
    <t>Total comprehensive income (loss)</t>
  </si>
  <si>
    <t>Equity in earnings (loss) of unconsolidated subsidiaries</t>
  </si>
  <si>
    <t>CONDENSED FINANCIAL INFORMATION OF THE PARENT COMPANY (Details 2) ¥ in Thousands, $ in Thousands</t>
  </si>
  <si>
    <t>Net cash used in operating activities</t>
  </si>
  <si>
    <t>CONDENSED FINANCIAL INFORMATION OF THE PARENT COMPANY (Details Textual) - CNY (¥) ¥ in Thousands</t>
  </si>
  <si>
    <t>Amount of Restricted Net Assets for Consolidated and Unconsolidated Subsidiaries</t>
  </si>
</sst>
</file>

<file path=xl/styles.xml><?xml version="1.0" encoding="utf-8"?>
<styleSheet xmlns="http://schemas.openxmlformats.org/spreadsheetml/2006/main">
  <numFmts count="5">
    <numFmt formatCode="_(&quot;$ &quot;#,##0_);_(&quot;$ &quot;(#,##0)" numFmtId="165"/>
    <numFmt formatCode="_(&quot;¥ &quot;#,##0_);_(&quot;¥ &quot;(#,##0)" numFmtId="166"/>
    <numFmt formatCode="_(&quot;$ &quot;#,##0.00_);_(&quot;$ &quot;(#,##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spans="1:2" r="1">
      <c t="s" r="A1" s="1">
        <v>0</v>
      </c>
      <c t="s" r="B1" s="2">
        <v>1</v>
      </c>
    </row>
    <row spans="1:2" r="2">
      <c t="s" r="B2" s="2">
        <v>2</v>
      </c>
    </row>
    <row spans="1:2" r="3">
      <c t="s" r="A3" s="3">
        <v>3</v>
      </c>
    </row>
    <row spans="1:2" r="4">
      <c t="s" r="A4" s="4">
        <v>4</v>
      </c>
      <c t="s" r="B4" s="4">
        <v>5</v>
      </c>
    </row>
    <row spans="1:2" r="5">
      <c t="s" r="A5" s="4">
        <v>6</v>
      </c>
      <c t="n" r="B5" s="6">
        <v>1321851</v>
      </c>
    </row>
    <row spans="1:2" r="6">
      <c t="s" r="A6" s="4">
        <v>7</v>
      </c>
      <c t="s" r="B6" s="4">
        <v>8</v>
      </c>
    </row>
    <row spans="1:2" r="7">
      <c t="s" r="A7" s="4">
        <v>9</v>
      </c>
      <c t="s" r="B7" s="4">
        <v>10</v>
      </c>
    </row>
    <row spans="1:2" r="8">
      <c t="s" r="A8" s="4">
        <v>11</v>
      </c>
      <c t="s" r="B8" s="4">
        <v>12</v>
      </c>
    </row>
    <row spans="1:2" r="9">
      <c t="s" r="A9" s="4">
        <v>13</v>
      </c>
      <c t="n" r="B9" s="6">
        <v>22813541</v>
      </c>
    </row>
    <row spans="1:2" r="10">
      <c t="s" r="A10" s="4">
        <v>14</v>
      </c>
      <c t="s" r="B10" s="4">
        <v>15</v>
      </c>
    </row>
    <row spans="1:2" r="11">
      <c t="s" r="A11" s="4">
        <v>16</v>
      </c>
      <c t="s" r="B11" s="4">
        <v>17</v>
      </c>
    </row>
    <row spans="1:2" r="12">
      <c t="s" r="A12" s="4">
        <v>18</v>
      </c>
      <c t="s" r="B12" s="4">
        <v>19</v>
      </c>
    </row>
    <row spans="1:2" r="13">
      <c t="s" r="A13" s="4">
        <v>20</v>
      </c>
      <c t="s" r="B13" s="4">
        <v>21</v>
      </c>
    </row>
    <row spans="1:2" r="14">
      <c t="s" r="A14" s="4">
        <v>22</v>
      </c>
      <c t="n" r="B14" s="6">
        <v>2015</v>
      </c>
    </row>
    <row spans="1:2" r="15">
      <c t="s" r="A15" s="4">
        <v>23</v>
      </c>
      <c t="s" r="B15" s="4">
        <v>24</v>
      </c>
    </row>
    <row spans="1:2" r="16">
      <c t="s" r="A16" s="4">
        <v>25</v>
      </c>
      <c t="s" r="B16" s="4">
        <v>24</v>
      </c>
    </row>
    <row spans="1:2" r="17">
      <c t="s" r="A17" s="4">
        <v>26</v>
      </c>
      <c t="s" r="B17" s="4">
        <v>27</v>
      </c>
    </row>
    <row spans="1:2" r="18">
      <c t="s" r="A18" s="4">
        <v>28</v>
      </c>
      <c t="n" r="B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3</v>
      </c>
      <c t="s" r="B1" s="2">
        <v>1</v>
      </c>
    </row>
    <row spans="1:2" r="2">
      <c t="s" r="B2" s="2">
        <v>136</v>
      </c>
    </row>
    <row spans="1:2" r="3">
      <c t="s" r="A3" s="3">
        <v>224</v>
      </c>
    </row>
    <row spans="1:2" r="4">
      <c t="s" r="A4" s="4">
        <v>225</v>
      </c>
      <c t="s" r="B4" s="4">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43</v>
      </c>
      <c t="s" r="B1" s="2">
        <v>1</v>
      </c>
    </row>
    <row spans="1:4" r="2">
      <c t="s" r="B2" s="2">
        <v>136</v>
      </c>
      <c t="s" r="C2" s="2">
        <v>137</v>
      </c>
      <c t="s" r="D2" s="2">
        <v>608</v>
      </c>
    </row>
    <row spans="1:4" r="3">
      <c t="s" r="A3" s="4">
        <v>944</v>
      </c>
      <c t="n" r="B3" s="8">
        <v>2990</v>
      </c>
      <c t="n" r="C3" s="8">
        <v>3185</v>
      </c>
      <c t="n" r="D3" s="8">
        <v>45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s>
  <sheetData>
    <row spans="1:6" r="1">
      <c t="s" r="A1" s="1">
        <v>945</v>
      </c>
      <c t="s" r="B1" s="2">
        <v>1</v>
      </c>
    </row>
    <row spans="1:6" r="2">
      <c t="s" r="B2" s="2">
        <v>30</v>
      </c>
      <c t="s" r="C2" s="2">
        <v>31</v>
      </c>
      <c t="s" r="D2" s="2">
        <v>32</v>
      </c>
      <c t="s" r="E2" s="2">
        <v>171</v>
      </c>
      <c t="s" r="F2" s="2">
        <v>31</v>
      </c>
    </row>
    <row spans="1:6" r="3">
      <c t="s" r="A3" s="3">
        <v>946</v>
      </c>
    </row>
    <row spans="1:6" r="4">
      <c t="s" r="A4" s="4">
        <v>947</v>
      </c>
      <c t="n" r="B4" s="7">
        <v>59147</v>
      </c>
      <c t="n" r="C4" s="8">
        <v>376250</v>
      </c>
      <c t="n" r="D4" s="8">
        <v>414891</v>
      </c>
      <c t="n" r="E4" s="8">
        <v>481694</v>
      </c>
    </row>
    <row spans="1:6" r="5">
      <c t="s" r="A5" s="3">
        <v>948</v>
      </c>
    </row>
    <row spans="1:6" r="6">
      <c t="s" r="A6" s="4">
        <v>949</v>
      </c>
      <c t="n" r="B6" s="6">
        <v>211</v>
      </c>
      <c t="n" r="C6" s="6">
        <v>1340</v>
      </c>
      <c t="n" r="D6" s="6">
        <v>-24479</v>
      </c>
      <c t="n" r="E6" s="6">
        <v>18163</v>
      </c>
    </row>
    <row spans="1:6" r="7">
      <c t="s" r="A7" s="3">
        <v>950</v>
      </c>
    </row>
    <row spans="1:6" r="8">
      <c t="s" r="A8" s="4">
        <v>93</v>
      </c>
      <c t="n" r="B8" s="6">
        <v>154972</v>
      </c>
      <c t="n" r="D8" s="6">
        <v>1064870</v>
      </c>
      <c t="n" r="F8" s="8">
        <v>985829</v>
      </c>
    </row>
    <row spans="1:6" r="9">
      <c t="s" r="A9" s="3">
        <v>951</v>
      </c>
    </row>
    <row spans="1:6" r="10">
      <c t="s" r="A10" s="4">
        <v>952</v>
      </c>
      <c t="n" r="B10" s="7">
        <v>4802</v>
      </c>
      <c t="n" r="C10" s="6">
        <v>30547</v>
      </c>
      <c t="n" r="D10" s="6">
        <v>28524</v>
      </c>
      <c t="n" r="E10" s="6">
        <v>28164</v>
      </c>
    </row>
    <row spans="1:6" r="11">
      <c t="s" r="A11" s="3">
        <v>953</v>
      </c>
    </row>
    <row spans="1:6" r="12">
      <c t="s" r="A12" s="4">
        <v>954</v>
      </c>
      <c t="n" r="C12" s="6">
        <v>20531</v>
      </c>
      <c t="n" r="D12" s="6">
        <v>22615</v>
      </c>
      <c t="n" r="E12" s="6">
        <v>67603</v>
      </c>
    </row>
    <row spans="1:6" r="13">
      <c t="s" r="A13" s="4">
        <v>955</v>
      </c>
    </row>
    <row spans="1:6" r="14">
      <c t="s" r="A14" s="3">
        <v>946</v>
      </c>
    </row>
    <row spans="1:6" r="15">
      <c t="s" r="A15" s="4">
        <v>947</v>
      </c>
      <c t="n" r="C15" s="6">
        <v>379507</v>
      </c>
      <c t="n" r="D15" s="6">
        <v>418141</v>
      </c>
      <c t="n" r="E15" s="6">
        <v>491773</v>
      </c>
    </row>
    <row spans="1:6" r="16">
      <c t="s" r="A16" s="3">
        <v>948</v>
      </c>
    </row>
    <row spans="1:6" r="17">
      <c t="s" r="A17" s="4">
        <v>949</v>
      </c>
      <c t="n" r="C17" s="6">
        <v>12208</v>
      </c>
      <c t="n" r="D17" s="6">
        <v>-13637</v>
      </c>
      <c t="n" r="E17" s="6">
        <v>30690</v>
      </c>
    </row>
    <row spans="1:6" r="18">
      <c t="s" r="A18" s="3">
        <v>950</v>
      </c>
    </row>
    <row spans="1:6" r="19">
      <c t="s" r="A19" s="4">
        <v>93</v>
      </c>
      <c t="n" r="D19" s="6">
        <v>1186316</v>
      </c>
      <c t="n" r="F19" s="6">
        <v>1103311</v>
      </c>
    </row>
    <row spans="1:6" r="20">
      <c t="s" r="A20" s="4">
        <v>956</v>
      </c>
    </row>
    <row spans="1:6" r="21">
      <c t="s" r="A21" s="3">
        <v>946</v>
      </c>
    </row>
    <row spans="1:6" r="22">
      <c t="s" r="A22" s="4">
        <v>947</v>
      </c>
      <c t="n" r="C22" s="6">
        <v>376250</v>
      </c>
      <c t="n" r="D22" s="6">
        <v>414891</v>
      </c>
      <c t="n" r="E22" s="6">
        <v>481694</v>
      </c>
    </row>
    <row spans="1:6" r="23">
      <c t="s" r="A23" s="3">
        <v>948</v>
      </c>
    </row>
    <row spans="1:6" r="24">
      <c t="s" r="A24" s="4">
        <v>949</v>
      </c>
      <c t="n" r="C24" s="6">
        <v>38709</v>
      </c>
      <c t="n" r="D24" s="6">
        <v>10691</v>
      </c>
      <c t="n" r="E24" s="6">
        <v>51831</v>
      </c>
    </row>
    <row spans="1:6" r="25">
      <c t="s" r="A25" s="3">
        <v>950</v>
      </c>
    </row>
    <row spans="1:6" r="26">
      <c t="s" r="A26" s="4">
        <v>93</v>
      </c>
      <c t="n" r="D26" s="6">
        <v>981896</v>
      </c>
      <c t="n" r="F26" s="6">
        <v>916088</v>
      </c>
    </row>
    <row spans="1:6" r="27">
      <c t="s" r="A27" s="3">
        <v>951</v>
      </c>
    </row>
    <row spans="1:6" r="28">
      <c t="s" r="A28" s="4">
        <v>952</v>
      </c>
      <c t="n" r="C28" s="6">
        <v>29668</v>
      </c>
      <c t="n" r="D28" s="6">
        <v>27567</v>
      </c>
      <c t="n" r="E28" s="6">
        <v>27206</v>
      </c>
    </row>
    <row spans="1:6" r="29">
      <c t="s" r="A29" s="3">
        <v>953</v>
      </c>
    </row>
    <row spans="1:6" r="30">
      <c t="s" r="A30" s="4">
        <v>954</v>
      </c>
      <c t="n" r="C30" s="6">
        <v>20531</v>
      </c>
      <c t="n" r="D30" s="6">
        <v>22615</v>
      </c>
      <c t="n" r="E30" s="6">
        <v>66348</v>
      </c>
    </row>
    <row spans="1:6" r="31">
      <c t="s" r="A31" s="4">
        <v>957</v>
      </c>
    </row>
    <row spans="1:6" r="32">
      <c t="s" r="A32" s="3">
        <v>946</v>
      </c>
    </row>
    <row spans="1:6" r="33">
      <c t="s" r="A33" s="4">
        <v>947</v>
      </c>
      <c t="n" r="C33" s="6">
        <v>3257</v>
      </c>
      <c t="n" r="D33" s="6">
        <v>3250</v>
      </c>
      <c t="n" r="E33" s="6">
        <v>10079</v>
      </c>
    </row>
    <row spans="1:6" r="34">
      <c t="s" r="A34" s="3">
        <v>948</v>
      </c>
    </row>
    <row spans="1:6" r="35">
      <c t="s" r="A35" s="4">
        <v>949</v>
      </c>
      <c t="n" r="C35" s="6">
        <v>-26501</v>
      </c>
      <c t="n" r="D35" s="6">
        <v>-24328</v>
      </c>
      <c t="n" r="E35" s="6">
        <v>-21141</v>
      </c>
    </row>
    <row spans="1:6" r="36">
      <c t="s" r="A36" s="3">
        <v>950</v>
      </c>
    </row>
    <row spans="1:6" r="37">
      <c t="s" r="A37" s="4">
        <v>93</v>
      </c>
      <c t="n" r="D37" s="6">
        <v>204420</v>
      </c>
      <c t="n" r="F37" s="6">
        <v>187223</v>
      </c>
    </row>
    <row spans="1:6" r="38">
      <c t="s" r="A38" s="3">
        <v>951</v>
      </c>
    </row>
    <row spans="1:6" r="39">
      <c t="s" r="A39" s="4">
        <v>952</v>
      </c>
      <c t="n" r="C39" s="6">
        <v>879</v>
      </c>
      <c t="n" r="D39" s="6">
        <v>957</v>
      </c>
      <c t="n" r="E39" s="6">
        <v>958</v>
      </c>
    </row>
    <row spans="1:6" r="40">
      <c t="s" r="A40" s="3">
        <v>953</v>
      </c>
    </row>
    <row spans="1:6" r="41">
      <c t="s" r="A41" s="4">
        <v>954</v>
      </c>
      <c t="n" r="C41" s="6">
        <v>0</v>
      </c>
      <c t="n" r="D41" s="6">
        <v>0</v>
      </c>
      <c t="n" r="E41" s="6">
        <v>1255</v>
      </c>
    </row>
    <row spans="1:6" r="42">
      <c t="s" r="A42" s="4">
        <v>958</v>
      </c>
    </row>
    <row spans="1:6" r="43">
      <c t="s" r="A43" s="3">
        <v>946</v>
      </c>
    </row>
    <row spans="1:6" r="44">
      <c t="s" r="A44" s="4">
        <v>947</v>
      </c>
      <c t="n" r="C44" s="6">
        <v>-3257</v>
      </c>
      <c t="n" r="D44" s="6">
        <v>-3250</v>
      </c>
      <c t="n" r="E44" s="6">
        <v>-10079</v>
      </c>
    </row>
    <row spans="1:6" r="45">
      <c t="s" r="A45" s="3">
        <v>950</v>
      </c>
    </row>
    <row spans="1:6" r="46">
      <c t="s" r="A46" s="4">
        <v>93</v>
      </c>
      <c t="n" r="D46" s="6">
        <v>-121446</v>
      </c>
      <c t="n" r="F46" s="8">
        <v>-117482</v>
      </c>
    </row>
    <row spans="1:6" r="47">
      <c t="s" r="A47" s="4">
        <v>959</v>
      </c>
    </row>
    <row spans="1:6" r="48">
      <c t="s" r="A48" s="3">
        <v>948</v>
      </c>
    </row>
    <row spans="1:6" r="49">
      <c t="s" r="A49" s="4">
        <v>949</v>
      </c>
      <c t="n" r="C49" s="8">
        <v>10868</v>
      </c>
      <c t="n" r="D49" s="8">
        <v>10842</v>
      </c>
      <c t="n" r="E49" s="8">
        <v>1252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4"/>
  </cols>
  <sheetData>
    <row spans="1:2" r="1">
      <c t="s" r="A1" s="1">
        <v>960</v>
      </c>
      <c t="s" r="B1" s="2">
        <v>136</v>
      </c>
    </row>
    <row spans="1:2" r="2">
      <c t="s" r="A2" s="4">
        <v>917</v>
      </c>
    </row>
    <row spans="1:2" r="3">
      <c t="s" r="A3" s="4">
        <v>961</v>
      </c>
      <c t="s" r="B3" s="4">
        <v>742</v>
      </c>
    </row>
    <row spans="1:2" r="4">
      <c t="s" r="A4" s="4">
        <v>919</v>
      </c>
    </row>
    <row spans="1:2" r="5">
      <c t="s" r="A5" s="4">
        <v>961</v>
      </c>
      <c t="s" r="B5" s="4">
        <v>96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963</v>
      </c>
      <c t="s" r="B1" s="2">
        <v>30</v>
      </c>
      <c t="s" r="C1" s="2">
        <v>31</v>
      </c>
      <c t="s" r="D1" s="2">
        <v>500</v>
      </c>
      <c t="s" r="E1" s="2">
        <v>32</v>
      </c>
      <c t="s" r="F1" s="2">
        <v>964</v>
      </c>
      <c t="s" r="G1" s="2">
        <v>171</v>
      </c>
      <c t="s" r="H1" s="2">
        <v>501</v>
      </c>
    </row>
    <row spans="1:8" r="2">
      <c t="s" r="A2" s="3">
        <v>965</v>
      </c>
    </row>
    <row spans="1:8" r="3">
      <c t="s" r="A3" s="4">
        <v>34</v>
      </c>
      <c t="n" r="B3" s="7">
        <v>10379</v>
      </c>
      <c t="n" r="C3" s="8">
        <v>66025</v>
      </c>
      <c t="n" r="D3" s="7">
        <v>7273</v>
      </c>
      <c t="n" r="E3" s="8">
        <v>46268</v>
      </c>
      <c t="n" r="G3" s="8">
        <v>131978</v>
      </c>
      <c t="n" r="H3" s="8">
        <v>152789</v>
      </c>
    </row>
    <row spans="1:8" r="4">
      <c t="s" r="A4" s="4">
        <v>966</v>
      </c>
      <c t="n" r="B4" s="6">
        <v>0</v>
      </c>
      <c t="n" r="C4" s="6">
        <v>0</v>
      </c>
      <c t="n" r="E4" s="6">
        <v>2698</v>
      </c>
    </row>
    <row spans="1:8" r="5">
      <c t="s" r="A5" s="4">
        <v>43</v>
      </c>
      <c t="n" r="B5" s="6">
        <v>85478</v>
      </c>
      <c t="n" r="C5" s="6">
        <v>543759</v>
      </c>
      <c t="n" r="E5" s="6">
        <v>624951</v>
      </c>
    </row>
    <row spans="1:8" r="6">
      <c t="s" r="A6" s="4">
        <v>51</v>
      </c>
      <c t="n" r="B6" s="6">
        <v>154972</v>
      </c>
      <c t="n" r="C6" s="6">
        <v>985829</v>
      </c>
      <c t="n" r="E6" s="6">
        <v>1064870</v>
      </c>
    </row>
    <row spans="1:8" r="7">
      <c t="s" r="A7" s="3">
        <v>508</v>
      </c>
    </row>
    <row spans="1:8" r="8">
      <c t="s" r="A8" s="4">
        <v>187</v>
      </c>
      <c t="n" r="B8" s="6">
        <v>6647</v>
      </c>
      <c t="n" r="C8" s="6">
        <v>42284</v>
      </c>
      <c t="n" r="E8" s="6">
        <v>11711</v>
      </c>
    </row>
    <row spans="1:8" r="9">
      <c t="s" r="A9" s="4">
        <v>190</v>
      </c>
      <c t="n" r="B9" s="6">
        <v>7907</v>
      </c>
      <c t="n" r="C9" s="6">
        <v>50298</v>
      </c>
      <c t="n" r="E9" s="6">
        <v>67953</v>
      </c>
    </row>
    <row spans="1:8" r="10">
      <c t="s" r="A10" s="4">
        <v>62</v>
      </c>
      <c t="n" r="B10" s="6">
        <v>99687</v>
      </c>
      <c t="n" r="C10" s="6">
        <v>634140</v>
      </c>
      <c t="n" r="E10" s="6">
        <v>704611</v>
      </c>
    </row>
    <row spans="1:8" r="11">
      <c t="s" r="A11" s="4">
        <v>967</v>
      </c>
      <c t="n" r="B11" s="6">
        <v>6441</v>
      </c>
      <c t="n" r="C11" s="6">
        <v>40972</v>
      </c>
      <c t="n" r="E11" s="6">
        <v>31023</v>
      </c>
    </row>
    <row spans="1:8" r="12">
      <c t="s" r="A12" s="4">
        <v>65</v>
      </c>
      <c t="n" r="B12" s="6">
        <v>109262</v>
      </c>
      <c t="n" r="C12" s="6">
        <v>695051</v>
      </c>
      <c t="n" r="E12" s="6">
        <v>755283</v>
      </c>
    </row>
    <row spans="1:8" r="13">
      <c t="s" r="A13" s="4">
        <v>968</v>
      </c>
      <c t="n" r="B13" s="6">
        <v>45710</v>
      </c>
      <c t="n" r="C13" s="6">
        <v>290778</v>
      </c>
      <c t="n" r="E13" s="6">
        <v>309587</v>
      </c>
      <c t="n" r="G13" s="6">
        <v>320245</v>
      </c>
      <c t="n" r="H13" s="6">
        <v>313432</v>
      </c>
    </row>
    <row spans="1:8" r="14">
      <c t="s" r="A14" s="4">
        <v>78</v>
      </c>
      <c t="n" r="B14" s="6">
        <v>154972</v>
      </c>
      <c t="n" r="C14" s="6">
        <v>985829</v>
      </c>
      <c t="n" r="E14" s="6">
        <v>1064870</v>
      </c>
    </row>
    <row spans="1:8" r="15">
      <c t="s" r="A15" s="4">
        <v>969</v>
      </c>
    </row>
    <row spans="1:8" r="16">
      <c t="s" r="A16" s="3">
        <v>965</v>
      </c>
    </row>
    <row spans="1:8" r="17">
      <c t="s" r="A17" s="4">
        <v>34</v>
      </c>
      <c t="n" r="B17" s="6">
        <v>54</v>
      </c>
      <c t="n" r="C17" s="6">
        <v>341</v>
      </c>
      <c t="n" r="D17" s="7">
        <v>106</v>
      </c>
      <c t="n" r="E17" s="6">
        <v>671</v>
      </c>
      <c t="n" r="G17" s="8">
        <v>4332</v>
      </c>
      <c t="n" r="H17" s="8">
        <v>1991</v>
      </c>
    </row>
    <row spans="1:8" r="18">
      <c t="s" r="A18" s="4">
        <v>970</v>
      </c>
      <c t="n" r="B18" s="6">
        <v>0</v>
      </c>
      <c t="n" r="C18" s="6">
        <v>3</v>
      </c>
      <c t="n" r="E18" s="6">
        <v>3</v>
      </c>
    </row>
    <row spans="1:8" r="19">
      <c t="s" r="A19" s="4">
        <v>971</v>
      </c>
      <c t="n" r="B19" s="6">
        <v>76</v>
      </c>
      <c t="n" r="C19" s="6">
        <v>481</v>
      </c>
      <c t="n" r="E19" s="6">
        <v>0</v>
      </c>
    </row>
    <row spans="1:8" r="20">
      <c t="s" r="A20" s="4">
        <v>966</v>
      </c>
      <c t="n" r="B20" s="6">
        <v>19778</v>
      </c>
      <c t="n" r="C20" s="6">
        <v>125815</v>
      </c>
      <c t="n" r="E20" s="6">
        <v>123601</v>
      </c>
    </row>
    <row spans="1:8" r="21">
      <c t="s" r="A21" s="4">
        <v>43</v>
      </c>
      <c t="n" r="B21" s="6">
        <v>19908</v>
      </c>
      <c t="n" r="C21" s="6">
        <v>126640</v>
      </c>
      <c t="n" r="E21" s="6">
        <v>124275</v>
      </c>
    </row>
    <row spans="1:8" r="22">
      <c t="s" r="A22" s="4">
        <v>972</v>
      </c>
      <c t="n" r="B22" s="6">
        <v>20438</v>
      </c>
      <c t="n" r="C22" s="6">
        <v>130013</v>
      </c>
      <c t="n" r="E22" s="6">
        <v>145500</v>
      </c>
    </row>
    <row spans="1:8" r="23">
      <c t="s" r="A23" s="4">
        <v>51</v>
      </c>
      <c t="n" r="B23" s="6">
        <v>40346</v>
      </c>
      <c t="n" r="C23" s="6">
        <v>256653</v>
      </c>
      <c t="n" r="E23" s="6">
        <v>269775</v>
      </c>
    </row>
    <row spans="1:8" r="24">
      <c t="s" r="A24" s="3">
        <v>508</v>
      </c>
    </row>
    <row spans="1:8" r="25">
      <c t="s" r="A25" s="4">
        <v>187</v>
      </c>
      <c t="n" r="B25" s="6">
        <v>238</v>
      </c>
      <c t="n" r="C25" s="6">
        <v>1511</v>
      </c>
      <c t="n" r="E25" s="6">
        <v>1459</v>
      </c>
    </row>
    <row spans="1:8" r="26">
      <c t="s" r="A26" s="4">
        <v>190</v>
      </c>
      <c t="n" r="B26" s="6">
        <v>0</v>
      </c>
      <c t="n" r="C26" s="6">
        <v>0</v>
      </c>
      <c t="n" r="E26" s="6">
        <v>14</v>
      </c>
    </row>
    <row spans="1:8" r="27">
      <c t="s" r="A27" s="4">
        <v>62</v>
      </c>
      <c t="n" r="B27" s="6">
        <v>238</v>
      </c>
      <c t="n" r="C27" s="6">
        <v>1511</v>
      </c>
      <c t="n" r="E27" s="6">
        <v>1473</v>
      </c>
    </row>
    <row spans="1:8" r="28">
      <c t="s" r="A28" s="4">
        <v>967</v>
      </c>
      <c t="n" r="B28" s="6">
        <v>2193</v>
      </c>
      <c t="n" r="C28" s="6">
        <v>13948</v>
      </c>
      <c t="n" r="E28" s="6">
        <v>12305</v>
      </c>
    </row>
    <row spans="1:8" r="29">
      <c t="s" r="A29" s="4">
        <v>65</v>
      </c>
      <c t="n" r="B29" s="6">
        <v>2431</v>
      </c>
      <c t="n" r="C29" s="6">
        <v>15459</v>
      </c>
      <c t="n" r="E29" s="6">
        <v>13778</v>
      </c>
    </row>
    <row spans="1:8" r="30">
      <c t="s" r="A30" s="4">
        <v>968</v>
      </c>
      <c t="n" r="C30" s="6">
        <v>241194</v>
      </c>
      <c t="n" r="E30" s="6">
        <v>255997</v>
      </c>
      <c t="n" r="F30" s="7">
        <v>37915</v>
      </c>
    </row>
    <row spans="1:8" r="31">
      <c t="s" r="A31" s="4">
        <v>78</v>
      </c>
      <c t="n" r="B31" s="7">
        <v>40346</v>
      </c>
      <c t="n" r="C31" s="8">
        <v>256653</v>
      </c>
      <c t="n" r="E31" s="8">
        <v>26977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973</v>
      </c>
      <c t="s" r="B1" s="2">
        <v>1</v>
      </c>
    </row>
    <row spans="1:5" r="2">
      <c t="s" r="B2" s="2">
        <v>30</v>
      </c>
      <c t="s" r="C2" s="2">
        <v>31</v>
      </c>
      <c t="s" r="D2" s="2">
        <v>32</v>
      </c>
      <c t="s" r="E2" s="2">
        <v>171</v>
      </c>
    </row>
    <row spans="1:5" r="3">
      <c t="s" r="A3" s="4">
        <v>947</v>
      </c>
      <c t="n" r="B3" s="7">
        <v>59147</v>
      </c>
      <c t="n" r="C3" s="8">
        <v>376250</v>
      </c>
      <c t="n" r="D3" s="8">
        <v>414891</v>
      </c>
      <c t="n" r="E3" s="8">
        <v>481694</v>
      </c>
    </row>
    <row spans="1:5" r="4">
      <c t="s" r="A4" s="4">
        <v>103</v>
      </c>
      <c t="n" r="B4" s="6">
        <v>-41507</v>
      </c>
      <c t="n" r="C4" s="6">
        <v>-264039</v>
      </c>
      <c t="n" r="D4" s="6">
        <v>-301148</v>
      </c>
      <c t="n" r="E4" s="6">
        <v>-315082</v>
      </c>
    </row>
    <row spans="1:5" r="5">
      <c t="s" r="A5" s="3">
        <v>105</v>
      </c>
    </row>
    <row spans="1:5" r="6">
      <c t="s" r="A6" s="4">
        <v>107</v>
      </c>
      <c t="n" r="B6" s="6">
        <v>-6396</v>
      </c>
      <c t="n" r="C6" s="6">
        <v>-40684</v>
      </c>
      <c t="n" r="D6" s="6">
        <v>-46428</v>
      </c>
      <c t="n" r="E6" s="6">
        <v>-66153</v>
      </c>
    </row>
    <row spans="1:5" r="7">
      <c t="s" r="A7" s="4">
        <v>109</v>
      </c>
      <c t="n" r="B7" s="6">
        <v>2915</v>
      </c>
      <c t="n" r="C7" s="6">
        <v>18541</v>
      </c>
      <c t="n" r="D7" s="6">
        <v>7555</v>
      </c>
      <c t="n" r="E7" s="6">
        <v>15241</v>
      </c>
    </row>
    <row spans="1:5" r="8">
      <c t="s" r="A8" s="4">
        <v>974</v>
      </c>
      <c t="n" r="B8" s="6">
        <v>211</v>
      </c>
      <c t="n" r="C8" s="6">
        <v>1340</v>
      </c>
      <c t="n" r="D8" s="6">
        <v>-24479</v>
      </c>
      <c t="n" r="E8" s="6">
        <v>18163</v>
      </c>
    </row>
    <row spans="1:5" r="9">
      <c t="s" r="A9" s="4">
        <v>112</v>
      </c>
      <c t="n" r="B9" s="6">
        <v>-2929</v>
      </c>
      <c t="n" r="C9" s="6">
        <v>-18634</v>
      </c>
      <c t="n" r="D9" s="6">
        <v>-19743</v>
      </c>
      <c t="n" r="E9" s="6">
        <v>-11326</v>
      </c>
    </row>
    <row spans="1:5" r="10">
      <c t="s" r="A10" s="4">
        <v>117</v>
      </c>
      <c t="n" r="B10" s="7">
        <v>-2596</v>
      </c>
      <c t="n" r="C10" s="6">
        <v>-16519</v>
      </c>
      <c t="n" r="D10" s="6">
        <v>-48523</v>
      </c>
      <c t="n" r="E10" s="6">
        <v>13774</v>
      </c>
    </row>
    <row spans="1:5" r="11">
      <c t="s" r="A11" s="3">
        <v>122</v>
      </c>
    </row>
    <row spans="1:5" r="12">
      <c t="s" r="A12" s="4">
        <v>858</v>
      </c>
      <c t="n" r="C12" s="6">
        <v>39060</v>
      </c>
    </row>
    <row spans="1:5" r="13">
      <c t="s" r="A13" s="4">
        <v>121</v>
      </c>
      <c t="s" r="B13" s="4">
        <v>67</v>
      </c>
      <c t="n" r="C13" s="6">
        <v>0</v>
      </c>
      <c t="n" r="D13" s="6">
        <v>39060</v>
      </c>
      <c t="n" r="E13" s="6">
        <v>0</v>
      </c>
    </row>
    <row spans="1:5" r="14">
      <c t="s" r="A14" s="4">
        <v>122</v>
      </c>
      <c t="n" r="B14" s="7">
        <v>-204</v>
      </c>
      <c t="n" r="C14" s="6">
        <v>-1295</v>
      </c>
      <c t="n" r="D14" s="6">
        <v>38383</v>
      </c>
      <c t="n" r="E14" s="6">
        <v>-4462</v>
      </c>
    </row>
    <row spans="1:5" r="15">
      <c t="s" r="A15" s="4">
        <v>123</v>
      </c>
      <c t="n" r="B15" s="6">
        <v>-2800</v>
      </c>
      <c t="n" r="C15" s="6">
        <v>-17814</v>
      </c>
      <c t="n" r="D15" s="6">
        <v>-10140</v>
      </c>
      <c t="n" r="E15" s="6">
        <v>9312</v>
      </c>
    </row>
    <row spans="1:5" r="16">
      <c t="s" r="A16" s="3">
        <v>126</v>
      </c>
    </row>
    <row spans="1:5" r="17">
      <c t="s" r="A17" s="4">
        <v>127</v>
      </c>
      <c t="n" r="B17" s="6">
        <v>-410</v>
      </c>
      <c t="n" r="C17" s="6">
        <v>-2607</v>
      </c>
      <c t="n" r="D17" s="6">
        <v>-56</v>
      </c>
      <c t="n" r="E17" s="6">
        <v>1890</v>
      </c>
    </row>
    <row spans="1:5" r="18">
      <c t="s" r="A18" s="4">
        <v>975</v>
      </c>
      <c t="n" r="B18" s="6">
        <v>-2580</v>
      </c>
      <c t="n" r="C18" s="6">
        <v>-16415</v>
      </c>
      <c t="n" r="D18" s="6">
        <v>-9583</v>
      </c>
      <c t="n" r="E18" s="6">
        <v>9384</v>
      </c>
    </row>
    <row spans="1:5" r="19">
      <c t="s" r="A19" s="4">
        <v>969</v>
      </c>
    </row>
    <row spans="1:5" r="20">
      <c t="s" r="A20" s="4">
        <v>947</v>
      </c>
      <c t="n" r="B20" s="6">
        <v>0</v>
      </c>
      <c t="n" r="C20" s="6">
        <v>0</v>
      </c>
      <c t="n" r="D20" s="6">
        <v>0</v>
      </c>
      <c t="n" r="E20" s="6">
        <v>0</v>
      </c>
    </row>
    <row spans="1:5" r="21">
      <c t="s" r="A21" s="4">
        <v>103</v>
      </c>
      <c t="n" r="B21" s="6">
        <v>0</v>
      </c>
      <c t="n" r="C21" s="6">
        <v>0</v>
      </c>
      <c t="n" r="D21" s="6">
        <v>0</v>
      </c>
      <c t="n" r="E21" s="6">
        <v>0</v>
      </c>
    </row>
    <row spans="1:5" r="22">
      <c t="s" r="A22" s="3">
        <v>105</v>
      </c>
    </row>
    <row spans="1:5" r="23">
      <c t="s" r="A23" s="4">
        <v>107</v>
      </c>
      <c t="n" r="B23" s="6">
        <v>-681</v>
      </c>
      <c t="n" r="C23" s="6">
        <v>-4335</v>
      </c>
      <c t="n" r="D23" s="6">
        <v>-5025</v>
      </c>
      <c t="n" r="E23" s="6">
        <v>-5694</v>
      </c>
    </row>
    <row spans="1:5" r="24">
      <c t="s" r="A24" s="4">
        <v>109</v>
      </c>
      <c t="n" r="B24" s="6">
        <v>48</v>
      </c>
      <c t="n" r="C24" s="6">
        <v>303</v>
      </c>
      <c t="n" r="D24" s="6">
        <v>286</v>
      </c>
      <c t="n" r="E24" s="6">
        <v>296</v>
      </c>
    </row>
    <row spans="1:5" r="25">
      <c t="s" r="A25" s="4">
        <v>974</v>
      </c>
      <c t="n" r="B25" s="6">
        <v>-633</v>
      </c>
      <c t="n" r="C25" s="6">
        <v>-4032</v>
      </c>
      <c t="n" r="D25" s="6">
        <v>-4739</v>
      </c>
      <c t="n" r="E25" s="6">
        <v>-5398</v>
      </c>
    </row>
    <row spans="1:5" r="26">
      <c t="s" r="A26" s="4">
        <v>976</v>
      </c>
      <c t="n" r="B26" s="6">
        <v>-1449</v>
      </c>
      <c t="n" r="C26" s="6">
        <v>-9223</v>
      </c>
      <c t="n" r="D26" s="6">
        <v>-43579</v>
      </c>
      <c t="n" r="E26" s="6">
        <v>13044</v>
      </c>
    </row>
    <row spans="1:5" r="27">
      <c t="s" r="A27" s="4">
        <v>112</v>
      </c>
      <c t="n" r="B27" s="6">
        <v>-88</v>
      </c>
      <c t="n" r="C27" s="6">
        <v>-553</v>
      </c>
      <c t="n" r="D27" s="6">
        <v>-268</v>
      </c>
      <c t="n" r="E27" s="6">
        <v>-152</v>
      </c>
    </row>
    <row spans="1:5" r="28">
      <c t="s" r="A28" s="4">
        <v>117</v>
      </c>
      <c t="n" r="B28" s="6">
        <v>-2170</v>
      </c>
      <c t="n" r="C28" s="6">
        <v>-13808</v>
      </c>
      <c t="n" r="D28" s="6">
        <v>-48586</v>
      </c>
      <c t="n" r="E28" s="6">
        <v>7494</v>
      </c>
    </row>
    <row spans="1:5" r="29">
      <c t="s" r="A29" s="3">
        <v>122</v>
      </c>
    </row>
    <row spans="1:5" r="30">
      <c t="s" r="A30" s="4">
        <v>858</v>
      </c>
      <c t="n" r="C30" s="6">
        <v>0</v>
      </c>
      <c t="n" r="D30" s="6">
        <v>0</v>
      </c>
      <c t="n" r="E30" s="6">
        <v>0</v>
      </c>
    </row>
    <row spans="1:5" r="31">
      <c t="s" r="A31" s="4">
        <v>121</v>
      </c>
      <c t="n" r="B31" s="6">
        <v>0</v>
      </c>
      <c t="n" r="C31" s="6">
        <v>0</v>
      </c>
      <c t="n" r="D31" s="6">
        <v>39059</v>
      </c>
      <c t="n" r="E31" s="6">
        <v>0</v>
      </c>
    </row>
    <row spans="1:5" r="32">
      <c t="s" r="A32" s="4">
        <v>122</v>
      </c>
      <c t="n" r="B32" s="6">
        <v>0</v>
      </c>
      <c t="n" r="C32" s="6">
        <v>0</v>
      </c>
      <c t="n" r="D32" s="6">
        <v>39059</v>
      </c>
      <c t="n" r="E32" s="6">
        <v>0</v>
      </c>
    </row>
    <row spans="1:5" r="33">
      <c t="s" r="A33" s="4">
        <v>123</v>
      </c>
      <c t="n" r="B33" s="6">
        <v>-2170</v>
      </c>
      <c t="n" r="C33" s="6">
        <v>-13808</v>
      </c>
      <c t="n" r="D33" s="6">
        <v>-9527</v>
      </c>
      <c t="n" r="E33" s="6">
        <v>7494</v>
      </c>
    </row>
    <row spans="1:5" r="34">
      <c t="s" r="A34" s="3">
        <v>126</v>
      </c>
    </row>
    <row spans="1:5" r="35">
      <c t="s" r="A35" s="4">
        <v>127</v>
      </c>
      <c t="n" r="B35" s="6">
        <v>-410</v>
      </c>
      <c t="n" r="C35" s="6">
        <v>-2607</v>
      </c>
      <c t="n" r="D35" s="6">
        <v>-56</v>
      </c>
      <c t="n" r="E35" s="6">
        <v>1890</v>
      </c>
    </row>
    <row spans="1:5" r="36">
      <c t="s" r="A36" s="4">
        <v>975</v>
      </c>
      <c t="n" r="B36" s="7">
        <v>-2580</v>
      </c>
      <c t="n" r="C36" s="8">
        <v>-16415</v>
      </c>
      <c t="n" r="D36" s="8">
        <v>-9583</v>
      </c>
      <c t="n" r="E36" s="8">
        <v>9384</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977</v>
      </c>
      <c t="s" r="B1" s="2">
        <v>1</v>
      </c>
    </row>
    <row spans="1:5" r="2">
      <c t="s" r="B2" s="2">
        <v>30</v>
      </c>
      <c t="s" r="C2" s="2">
        <v>31</v>
      </c>
      <c t="s" r="D2" s="2">
        <v>32</v>
      </c>
      <c t="s" r="E2" s="2">
        <v>171</v>
      </c>
    </row>
    <row spans="1:5" r="3">
      <c t="s" r="A3" s="4">
        <v>978</v>
      </c>
      <c t="n" r="B3" s="7">
        <v>8204</v>
      </c>
      <c t="n" r="C3" s="8">
        <v>52189</v>
      </c>
      <c t="n" r="D3" s="8">
        <v>-85639</v>
      </c>
      <c t="n" r="E3" s="8">
        <v>-146109</v>
      </c>
    </row>
    <row spans="1:5" r="4">
      <c t="s" r="A4" s="4">
        <v>209</v>
      </c>
      <c t="n" r="B4" s="6">
        <v>-1488</v>
      </c>
      <c t="n" r="C4" s="6">
        <v>-9466</v>
      </c>
      <c t="n" r="D4" s="6">
        <v>394</v>
      </c>
      <c t="n" r="E4" s="6">
        <v>191687</v>
      </c>
    </row>
    <row spans="1:5" r="5">
      <c t="s" r="A5" s="4">
        <v>210</v>
      </c>
      <c t="n" r="B5" s="6">
        <v>3516</v>
      </c>
      <c t="n" r="C5" s="6">
        <v>22364</v>
      </c>
      <c t="n" r="D5" s="6">
        <v>-85806</v>
      </c>
      <c t="n" r="E5" s="6">
        <v>-22701</v>
      </c>
    </row>
    <row spans="1:5" r="6">
      <c t="s" r="A6" s="4">
        <v>211</v>
      </c>
      <c t="n" r="B6" s="6">
        <v>7273</v>
      </c>
      <c t="n" r="C6" s="6">
        <v>46268</v>
      </c>
      <c t="n" r="D6" s="6">
        <v>131978</v>
      </c>
      <c t="n" r="E6" s="6">
        <v>152789</v>
      </c>
    </row>
    <row spans="1:5" r="7">
      <c t="s" r="A7" s="4">
        <v>212</v>
      </c>
      <c t="n" r="B7" s="6">
        <v>-410</v>
      </c>
      <c t="n" r="C7" s="6">
        <v>-2607</v>
      </c>
      <c t="n" r="D7" s="6">
        <v>96</v>
      </c>
      <c t="n" r="E7" s="6">
        <v>1890</v>
      </c>
    </row>
    <row spans="1:5" r="8">
      <c t="s" r="A8" s="4">
        <v>213</v>
      </c>
      <c t="n" r="B8" s="6">
        <v>10379</v>
      </c>
      <c t="n" r="C8" s="6">
        <v>66025</v>
      </c>
      <c t="n" r="D8" s="6">
        <v>46268</v>
      </c>
      <c t="n" r="E8" s="6">
        <v>131978</v>
      </c>
    </row>
    <row spans="1:5" r="9">
      <c t="s" r="A9" s="4">
        <v>969</v>
      </c>
    </row>
    <row spans="1:5" r="10">
      <c t="s" r="A10" s="4">
        <v>978</v>
      </c>
      <c t="n" r="B10" s="6">
        <v>-1139</v>
      </c>
      <c t="n" r="C10" s="6">
        <v>-7242</v>
      </c>
      <c t="n" r="D10" s="6">
        <v>-3288</v>
      </c>
      <c t="n" r="E10" s="6">
        <v>-1666</v>
      </c>
    </row>
    <row spans="1:5" r="11">
      <c t="s" r="A11" s="4">
        <v>209</v>
      </c>
      <c t="n" r="B11" s="6">
        <v>512</v>
      </c>
      <c t="n" r="C11" s="6">
        <v>3255</v>
      </c>
      <c t="n" r="D11" s="6">
        <v>-452</v>
      </c>
      <c t="n" r="E11" s="6">
        <v>7907</v>
      </c>
    </row>
    <row spans="1:5" r="12">
      <c t="s" r="A12" s="4">
        <v>210</v>
      </c>
      <c t="n" r="B12" s="6">
        <v>-627</v>
      </c>
      <c t="n" r="C12" s="6">
        <v>-3987</v>
      </c>
      <c t="n" r="D12" s="6">
        <v>-3740</v>
      </c>
      <c t="n" r="E12" s="6">
        <v>6241</v>
      </c>
    </row>
    <row spans="1:5" r="13">
      <c t="s" r="A13" s="4">
        <v>211</v>
      </c>
      <c t="n" r="B13" s="6">
        <v>106</v>
      </c>
      <c t="n" r="C13" s="6">
        <v>671</v>
      </c>
      <c t="n" r="D13" s="6">
        <v>4332</v>
      </c>
      <c t="n" r="E13" s="6">
        <v>1991</v>
      </c>
    </row>
    <row spans="1:5" r="14">
      <c t="s" r="A14" s="4">
        <v>212</v>
      </c>
      <c t="n" r="B14" s="6">
        <v>575</v>
      </c>
      <c t="n" r="C14" s="6">
        <v>3657</v>
      </c>
      <c t="n" r="D14" s="6">
        <v>79</v>
      </c>
      <c t="n" r="E14" s="6">
        <v>-3900</v>
      </c>
    </row>
    <row spans="1:5" r="15">
      <c t="s" r="A15" s="4">
        <v>213</v>
      </c>
      <c t="n" r="B15" s="7">
        <v>54</v>
      </c>
      <c t="n" r="C15" s="8">
        <v>341</v>
      </c>
      <c t="n" r="D15" s="8">
        <v>671</v>
      </c>
      <c t="n" r="E15" s="8">
        <v>4332</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9</v>
      </c>
      <c t="s" r="B1" s="2">
        <v>136</v>
      </c>
      <c t="s" r="C1" s="2">
        <v>137</v>
      </c>
    </row>
    <row spans="1:3" r="2">
      <c t="s" r="A2" s="4">
        <v>980</v>
      </c>
      <c t="n" r="B2" s="8">
        <v>109651</v>
      </c>
      <c t="n" r="C2" s="8">
        <v>10965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7</v>
      </c>
      <c t="s" r="B1" s="2">
        <v>1</v>
      </c>
    </row>
    <row spans="1:2" r="2">
      <c t="s" r="B2" s="2">
        <v>136</v>
      </c>
    </row>
    <row spans="1:2" r="3">
      <c t="s" r="A3" s="3">
        <v>228</v>
      </c>
    </row>
    <row spans="1:2" r="4">
      <c t="s" r="A4" s="4">
        <v>229</v>
      </c>
      <c t="s" r="B4" s="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136</v>
      </c>
    </row>
    <row spans="1:2" r="3">
      <c t="s" r="A3" s="3">
        <v>232</v>
      </c>
    </row>
    <row spans="1:2" r="4">
      <c t="s" r="A4" s="4">
        <v>233</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5</v>
      </c>
      <c t="s" r="B1" s="2">
        <v>1</v>
      </c>
    </row>
    <row spans="1:2" r="2">
      <c t="s" r="B2" s="2">
        <v>136</v>
      </c>
    </row>
    <row spans="1:2" r="3">
      <c t="s" r="A3" s="3">
        <v>236</v>
      </c>
    </row>
    <row spans="1:2" r="4">
      <c t="s" r="A4" s="4">
        <v>237</v>
      </c>
      <c t="s" r="B4"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9</v>
      </c>
      <c t="s" r="B1" s="2">
        <v>1</v>
      </c>
    </row>
    <row spans="1:2" r="2">
      <c t="s" r="B2" s="2">
        <v>136</v>
      </c>
    </row>
    <row spans="1:2" r="3">
      <c t="s" r="A3" s="3">
        <v>240</v>
      </c>
    </row>
    <row spans="1:2" r="4">
      <c t="s" r="A4" s="4">
        <v>241</v>
      </c>
      <c t="s" r="B4"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3</v>
      </c>
      <c t="s" r="B1" s="2">
        <v>1</v>
      </c>
    </row>
    <row spans="1:2" r="2">
      <c t="s" r="B2" s="2">
        <v>136</v>
      </c>
    </row>
    <row spans="1:2" r="3">
      <c t="s" r="A3" s="3">
        <v>244</v>
      </c>
    </row>
    <row spans="1:2" r="4">
      <c t="s" r="A4" s="4">
        <v>245</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7</v>
      </c>
      <c t="s" r="B1" s="2">
        <v>1</v>
      </c>
    </row>
    <row spans="1:2" r="2">
      <c t="s" r="B2" s="2">
        <v>136</v>
      </c>
    </row>
    <row spans="1:2" r="3">
      <c t="s" r="A3" s="3">
        <v>248</v>
      </c>
    </row>
    <row spans="1:2" r="4">
      <c t="s" r="A4" s="4">
        <v>249</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1</v>
      </c>
      <c t="s" r="B1" s="2">
        <v>1</v>
      </c>
    </row>
    <row spans="1:2" r="2">
      <c t="s" r="B2" s="2">
        <v>136</v>
      </c>
    </row>
    <row spans="1:2" r="3">
      <c t="s" r="A3" s="3">
        <v>252</v>
      </c>
    </row>
    <row spans="1:2" r="4">
      <c t="s" r="A4" s="4">
        <v>253</v>
      </c>
      <c t="s" r="B4"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5</v>
      </c>
      <c t="s" r="B1" s="2">
        <v>1</v>
      </c>
    </row>
    <row spans="1:2" r="2">
      <c t="s" r="B2" s="2">
        <v>136</v>
      </c>
    </row>
    <row spans="1:2" r="3">
      <c t="s" r="A3" s="3">
        <v>256</v>
      </c>
    </row>
    <row spans="1:2" r="4">
      <c t="s" r="A4" s="4">
        <v>257</v>
      </c>
      <c t="s" r="B4"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9</v>
      </c>
      <c t="s" r="B1" s="2">
        <v>1</v>
      </c>
    </row>
    <row spans="1:2" r="2">
      <c t="s" r="B2" s="2">
        <v>136</v>
      </c>
    </row>
    <row spans="1:2" r="3">
      <c t="s" r="A3" s="3">
        <v>260</v>
      </c>
    </row>
    <row spans="1:2" r="4">
      <c t="s" r="A4" s="4">
        <v>261</v>
      </c>
      <c t="s" r="B4"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9</v>
      </c>
      <c t="s" r="B1" s="2">
        <v>30</v>
      </c>
      <c t="s" r="C1" s="2">
        <v>31</v>
      </c>
      <c t="s" r="D1" s="2">
        <v>32</v>
      </c>
    </row>
    <row spans="1:4" r="2">
      <c t="s" r="A2" s="3">
        <v>33</v>
      </c>
    </row>
    <row spans="1:4" r="3">
      <c t="s" r="A3" s="4">
        <v>34</v>
      </c>
      <c t="n" r="B3" s="7">
        <v>10379</v>
      </c>
      <c t="n" r="C3" s="8">
        <v>66025</v>
      </c>
      <c t="n" r="D3" s="8">
        <v>46268</v>
      </c>
    </row>
    <row spans="1:4" r="4">
      <c t="s" r="A4" s="4">
        <v>35</v>
      </c>
      <c t="n" r="B4" s="6">
        <v>0</v>
      </c>
      <c t="n" r="C4" s="6">
        <v>0</v>
      </c>
      <c t="n" r="D4" s="6">
        <v>15670</v>
      </c>
    </row>
    <row spans="1:4" r="5">
      <c t="s" r="A5" s="4">
        <v>36</v>
      </c>
      <c t="n" r="B5" s="6">
        <v>322</v>
      </c>
      <c t="n" r="C5" s="6">
        <v>2051</v>
      </c>
      <c t="n" r="D5" s="6">
        <v>1021</v>
      </c>
    </row>
    <row spans="1:4" r="6">
      <c t="s" r="A6" s="4">
        <v>37</v>
      </c>
      <c t="n" r="B6" s="6">
        <v>0</v>
      </c>
      <c t="n" r="C6" s="6">
        <v>0</v>
      </c>
      <c t="n" r="D6" s="6">
        <v>2698</v>
      </c>
    </row>
    <row spans="1:4" r="7">
      <c t="s" r="A7" s="4">
        <v>38</v>
      </c>
      <c t="n" r="B7" s="6">
        <v>1648</v>
      </c>
      <c t="n" r="C7" s="6">
        <v>10484</v>
      </c>
      <c t="n" r="D7" s="6">
        <v>17751</v>
      </c>
    </row>
    <row spans="1:4" r="8">
      <c t="s" r="A8" s="4">
        <v>39</v>
      </c>
      <c t="n" r="B8" s="6">
        <v>3269</v>
      </c>
      <c t="n" r="C8" s="6">
        <v>20796</v>
      </c>
      <c t="n" r="D8" s="6">
        <v>20759</v>
      </c>
    </row>
    <row spans="1:4" r="9">
      <c t="s" r="A9" s="4">
        <v>40</v>
      </c>
      <c t="n" r="B9" s="6">
        <v>69099</v>
      </c>
      <c t="n" r="C9" s="6">
        <v>439562</v>
      </c>
      <c t="n" r="D9" s="6">
        <v>516368</v>
      </c>
    </row>
    <row spans="1:4" r="10">
      <c t="s" r="A10" s="4">
        <v>41</v>
      </c>
      <c t="n" r="B10" s="6">
        <v>8</v>
      </c>
      <c t="n" r="C10" s="6">
        <v>48</v>
      </c>
      <c t="n" r="D10" s="6">
        <v>48</v>
      </c>
    </row>
    <row spans="1:4" r="11">
      <c t="s" r="A11" s="4">
        <v>42</v>
      </c>
      <c t="n" r="B11" s="6">
        <v>753</v>
      </c>
      <c t="n" r="C11" s="6">
        <v>4793</v>
      </c>
      <c t="n" r="D11" s="6">
        <v>4368</v>
      </c>
    </row>
    <row spans="1:4" r="12">
      <c t="s" r="A12" s="4">
        <v>43</v>
      </c>
      <c t="n" r="B12" s="6">
        <v>85478</v>
      </c>
      <c t="n" r="C12" s="6">
        <v>543759</v>
      </c>
      <c t="n" r="D12" s="6">
        <v>624951</v>
      </c>
    </row>
    <row spans="1:4" r="13">
      <c t="s" r="A13" s="4">
        <v>44</v>
      </c>
      <c t="n" r="B13" s="6">
        <v>3188</v>
      </c>
      <c t="n" r="C13" s="6">
        <v>20280</v>
      </c>
      <c t="n" r="D13" s="6">
        <v>0</v>
      </c>
    </row>
    <row spans="1:4" r="14">
      <c t="s" r="A14" s="4">
        <v>45</v>
      </c>
      <c t="n" r="B14" s="6">
        <v>4987</v>
      </c>
      <c t="n" r="C14" s="6">
        <v>31722</v>
      </c>
      <c t="n" r="D14" s="6">
        <v>31799</v>
      </c>
    </row>
    <row spans="1:4" r="15">
      <c t="s" r="A15" s="4">
        <v>46</v>
      </c>
      <c t="n" r="B15" s="6">
        <v>51075</v>
      </c>
      <c t="n" r="C15" s="6">
        <v>324905</v>
      </c>
      <c t="n" r="D15" s="6">
        <v>338526</v>
      </c>
    </row>
    <row spans="1:4" r="16">
      <c t="s" r="A16" s="4">
        <v>47</v>
      </c>
      <c t="n" r="B16" s="6">
        <v>2943</v>
      </c>
      <c t="n" r="C16" s="6">
        <v>18721</v>
      </c>
      <c t="n" r="D16" s="6">
        <v>18721</v>
      </c>
    </row>
    <row spans="1:4" r="17">
      <c t="s" r="A17" s="4">
        <v>48</v>
      </c>
      <c t="n" r="B17" s="6">
        <v>1882</v>
      </c>
      <c t="n" r="C17" s="6">
        <v>11973</v>
      </c>
      <c t="n" r="D17" s="6">
        <v>11973</v>
      </c>
    </row>
    <row spans="1:4" r="18">
      <c t="s" r="A18" s="4">
        <v>49</v>
      </c>
      <c t="n" r="B18" s="6">
        <v>4935</v>
      </c>
      <c t="n" r="C18" s="6">
        <v>31390</v>
      </c>
      <c t="n" r="D18" s="6">
        <v>34891</v>
      </c>
    </row>
    <row spans="1:4" r="19">
      <c t="s" r="A19" s="4">
        <v>50</v>
      </c>
      <c t="n" r="B19" s="6">
        <v>484</v>
      </c>
      <c t="n" r="C19" s="6">
        <v>3079</v>
      </c>
      <c t="n" r="D19" s="6">
        <v>4009</v>
      </c>
    </row>
    <row spans="1:4" r="20">
      <c t="s" r="A20" s="4">
        <v>51</v>
      </c>
      <c t="n" r="B20" s="6">
        <v>154972</v>
      </c>
      <c t="n" r="C20" s="6">
        <v>985829</v>
      </c>
      <c t="n" r="D20" s="6">
        <v>1064870</v>
      </c>
    </row>
    <row spans="1:4" r="21">
      <c t="s" r="A21" s="3">
        <v>52</v>
      </c>
    </row>
    <row spans="1:4" r="22">
      <c t="s" r="A22" s="4">
        <v>53</v>
      </c>
      <c t="n" r="B22" s="6">
        <v>34584</v>
      </c>
      <c t="n" r="C22" s="6">
        <v>220000</v>
      </c>
      <c t="n" r="D22" s="6">
        <v>225000</v>
      </c>
    </row>
    <row spans="1:4" r="23">
      <c t="s" r="A23" s="4">
        <v>54</v>
      </c>
      <c t="n" r="B23" s="6">
        <v>3773</v>
      </c>
      <c t="n" r="C23" s="6">
        <v>24000</v>
      </c>
      <c t="n" r="D23" s="6">
        <v>33805</v>
      </c>
    </row>
    <row spans="1:4" r="24">
      <c t="s" r="A24" s="4">
        <v>55</v>
      </c>
      <c t="n" r="B24" s="6">
        <v>690</v>
      </c>
      <c t="n" r="C24" s="6">
        <v>4389</v>
      </c>
      <c t="n" r="D24" s="6">
        <v>4525</v>
      </c>
    </row>
    <row spans="1:4" r="25">
      <c t="s" r="A25" s="4">
        <v>56</v>
      </c>
      <c t="n" r="B25" s="6">
        <v>2725</v>
      </c>
      <c t="n" r="C25" s="6">
        <v>17337</v>
      </c>
      <c t="n" r="D25" s="6">
        <v>17943</v>
      </c>
    </row>
    <row spans="1:4" r="26">
      <c t="s" r="A26" s="4">
        <v>57</v>
      </c>
      <c t="n" r="B26" s="6">
        <v>6647</v>
      </c>
      <c t="n" r="C26" s="6">
        <v>42284</v>
      </c>
      <c t="n" r="D26" s="6">
        <v>11711</v>
      </c>
    </row>
    <row spans="1:4" r="27">
      <c t="s" r="A27" s="4">
        <v>58</v>
      </c>
      <c t="n" r="B27" s="6">
        <v>41587</v>
      </c>
      <c t="n" r="C27" s="6">
        <v>264547</v>
      </c>
      <c t="n" r="D27" s="6">
        <v>324645</v>
      </c>
    </row>
    <row spans="1:4" r="28">
      <c t="s" r="A28" s="4">
        <v>59</v>
      </c>
      <c t="n" r="B28" s="6">
        <v>1768</v>
      </c>
      <c t="n" r="C28" s="6">
        <v>11248</v>
      </c>
      <c t="n" r="D28" s="6">
        <v>19029</v>
      </c>
    </row>
    <row spans="1:4" r="29">
      <c t="s" r="A29" s="4">
        <v>60</v>
      </c>
      <c t="n" r="B29" s="6">
        <v>6</v>
      </c>
      <c t="n" r="C29" s="6">
        <v>37</v>
      </c>
      <c t="n" r="D29" s="6">
        <v>0</v>
      </c>
    </row>
    <row spans="1:4" r="30">
      <c t="s" r="A30" s="4">
        <v>61</v>
      </c>
      <c t="n" r="B30" s="6">
        <v>7907</v>
      </c>
      <c t="n" r="C30" s="6">
        <v>50298</v>
      </c>
      <c t="n" r="D30" s="6">
        <v>67953</v>
      </c>
    </row>
    <row spans="1:4" r="31">
      <c t="s" r="A31" s="4">
        <v>62</v>
      </c>
      <c t="n" r="B31" s="6">
        <v>99687</v>
      </c>
      <c t="n" r="C31" s="6">
        <v>634140</v>
      </c>
      <c t="n" r="D31" s="6">
        <v>704611</v>
      </c>
    </row>
    <row spans="1:4" r="32">
      <c t="s" r="A32" s="4">
        <v>63</v>
      </c>
      <c t="n" r="B32" s="6">
        <v>6441</v>
      </c>
      <c t="n" r="C32" s="6">
        <v>40972</v>
      </c>
      <c t="n" r="D32" s="6">
        <v>31023</v>
      </c>
    </row>
    <row spans="1:4" r="33">
      <c t="s" r="A33" s="4">
        <v>64</v>
      </c>
      <c t="n" r="B33" s="6">
        <v>3134</v>
      </c>
      <c t="n" r="C33" s="6">
        <v>19939</v>
      </c>
      <c t="n" r="D33" s="6">
        <v>19649</v>
      </c>
    </row>
    <row spans="1:4" r="34">
      <c t="s" r="A34" s="4">
        <v>65</v>
      </c>
      <c t="n" r="B34" s="7">
        <v>109262</v>
      </c>
      <c t="n" r="C34" s="8">
        <v>695051</v>
      </c>
      <c t="n" r="D34" s="8">
        <v>755283</v>
      </c>
    </row>
    <row spans="1:4" r="35">
      <c t="s" r="A35" s="4">
        <v>66</v>
      </c>
      <c t="s" r="B35" s="4">
        <v>67</v>
      </c>
      <c t="s" r="C35" s="4">
        <v>67</v>
      </c>
      <c t="s" r="D35" s="4">
        <v>67</v>
      </c>
    </row>
    <row spans="1:4" r="36">
      <c t="s" r="A36" s="3">
        <v>68</v>
      </c>
    </row>
    <row spans="1:4" r="37">
      <c t="s" r="A37" s="4">
        <v>69</v>
      </c>
      <c t="n" r="B37" s="7">
        <v>0</v>
      </c>
      <c t="n" r="C37" s="8">
        <v>0</v>
      </c>
      <c t="n" r="D37" s="8">
        <v>0</v>
      </c>
    </row>
    <row spans="1:4" r="38">
      <c t="s" r="A38" s="4">
        <v>70</v>
      </c>
      <c t="n" r="B38" s="6">
        <v>0</v>
      </c>
      <c t="n" r="C38" s="6">
        <v>0</v>
      </c>
      <c t="n" r="D38" s="6">
        <v>0</v>
      </c>
    </row>
    <row spans="1:4" r="39">
      <c t="s" r="A39" s="4">
        <v>71</v>
      </c>
      <c t="n" r="B39" s="6">
        <v>63273</v>
      </c>
      <c t="n" r="C39" s="6">
        <v>402500</v>
      </c>
      <c t="n" r="D39" s="6">
        <v>400888</v>
      </c>
    </row>
    <row spans="1:4" r="40">
      <c t="s" r="A40" s="4">
        <v>72</v>
      </c>
      <c t="n" r="B40" s="6">
        <v>-18362</v>
      </c>
      <c t="n" r="C40" s="6">
        <v>-116808</v>
      </c>
      <c t="n" r="D40" s="6">
        <v>-103000</v>
      </c>
    </row>
    <row spans="1:4" r="41">
      <c t="s" r="A41" s="4">
        <v>73</v>
      </c>
      <c t="n" r="B41" s="6">
        <v>-5886</v>
      </c>
      <c t="n" r="C41" s="6">
        <v>-37445</v>
      </c>
      <c t="n" r="D41" s="6">
        <v>-37445</v>
      </c>
    </row>
    <row spans="1:4" r="42">
      <c t="s" r="A42" s="4">
        <v>74</v>
      </c>
      <c t="n" r="B42" s="6">
        <v>-1110</v>
      </c>
      <c t="n" r="C42" s="6">
        <v>-7053</v>
      </c>
      <c t="n" r="D42" s="6">
        <v>-4446</v>
      </c>
    </row>
    <row spans="1:4" r="43">
      <c t="s" r="A43" s="4">
        <v>75</v>
      </c>
      <c t="n" r="B43" s="6">
        <v>37915</v>
      </c>
      <c t="n" r="C43" s="6">
        <v>241194</v>
      </c>
      <c t="n" r="D43" s="6">
        <v>255997</v>
      </c>
    </row>
    <row spans="1:4" r="44">
      <c t="s" r="A44" s="4">
        <v>76</v>
      </c>
      <c t="n" r="B44" s="6">
        <v>7795</v>
      </c>
      <c t="n" r="C44" s="6">
        <v>49584</v>
      </c>
      <c t="n" r="D44" s="6">
        <v>53590</v>
      </c>
    </row>
    <row spans="1:4" r="45">
      <c t="s" r="A45" s="4">
        <v>77</v>
      </c>
      <c t="n" r="B45" s="6">
        <v>45710</v>
      </c>
      <c t="n" r="C45" s="6">
        <v>290778</v>
      </c>
      <c t="n" r="D45" s="6">
        <v>309587</v>
      </c>
    </row>
    <row spans="1:4" r="46">
      <c t="s" r="A46" s="4">
        <v>78</v>
      </c>
      <c t="n" r="B46" s="7">
        <v>154972</v>
      </c>
      <c t="n" r="C46" s="8">
        <v>985829</v>
      </c>
      <c t="n" r="D46" s="8">
        <v>1064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3</v>
      </c>
      <c t="s" r="B1" s="2">
        <v>1</v>
      </c>
    </row>
    <row spans="1:2" r="2">
      <c t="s" r="B2" s="2">
        <v>136</v>
      </c>
    </row>
    <row spans="1:2" r="3">
      <c t="s" r="A3" s="3">
        <v>264</v>
      </c>
    </row>
    <row spans="1:2" r="4">
      <c t="s" r="A4" s="4">
        <v>265</v>
      </c>
      <c t="s" r="B4"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7</v>
      </c>
      <c t="s" r="B1" s="2">
        <v>1</v>
      </c>
    </row>
    <row spans="1:2" r="2">
      <c t="s" r="B2" s="2">
        <v>136</v>
      </c>
    </row>
    <row spans="1:2" r="3">
      <c t="s" r="A3" s="3">
        <v>268</v>
      </c>
    </row>
    <row spans="1:2" r="4">
      <c t="s" r="A4" s="4">
        <v>269</v>
      </c>
      <c t="s" r="B4" s="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71</v>
      </c>
      <c t="s" r="B1" s="2">
        <v>1</v>
      </c>
    </row>
    <row spans="1:2" r="2">
      <c t="s" r="B2" s="2">
        <v>136</v>
      </c>
    </row>
    <row spans="1:2" r="3">
      <c t="s" r="A3" s="3">
        <v>272</v>
      </c>
    </row>
    <row spans="1:2" r="4">
      <c t="s" r="A4" s="4">
        <v>273</v>
      </c>
      <c t="s" r="B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5</v>
      </c>
      <c t="s" r="B1" s="2">
        <v>1</v>
      </c>
    </row>
    <row spans="1:2" r="2">
      <c t="s" r="B2" s="2">
        <v>136</v>
      </c>
    </row>
    <row spans="1:2" r="3">
      <c t="s" r="A3" s="3">
        <v>276</v>
      </c>
    </row>
    <row spans="1:2" r="4">
      <c t="s" r="A4" s="4">
        <v>277</v>
      </c>
      <c t="s" r="B4"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79</v>
      </c>
      <c t="s" r="B1" s="2">
        <v>1</v>
      </c>
    </row>
    <row spans="1:2" r="2">
      <c t="s" r="B2" s="2">
        <v>136</v>
      </c>
    </row>
    <row spans="1:2" r="3">
      <c t="s" r="A3" s="3">
        <v>280</v>
      </c>
    </row>
    <row spans="1:2" r="4">
      <c t="s" r="A4" s="4">
        <v>281</v>
      </c>
      <c t="s" r="B4"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83</v>
      </c>
      <c t="s" r="B1" s="2">
        <v>1</v>
      </c>
    </row>
    <row spans="1:2" r="2">
      <c t="s" r="B2" s="2">
        <v>136</v>
      </c>
    </row>
    <row spans="1:2" r="3">
      <c t="s" r="A3" s="3">
        <v>284</v>
      </c>
    </row>
    <row spans="1:2" r="4">
      <c t="s" r="A4" s="4">
        <v>285</v>
      </c>
      <c t="s" r="B4"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7</v>
      </c>
      <c t="s" r="B1" s="2">
        <v>1</v>
      </c>
    </row>
    <row spans="1:2" r="2">
      <c t="s" r="B2" s="2">
        <v>136</v>
      </c>
    </row>
    <row spans="1:2" r="3">
      <c t="s" r="A3" s="3">
        <v>288</v>
      </c>
    </row>
    <row spans="1:2" r="4">
      <c t="s" r="A4" s="4">
        <v>289</v>
      </c>
      <c t="s" r="B4"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1</v>
      </c>
      <c t="s" r="B1" s="2">
        <v>1</v>
      </c>
    </row>
    <row spans="1:2" r="2">
      <c t="s" r="B2" s="2">
        <v>136</v>
      </c>
    </row>
    <row spans="1:2" r="3">
      <c t="s" r="A3" s="3">
        <v>292</v>
      </c>
    </row>
    <row spans="1:2" r="4">
      <c t="s" r="A4" s="4">
        <v>293</v>
      </c>
      <c t="s" r="B4"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5</v>
      </c>
      <c t="s" r="B1" s="2">
        <v>1</v>
      </c>
    </row>
    <row spans="1:2" r="2">
      <c t="s" r="B2" s="2">
        <v>136</v>
      </c>
    </row>
    <row spans="1:2" r="3">
      <c t="s" r="A3" s="3">
        <v>296</v>
      </c>
    </row>
    <row spans="1:2" r="4">
      <c t="s" r="A4" s="4">
        <v>297</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9</v>
      </c>
      <c t="s" r="B1" s="2">
        <v>1</v>
      </c>
    </row>
    <row spans="1:2" r="2">
      <c t="s" r="B2" s="2">
        <v>136</v>
      </c>
    </row>
    <row spans="1:2" r="3">
      <c t="s" r="A3" s="3">
        <v>300</v>
      </c>
    </row>
    <row spans="1:2" r="4">
      <c t="s" r="A4" s="4">
        <v>301</v>
      </c>
      <c t="s" r="B4"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37"/>
    <col customWidth="1" max="3" min="3" width="27"/>
    <col customWidth="1" max="4" min="4" width="27"/>
    <col customWidth="1" max="5" min="5" width="24"/>
  </cols>
  <sheetData>
    <row spans="1:5" r="1">
      <c t="s" r="A1" s="1">
        <v>79</v>
      </c>
      <c t="s" r="B1" s="2">
        <v>80</v>
      </c>
      <c t="s" r="C1" s="2">
        <v>81</v>
      </c>
      <c t="s" r="D1" s="2">
        <v>82</v>
      </c>
      <c t="s" r="E1" s="2">
        <v>83</v>
      </c>
    </row>
    <row spans="1:5" r="2">
      <c t="s" r="A2" s="4">
        <v>84</v>
      </c>
      <c t="n" r="C2" s="8">
        <v>4845</v>
      </c>
      <c t="n" r="D2" s="8">
        <v>5881</v>
      </c>
    </row>
    <row spans="1:5" r="3">
      <c t="s" r="A3" s="4">
        <v>85</v>
      </c>
      <c t="n" r="B3" s="7">
        <v>0</v>
      </c>
      <c t="n" r="E3" s="7">
        <v>0</v>
      </c>
    </row>
    <row spans="1:5" r="4">
      <c t="s" r="A4" s="4">
        <v>86</v>
      </c>
      <c t="n" r="B4" s="6">
        <v>1000000</v>
      </c>
      <c t="n" r="C4" s="6">
        <v>1000000</v>
      </c>
      <c t="n" r="D4" s="6">
        <v>1000000</v>
      </c>
    </row>
    <row spans="1:5" r="5">
      <c t="s" r="A5" s="4">
        <v>87</v>
      </c>
      <c t="n" r="B5" s="6">
        <v>0</v>
      </c>
      <c t="n" r="C5" s="6">
        <v>0</v>
      </c>
      <c t="n" r="D5" s="6">
        <v>0</v>
      </c>
    </row>
    <row spans="1:5" r="6">
      <c t="s" r="A6" s="4">
        <v>88</v>
      </c>
      <c t="n" r="B6" s="7">
        <v>0</v>
      </c>
      <c t="n" r="E6" s="7">
        <v>0</v>
      </c>
    </row>
    <row spans="1:5" r="7">
      <c t="s" r="A7" s="4">
        <v>89</v>
      </c>
      <c t="n" r="B7" s="6">
        <v>60000000</v>
      </c>
      <c t="n" r="C7" s="6">
        <v>60000000</v>
      </c>
      <c t="n" r="D7" s="6">
        <v>60000000</v>
      </c>
    </row>
    <row spans="1:5" r="8">
      <c t="s" r="A8" s="4">
        <v>90</v>
      </c>
      <c t="n" r="B8" s="6">
        <v>24091163</v>
      </c>
      <c t="n" r="C8" s="6">
        <v>24091163</v>
      </c>
      <c t="n" r="D8" s="6">
        <v>24016163</v>
      </c>
    </row>
    <row spans="1:5" r="9">
      <c t="s" r="A9" s="4">
        <v>91</v>
      </c>
      <c t="n" r="B9" s="6">
        <v>22813541</v>
      </c>
      <c t="n" r="C9" s="6">
        <v>22813541</v>
      </c>
      <c t="n" r="D9" s="6">
        <v>22738541</v>
      </c>
    </row>
    <row spans="1:5" r="10">
      <c t="s" r="A10" s="4">
        <v>92</v>
      </c>
      <c t="n" r="B10" s="6">
        <v>1277622</v>
      </c>
      <c t="n" r="C10" s="6">
        <v>1277622</v>
      </c>
      <c t="n" r="D10" s="6">
        <v>1277622</v>
      </c>
    </row>
    <row spans="1:5" r="11">
      <c t="s" r="A11" s="4">
        <v>93</v>
      </c>
      <c t="n" r="B11" s="7">
        <v>154972</v>
      </c>
      <c t="n" r="C11" s="8">
        <v>985829</v>
      </c>
      <c t="n" r="D11" s="8">
        <v>1064870</v>
      </c>
    </row>
    <row spans="1:5" r="12">
      <c t="s" r="A12" s="4">
        <v>94</v>
      </c>
      <c t="n" r="B12" s="7">
        <v>109262</v>
      </c>
      <c t="n" r="C12" s="6">
        <v>695051</v>
      </c>
      <c t="n" r="D12" s="6">
        <v>755283</v>
      </c>
    </row>
    <row spans="1:5" r="13">
      <c t="s" r="A13" s="4">
        <v>95</v>
      </c>
    </row>
    <row spans="1:5" r="14">
      <c t="s" r="A14" s="4">
        <v>96</v>
      </c>
      <c t="n" r="C14" s="6">
        <v>975507</v>
      </c>
      <c t="n" r="D14" s="6">
        <v>1050724</v>
      </c>
    </row>
    <row spans="1:5" r="15">
      <c t="s" r="A15" s="4">
        <v>97</v>
      </c>
      <c t="n" r="C15" s="8">
        <v>678740</v>
      </c>
      <c t="n" r="D15" s="8">
        <v>740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03</v>
      </c>
      <c t="s" r="B1" s="2">
        <v>1</v>
      </c>
    </row>
    <row spans="1:2" r="2">
      <c t="s" r="B2" s="2">
        <v>136</v>
      </c>
    </row>
    <row spans="1:2" r="3">
      <c t="s" r="A3" s="3">
        <v>304</v>
      </c>
    </row>
    <row spans="1:2" r="4">
      <c t="s" r="A4" s="4">
        <v>305</v>
      </c>
      <c t="s" r="B4"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07</v>
      </c>
      <c t="s" r="B1" s="2">
        <v>1</v>
      </c>
    </row>
    <row spans="1:2" r="2">
      <c t="s" r="B2" s="2">
        <v>136</v>
      </c>
    </row>
    <row spans="1:2" r="3">
      <c t="s" r="A3" s="3">
        <v>308</v>
      </c>
    </row>
    <row spans="1:2" r="4">
      <c t="s" r="A4" s="4">
        <v>309</v>
      </c>
      <c t="s" r="B4"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11</v>
      </c>
      <c t="s" r="B1" s="2">
        <v>1</v>
      </c>
    </row>
    <row spans="1:2" r="2">
      <c t="s" r="B2" s="2">
        <v>136</v>
      </c>
    </row>
    <row spans="1:2" r="3">
      <c t="s" r="A3" s="3">
        <v>312</v>
      </c>
    </row>
    <row spans="1:2" r="4">
      <c t="s" r="A4" s="4">
        <v>313</v>
      </c>
      <c t="s" r="B4"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15</v>
      </c>
      <c t="s" r="B1" s="2">
        <v>1</v>
      </c>
    </row>
    <row spans="1:2" r="2">
      <c t="s" r="B2" s="2">
        <v>136</v>
      </c>
    </row>
    <row spans="1:2" r="3">
      <c t="s" r="A3" s="3">
        <v>316</v>
      </c>
    </row>
    <row spans="1:2" r="4">
      <c t="s" r="A4" s="4">
        <v>317</v>
      </c>
      <c t="s" r="B4" s="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136</v>
      </c>
    </row>
    <row spans="1:2" r="3">
      <c t="s" r="A3" s="3">
        <v>224</v>
      </c>
    </row>
    <row spans="1:2" r="4">
      <c t="s" r="A4" s="4">
        <v>320</v>
      </c>
      <c t="s" r="B4" s="4">
        <v>321</v>
      </c>
    </row>
    <row spans="1:2" r="5">
      <c t="s" r="A5" s="4">
        <v>322</v>
      </c>
      <c t="s" r="B5" s="4">
        <v>323</v>
      </c>
    </row>
    <row spans="1:2" r="6">
      <c t="s" r="A6" s="4">
        <v>324</v>
      </c>
      <c t="s" r="B6" s="4">
        <v>325</v>
      </c>
    </row>
    <row spans="1:2" r="7">
      <c t="s" r="A7" s="4">
        <v>326</v>
      </c>
      <c t="s" r="B7" s="4">
        <v>327</v>
      </c>
    </row>
    <row spans="1:2" r="8">
      <c t="s" r="A8" s="4">
        <v>328</v>
      </c>
      <c t="s" r="B8" s="4">
        <v>329</v>
      </c>
    </row>
    <row spans="1:2" r="9">
      <c t="s" r="A9" s="4">
        <v>330</v>
      </c>
      <c t="s" r="B9" s="4">
        <v>331</v>
      </c>
    </row>
    <row spans="1:2" r="10">
      <c t="s" r="A10" s="4">
        <v>332</v>
      </c>
      <c t="s" r="B10" s="4">
        <v>333</v>
      </c>
    </row>
    <row spans="1:2" r="11">
      <c t="s" r="A11" s="4">
        <v>334</v>
      </c>
      <c t="s" r="B11" s="4">
        <v>335</v>
      </c>
    </row>
    <row spans="1:2" r="12">
      <c t="s" r="A12" s="4">
        <v>336</v>
      </c>
      <c t="s" r="B12" s="4">
        <v>337</v>
      </c>
    </row>
    <row spans="1:2" r="13">
      <c t="s" r="A13" s="4">
        <v>338</v>
      </c>
      <c t="s" r="B13" s="4">
        <v>339</v>
      </c>
    </row>
    <row spans="1:2" r="14">
      <c t="s" r="A14" s="4">
        <v>340</v>
      </c>
      <c t="s" r="B14" s="4">
        <v>341</v>
      </c>
    </row>
    <row spans="1:2" r="15">
      <c t="s" r="A15" s="4">
        <v>342</v>
      </c>
      <c t="s" r="B15" s="4">
        <v>343</v>
      </c>
    </row>
    <row spans="1:2" r="16">
      <c t="s" r="A16" s="4">
        <v>344</v>
      </c>
      <c t="s" r="B16" s="4">
        <v>345</v>
      </c>
    </row>
    <row spans="1:2" r="17">
      <c t="s" r="A17" s="4">
        <v>346</v>
      </c>
      <c t="s" r="B17" s="4">
        <v>347</v>
      </c>
    </row>
    <row spans="1:2" r="18">
      <c t="s" r="A18" s="4">
        <v>348</v>
      </c>
      <c t="s" r="B18" s="4">
        <v>349</v>
      </c>
    </row>
    <row spans="1:2" r="19">
      <c t="s" r="A19" s="4">
        <v>350</v>
      </c>
      <c t="s" r="B19" s="4">
        <v>351</v>
      </c>
    </row>
    <row spans="1:2" r="20">
      <c t="s" r="A20" s="4">
        <v>352</v>
      </c>
      <c t="s" r="B20" s="4">
        <v>353</v>
      </c>
    </row>
    <row spans="1:2" r="21">
      <c t="s" r="A21" s="4">
        <v>354</v>
      </c>
      <c t="s" r="B21" s="4">
        <v>355</v>
      </c>
    </row>
    <row spans="1:2" r="22">
      <c t="s" r="A22" s="4">
        <v>356</v>
      </c>
      <c t="s" r="B22" s="4">
        <v>357</v>
      </c>
    </row>
    <row spans="1:2" r="23">
      <c t="s" r="A23" s="4">
        <v>358</v>
      </c>
      <c t="s" r="B23" s="4">
        <v>359</v>
      </c>
    </row>
    <row spans="1:2" r="24">
      <c t="s" r="A24" s="4">
        <v>360</v>
      </c>
      <c t="s" r="B24" s="4">
        <v>361</v>
      </c>
    </row>
    <row spans="1:2" r="25">
      <c t="s" r="A25" s="4">
        <v>362</v>
      </c>
      <c t="s" r="B25" s="4">
        <v>363</v>
      </c>
    </row>
    <row spans="1:2" r="26">
      <c t="s" r="A26" s="4">
        <v>364</v>
      </c>
      <c t="s" r="B26" s="4">
        <v>365</v>
      </c>
    </row>
    <row spans="1:2" r="27">
      <c t="s" r="A27" s="4">
        <v>366</v>
      </c>
      <c t="s" r="B27" s="4">
        <v>367</v>
      </c>
    </row>
    <row spans="1:2" r="28">
      <c t="s" r="A28" s="4">
        <v>368</v>
      </c>
      <c t="s" r="B28" s="4">
        <v>369</v>
      </c>
    </row>
    <row spans="1:2" r="29">
      <c t="s" r="A29" s="4">
        <v>370</v>
      </c>
      <c t="s" r="B29" s="4">
        <v>371</v>
      </c>
    </row>
    <row spans="1:2" r="30">
      <c t="s" r="A30" s="4">
        <v>372</v>
      </c>
      <c t="s" r="B30" s="4">
        <v>373</v>
      </c>
    </row>
    <row spans="1:2" r="31">
      <c t="s" r="A31" s="4">
        <v>374</v>
      </c>
      <c t="s" r="B31" s="4">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136</v>
      </c>
    </row>
    <row spans="1:2" r="3">
      <c t="s" r="A3" s="3">
        <v>220</v>
      </c>
    </row>
    <row spans="1:2" r="4">
      <c t="s" r="A4" s="4">
        <v>377</v>
      </c>
      <c t="s" r="B4" s="4">
        <v>378</v>
      </c>
    </row>
    <row spans="1:2" r="5">
      <c t="s" r="A5" s="4">
        <v>379</v>
      </c>
      <c t="s" r="B5" s="4">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381</v>
      </c>
      <c t="s" r="B1" s="2">
        <v>1</v>
      </c>
    </row>
    <row spans="1:2" r="2">
      <c t="s" r="B2" s="2">
        <v>136</v>
      </c>
    </row>
    <row spans="1:2" r="3">
      <c t="s" r="A3" s="3">
        <v>224</v>
      </c>
    </row>
    <row spans="1:2" r="4">
      <c t="s" r="A4" s="4">
        <v>382</v>
      </c>
      <c t="s" r="B4" s="4">
        <v>383</v>
      </c>
    </row>
    <row spans="1:2" r="5">
      <c t="s" r="A5" s="4">
        <v>384</v>
      </c>
      <c t="s" r="B5" s="4">
        <v>385</v>
      </c>
    </row>
    <row spans="1:2" r="6">
      <c t="s" r="A6" s="4">
        <v>386</v>
      </c>
      <c t="s" r="B6" s="4">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88</v>
      </c>
      <c t="s" r="B1" s="2">
        <v>1</v>
      </c>
    </row>
    <row spans="1:2" r="2">
      <c t="s" r="B2" s="2">
        <v>136</v>
      </c>
    </row>
    <row spans="1:2" r="3">
      <c t="s" r="A3" s="3">
        <v>228</v>
      </c>
    </row>
    <row spans="1:2" r="4">
      <c t="s" r="A4" s="4">
        <v>389</v>
      </c>
      <c t="s" r="B4" s="4">
        <v>390</v>
      </c>
    </row>
    <row spans="1:2" r="5">
      <c t="s" r="A5" s="4">
        <v>391</v>
      </c>
      <c t="s" r="B5" s="4">
        <v>392</v>
      </c>
    </row>
    <row spans="1:2" r="6">
      <c t="s" r="A6" s="4">
        <v>393</v>
      </c>
      <c t="s" r="B6" s="4">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95</v>
      </c>
      <c t="s" r="B1" s="2">
        <v>1</v>
      </c>
    </row>
    <row spans="1:2" r="2">
      <c t="s" r="B2" s="2">
        <v>136</v>
      </c>
    </row>
    <row spans="1:2" r="3">
      <c t="s" r="A3" s="3">
        <v>232</v>
      </c>
    </row>
    <row spans="1:2" r="4">
      <c t="s" r="A4" s="4">
        <v>396</v>
      </c>
      <c t="s" r="B4" s="4">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98</v>
      </c>
      <c t="s" r="B1" s="2">
        <v>1</v>
      </c>
    </row>
    <row spans="1:2" r="2">
      <c t="s" r="B2" s="2">
        <v>136</v>
      </c>
    </row>
    <row spans="1:2" r="3">
      <c t="s" r="A3" s="3">
        <v>236</v>
      </c>
    </row>
    <row spans="1:2" r="4">
      <c t="s" r="A4" s="4">
        <v>399</v>
      </c>
      <c t="s" r="B4" s="4">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r="A1" s="1">
        <v>98</v>
      </c>
      <c t="s" r="B1" s="2">
        <v>1</v>
      </c>
    </row>
    <row spans="1:5" r="2">
      <c t="s" r="B2" s="2">
        <v>80</v>
      </c>
      <c t="s" r="C2" s="2">
        <v>99</v>
      </c>
      <c t="s" r="D2" s="2">
        <v>100</v>
      </c>
      <c t="s" r="E2" s="2">
        <v>101</v>
      </c>
    </row>
    <row spans="1:5" r="3">
      <c t="s" r="A3" s="4">
        <v>102</v>
      </c>
      <c t="n" r="B3" s="7">
        <v>59147</v>
      </c>
      <c t="n" r="C3" s="8">
        <v>376250</v>
      </c>
      <c t="n" r="D3" s="8">
        <v>414891</v>
      </c>
      <c t="n" r="E3" s="8">
        <v>481694</v>
      </c>
    </row>
    <row spans="1:5" r="4">
      <c t="s" r="A4" s="4">
        <v>103</v>
      </c>
      <c t="n" r="B4" s="6">
        <v>-41507</v>
      </c>
      <c t="n" r="C4" s="6">
        <v>-264039</v>
      </c>
      <c t="n" r="D4" s="6">
        <v>-301148</v>
      </c>
      <c t="n" r="E4" s="6">
        <v>-315082</v>
      </c>
    </row>
    <row spans="1:5" r="5">
      <c t="s" r="A5" s="4">
        <v>104</v>
      </c>
      <c t="n" r="B5" s="6">
        <v>17640</v>
      </c>
      <c t="n" r="C5" s="6">
        <v>112211</v>
      </c>
      <c t="n" r="D5" s="6">
        <v>113743</v>
      </c>
      <c t="n" r="E5" s="6">
        <v>166612</v>
      </c>
    </row>
    <row spans="1:5" r="6">
      <c t="s" r="A6" s="3">
        <v>105</v>
      </c>
    </row>
    <row spans="1:5" r="7">
      <c t="s" r="A7" s="4">
        <v>106</v>
      </c>
      <c t="n" r="B7" s="6">
        <v>-6286</v>
      </c>
      <c t="n" r="C7" s="6">
        <v>-39987</v>
      </c>
      <c t="n" r="D7" s="6">
        <v>-58972</v>
      </c>
      <c t="n" r="E7" s="6">
        <v>-55375</v>
      </c>
    </row>
    <row spans="1:5" r="8">
      <c t="s" r="A8" s="4">
        <v>107</v>
      </c>
      <c t="n" r="B8" s="6">
        <v>-6396</v>
      </c>
      <c t="n" r="C8" s="6">
        <v>-40684</v>
      </c>
      <c t="n" r="D8" s="6">
        <v>-46428</v>
      </c>
      <c t="n" r="E8" s="6">
        <v>-66153</v>
      </c>
    </row>
    <row spans="1:5" r="9">
      <c t="s" r="A9" s="4">
        <v>108</v>
      </c>
      <c t="n" r="B9" s="6">
        <v>-7662</v>
      </c>
      <c t="n" r="C9" s="6">
        <v>-48741</v>
      </c>
      <c t="n" r="D9" s="6">
        <v>-40377</v>
      </c>
      <c t="n" r="E9" s="6">
        <v>-42162</v>
      </c>
    </row>
    <row spans="1:5" r="10">
      <c t="s" r="A10" s="4">
        <v>109</v>
      </c>
      <c t="n" r="B10" s="6">
        <v>2915</v>
      </c>
      <c t="n" r="C10" s="6">
        <v>18541</v>
      </c>
      <c t="n" r="D10" s="6">
        <v>7555</v>
      </c>
      <c t="n" r="E10" s="6">
        <v>15241</v>
      </c>
    </row>
    <row spans="1:5" r="11">
      <c t="s" r="A11" s="4">
        <v>110</v>
      </c>
      <c t="n" r="B11" s="6">
        <v>-17429</v>
      </c>
      <c t="n" r="C11" s="6">
        <v>-110871</v>
      </c>
      <c t="n" r="D11" s="6">
        <v>-138222</v>
      </c>
      <c t="n" r="E11" s="6">
        <v>-148449</v>
      </c>
    </row>
    <row spans="1:5" r="12">
      <c t="s" r="A12" s="4">
        <v>111</v>
      </c>
      <c t="n" r="B12" s="6">
        <v>211</v>
      </c>
      <c t="n" r="C12" s="6">
        <v>1340</v>
      </c>
      <c t="n" r="D12" s="6">
        <v>-24479</v>
      </c>
      <c t="n" r="E12" s="6">
        <v>18163</v>
      </c>
    </row>
    <row spans="1:5" r="13">
      <c t="s" r="A13" s="4">
        <v>112</v>
      </c>
      <c t="n" r="B13" s="6">
        <v>-2929</v>
      </c>
      <c t="n" r="C13" s="6">
        <v>-18634</v>
      </c>
      <c t="n" r="D13" s="6">
        <v>-19743</v>
      </c>
      <c t="n" r="E13" s="6">
        <v>-11326</v>
      </c>
    </row>
    <row spans="1:5" r="14">
      <c t="s" r="A14" s="4">
        <v>113</v>
      </c>
      <c t="n" r="B14" s="6">
        <v>0</v>
      </c>
      <c t="n" r="C14" s="6">
        <v>0</v>
      </c>
      <c t="n" r="D14" s="6">
        <v>-776</v>
      </c>
      <c t="n" r="E14" s="6">
        <v>5161</v>
      </c>
    </row>
    <row spans="1:5" r="15">
      <c t="s" r="A15" s="4">
        <v>114</v>
      </c>
      <c t="n" r="B15" s="6">
        <v>0</v>
      </c>
      <c t="n" r="C15" s="6">
        <v>0</v>
      </c>
      <c t="n" r="D15" s="6">
        <v>-1498</v>
      </c>
      <c t="n" r="E15" s="6">
        <v>0</v>
      </c>
    </row>
    <row spans="1:5" r="16">
      <c t="s" r="A16" s="4">
        <v>115</v>
      </c>
      <c t="n" r="B16" s="6">
        <v>0</v>
      </c>
      <c t="n" r="C16" s="6">
        <v>0</v>
      </c>
      <c t="n" r="D16" s="6">
        <v>-2623</v>
      </c>
      <c t="n" r="E16" s="6">
        <v>0</v>
      </c>
    </row>
    <row spans="1:5" r="17">
      <c t="s" r="A17" s="4">
        <v>116</v>
      </c>
      <c t="n" r="B17" s="6">
        <v>122</v>
      </c>
      <c t="n" r="C17" s="6">
        <v>775</v>
      </c>
      <c t="n" r="D17" s="6">
        <v>596</v>
      </c>
      <c t="n" r="E17" s="6">
        <v>1776</v>
      </c>
    </row>
    <row spans="1:5" r="18">
      <c t="s" r="A18" s="4">
        <v>117</v>
      </c>
      <c t="n" r="B18" s="6">
        <v>-2596</v>
      </c>
      <c t="n" r="C18" s="6">
        <v>-16519</v>
      </c>
      <c t="n" r="D18" s="6">
        <v>-48523</v>
      </c>
      <c t="n" r="E18" s="6">
        <v>13774</v>
      </c>
    </row>
    <row spans="1:5" r="19">
      <c t="s" r="A19" s="3">
        <v>118</v>
      </c>
    </row>
    <row spans="1:5" r="20">
      <c t="s" r="A20" s="4">
        <v>119</v>
      </c>
      <c t="n" r="B20" s="6">
        <v>-204</v>
      </c>
      <c t="n" r="C20" s="6">
        <v>-1295</v>
      </c>
      <c t="n" r="D20" s="6">
        <v>-677</v>
      </c>
      <c t="n" r="E20" s="6">
        <v>-2707</v>
      </c>
    </row>
    <row spans="1:5" r="21">
      <c t="s" r="A21" s="4">
        <v>120</v>
      </c>
      <c t="n" r="B21" s="7">
        <v>0</v>
      </c>
      <c t="n" r="C21" s="6">
        <v>0</v>
      </c>
      <c t="n" r="D21" s="6">
        <v>0</v>
      </c>
      <c t="n" r="E21" s="6">
        <v>-1755</v>
      </c>
    </row>
    <row spans="1:5" r="22">
      <c t="s" r="A22" s="4">
        <v>121</v>
      </c>
      <c t="s" r="B22" s="4">
        <v>67</v>
      </c>
      <c t="n" r="C22" s="6">
        <v>0</v>
      </c>
      <c t="n" r="D22" s="6">
        <v>39060</v>
      </c>
      <c t="n" r="E22" s="6">
        <v>0</v>
      </c>
    </row>
    <row spans="1:5" r="23">
      <c t="s" r="A23" s="4">
        <v>122</v>
      </c>
      <c t="n" r="B23" s="7">
        <v>-204</v>
      </c>
      <c t="n" r="C23" s="6">
        <v>-1295</v>
      </c>
      <c t="n" r="D23" s="6">
        <v>38383</v>
      </c>
      <c t="n" r="E23" s="6">
        <v>-4462</v>
      </c>
    </row>
    <row spans="1:5" r="24">
      <c t="s" r="A24" s="4">
        <v>123</v>
      </c>
      <c t="n" r="B24" s="6">
        <v>-2800</v>
      </c>
      <c t="n" r="C24" s="6">
        <v>-17814</v>
      </c>
      <c t="n" r="D24" s="6">
        <v>-10140</v>
      </c>
      <c t="n" r="E24" s="6">
        <v>9312</v>
      </c>
    </row>
    <row spans="1:5" r="25">
      <c t="s" r="A25" s="4">
        <v>124</v>
      </c>
      <c t="n" r="B25" s="6">
        <v>-630</v>
      </c>
      <c t="n" r="C25" s="6">
        <v>-4006</v>
      </c>
      <c t="n" r="D25" s="6">
        <v>-613</v>
      </c>
      <c t="n" r="E25" s="6">
        <v>1818</v>
      </c>
    </row>
    <row spans="1:5" r="26">
      <c t="s" r="A26" s="4">
        <v>125</v>
      </c>
      <c t="n" r="B26" s="6">
        <v>-2170</v>
      </c>
      <c t="n" r="C26" s="6">
        <v>-13808</v>
      </c>
      <c t="n" r="D26" s="6">
        <v>-9527</v>
      </c>
      <c t="n" r="E26" s="6">
        <v>7494</v>
      </c>
    </row>
    <row spans="1:5" r="27">
      <c t="s" r="A27" s="3">
        <v>126</v>
      </c>
    </row>
    <row spans="1:5" r="28">
      <c t="s" r="A28" s="4">
        <v>123</v>
      </c>
      <c t="n" r="B28" s="6">
        <v>-2800</v>
      </c>
      <c t="n" r="C28" s="6">
        <v>-17814</v>
      </c>
      <c t="n" r="D28" s="6">
        <v>-10140</v>
      </c>
      <c t="n" r="E28" s="6">
        <v>9312</v>
      </c>
    </row>
    <row spans="1:5" r="29">
      <c t="s" r="A29" s="4">
        <v>127</v>
      </c>
      <c t="n" r="B29" s="6">
        <v>-410</v>
      </c>
      <c t="n" r="C29" s="6">
        <v>-2607</v>
      </c>
      <c t="n" r="D29" s="6">
        <v>-56</v>
      </c>
      <c t="n" r="E29" s="6">
        <v>1890</v>
      </c>
    </row>
    <row spans="1:5" r="30">
      <c t="s" r="A30" s="4">
        <v>128</v>
      </c>
      <c t="n" r="B30" s="6">
        <v>-3210</v>
      </c>
      <c t="n" r="C30" s="6">
        <v>-20421</v>
      </c>
      <c t="n" r="D30" s="6">
        <v>-10196</v>
      </c>
      <c t="n" r="E30" s="6">
        <v>11202</v>
      </c>
    </row>
    <row spans="1:5" r="31">
      <c t="s" r="A31" s="4">
        <v>129</v>
      </c>
      <c t="n" r="B31" s="6">
        <v>-630</v>
      </c>
      <c t="n" r="C31" s="6">
        <v>-4006</v>
      </c>
      <c t="n" r="D31" s="6">
        <v>-613</v>
      </c>
      <c t="n" r="E31" s="6">
        <v>1818</v>
      </c>
    </row>
    <row spans="1:5" r="32">
      <c t="s" r="A32" s="4">
        <v>130</v>
      </c>
      <c t="n" r="B32" s="7">
        <v>-2580</v>
      </c>
      <c t="n" r="C32" s="8">
        <v>-16415</v>
      </c>
      <c t="n" r="D32" s="8">
        <v>-9583</v>
      </c>
      <c t="n" r="E32" s="8">
        <v>9384</v>
      </c>
    </row>
    <row spans="1:5" r="33">
      <c t="s" r="A33" s="4">
        <v>131</v>
      </c>
      <c t="n" r="B33" s="9">
        <v>-0.1</v>
      </c>
      <c t="n" r="C33" s="10">
        <v>-0.61</v>
      </c>
      <c t="n" r="D33" s="10">
        <v>-0.42</v>
      </c>
      <c t="n" r="E33" s="10">
        <v>0.32</v>
      </c>
    </row>
    <row spans="1:5" r="34">
      <c t="s" r="A34" s="4">
        <v>132</v>
      </c>
      <c t="n" r="B34" s="9">
        <v>-0.1</v>
      </c>
      <c t="n" r="C34" s="10">
        <v>-0.61</v>
      </c>
      <c t="n" r="D34" s="10">
        <v>-0.42</v>
      </c>
      <c t="n" r="E34" s="10">
        <v>0.32</v>
      </c>
    </row>
    <row spans="1:5" r="35">
      <c t="s" r="A35" s="4">
        <v>133</v>
      </c>
      <c t="n" r="B35" s="6">
        <v>22794791</v>
      </c>
      <c t="n" r="C35" s="6">
        <v>22794791</v>
      </c>
      <c t="n" r="D35" s="6">
        <v>22743853</v>
      </c>
      <c t="n" r="E35" s="6">
        <v>23259127</v>
      </c>
    </row>
    <row spans="1:5" r="36">
      <c t="s" r="A36" s="4">
        <v>134</v>
      </c>
      <c t="n" r="B36" s="6">
        <v>22794791</v>
      </c>
      <c t="n" r="C36" s="6">
        <v>22794791</v>
      </c>
      <c t="n" r="D36" s="6">
        <v>22743853</v>
      </c>
      <c t="n" r="E36" s="6">
        <v>2327844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401</v>
      </c>
      <c t="s" r="B1" s="2">
        <v>1</v>
      </c>
    </row>
    <row spans="1:2" r="2">
      <c t="s" r="B2" s="2">
        <v>136</v>
      </c>
    </row>
    <row spans="1:2" r="3">
      <c t="s" r="A3" s="3">
        <v>240</v>
      </c>
    </row>
    <row spans="1:2" r="4">
      <c t="s" r="A4" s="4">
        <v>402</v>
      </c>
      <c t="s" r="B4" s="4">
        <v>403</v>
      </c>
    </row>
    <row spans="1:2" r="5">
      <c t="s" r="A5" s="4">
        <v>404</v>
      </c>
      <c t="s" r="B5" s="4">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06</v>
      </c>
      <c t="s" r="B1" s="2">
        <v>1</v>
      </c>
    </row>
    <row spans="1:2" r="2">
      <c t="s" r="B2" s="2">
        <v>136</v>
      </c>
    </row>
    <row spans="1:2" r="3">
      <c t="s" r="A3" s="3">
        <v>244</v>
      </c>
    </row>
    <row spans="1:2" r="4">
      <c t="s" r="A4" s="4">
        <v>407</v>
      </c>
      <c t="s" r="B4" s="4">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409</v>
      </c>
      <c t="s" r="B1" s="2">
        <v>1</v>
      </c>
    </row>
    <row spans="1:2" r="2">
      <c t="s" r="B2" s="2">
        <v>136</v>
      </c>
    </row>
    <row spans="1:2" r="3">
      <c t="s" r="A3" s="3">
        <v>248</v>
      </c>
    </row>
    <row spans="1:2" r="4">
      <c t="s" r="A4" s="4">
        <v>410</v>
      </c>
      <c t="s" r="B4" s="4">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12</v>
      </c>
      <c t="s" r="B1" s="2">
        <v>1</v>
      </c>
    </row>
    <row spans="1:2" r="2">
      <c t="s" r="B2" s="2">
        <v>136</v>
      </c>
    </row>
    <row spans="1:2" r="3">
      <c t="s" r="A3" s="3">
        <v>252</v>
      </c>
    </row>
    <row spans="1:2" r="4">
      <c t="s" r="A4" s="4">
        <v>413</v>
      </c>
      <c t="s" r="B4" s="4">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5</v>
      </c>
      <c t="s" r="B1" s="2">
        <v>1</v>
      </c>
    </row>
    <row spans="1:2" r="2">
      <c t="s" r="B2" s="2">
        <v>136</v>
      </c>
    </row>
    <row spans="1:2" r="3">
      <c t="s" r="A3" s="3">
        <v>256</v>
      </c>
    </row>
    <row spans="1:2" r="4">
      <c t="s" r="A4" s="4">
        <v>416</v>
      </c>
      <c t="s" r="B4" s="4">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8</v>
      </c>
      <c t="s" r="B1" s="2">
        <v>1</v>
      </c>
    </row>
    <row spans="1:2" r="2">
      <c t="s" r="B2" s="2">
        <v>136</v>
      </c>
    </row>
    <row spans="1:2" r="3">
      <c t="s" r="A3" s="3">
        <v>260</v>
      </c>
    </row>
    <row spans="1:2" r="4">
      <c t="s" r="A4" s="4">
        <v>419</v>
      </c>
      <c t="s" r="B4" s="4">
        <v>420</v>
      </c>
    </row>
    <row spans="1:2" r="5">
      <c t="s" r="A5" s="4">
        <v>421</v>
      </c>
      <c t="s" r="B5" s="4">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23</v>
      </c>
      <c t="s" r="B1" s="2">
        <v>1</v>
      </c>
    </row>
    <row spans="1:2" r="2">
      <c t="s" r="B2" s="2">
        <v>136</v>
      </c>
    </row>
    <row spans="1:2" r="3">
      <c t="s" r="A3" s="3">
        <v>264</v>
      </c>
    </row>
    <row spans="1:2" r="4">
      <c t="s" r="A4" s="4">
        <v>424</v>
      </c>
      <c t="s" r="B4" s="4">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426</v>
      </c>
      <c t="s" r="B1" s="2">
        <v>1</v>
      </c>
    </row>
    <row spans="1:2" r="2">
      <c t="s" r="B2" s="2">
        <v>136</v>
      </c>
    </row>
    <row spans="1:2" r="3">
      <c t="s" r="A3" s="3">
        <v>268</v>
      </c>
    </row>
    <row spans="1:2" r="4">
      <c t="s" r="A4" s="4">
        <v>427</v>
      </c>
      <c t="s" r="B4" s="4">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429</v>
      </c>
      <c t="s" r="B1" s="2">
        <v>1</v>
      </c>
    </row>
    <row spans="1:2" r="2">
      <c t="s" r="B2" s="2">
        <v>136</v>
      </c>
    </row>
    <row spans="1:2" r="3">
      <c t="s" r="A3" s="3">
        <v>272</v>
      </c>
    </row>
    <row spans="1:2" r="4">
      <c t="s" r="A4" s="4">
        <v>430</v>
      </c>
      <c t="s" r="B4" s="4">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2</v>
      </c>
      <c t="s" r="B1" s="2">
        <v>1</v>
      </c>
    </row>
    <row spans="1:2" r="2">
      <c t="s" r="B2" s="2">
        <v>136</v>
      </c>
    </row>
    <row spans="1:2" r="3">
      <c t="s" r="A3" s="3">
        <v>280</v>
      </c>
    </row>
    <row spans="1:2" r="4">
      <c t="s" r="A4" s="4">
        <v>433</v>
      </c>
      <c t="s" r="B4" s="4">
        <v>434</v>
      </c>
    </row>
    <row spans="1:2" r="5">
      <c t="s" r="A5" s="4">
        <v>435</v>
      </c>
      <c t="s" r="B5" s="4">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5</v>
      </c>
      <c t="s" r="B1" s="2">
        <v>1</v>
      </c>
    </row>
    <row spans="1:3" r="2">
      <c t="s" r="B2" s="2">
        <v>136</v>
      </c>
      <c t="s" r="C2" s="2">
        <v>137</v>
      </c>
    </row>
    <row spans="1:3" r="3">
      <c t="s" r="A3" s="4">
        <v>138</v>
      </c>
      <c t="n" r="B3" s="8">
        <v>40586</v>
      </c>
      <c t="n" r="C3" s="8">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437</v>
      </c>
      <c t="s" r="B1" s="2">
        <v>1</v>
      </c>
    </row>
    <row spans="1:2" r="2">
      <c t="s" r="B2" s="2">
        <v>136</v>
      </c>
    </row>
    <row spans="1:2" r="3">
      <c t="s" r="A3" s="3">
        <v>288</v>
      </c>
    </row>
    <row spans="1:2" r="4">
      <c t="s" r="A4" s="4">
        <v>438</v>
      </c>
      <c t="s" r="B4" s="4">
        <v>439</v>
      </c>
    </row>
    <row spans="1:2" r="5">
      <c t="s" r="A5" s="4">
        <v>440</v>
      </c>
      <c t="s" r="B5" s="4">
        <v>441</v>
      </c>
    </row>
    <row spans="1:2" r="6">
      <c t="s" r="A6" s="4">
        <v>442</v>
      </c>
      <c t="s" r="B6" s="4">
        <v>443</v>
      </c>
    </row>
    <row spans="1:2" r="7">
      <c t="s" r="A7" s="4">
        <v>444</v>
      </c>
      <c t="s" r="B7" s="4">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46</v>
      </c>
      <c t="s" r="B1" s="2">
        <v>1</v>
      </c>
    </row>
    <row spans="1:2" r="2">
      <c t="s" r="B2" s="2">
        <v>136</v>
      </c>
    </row>
    <row spans="1:2" r="3">
      <c t="s" r="A3" s="3">
        <v>292</v>
      </c>
    </row>
    <row spans="1:2" r="4">
      <c t="s" r="A4" s="4">
        <v>447</v>
      </c>
      <c t="s" r="B4" s="4">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49</v>
      </c>
      <c t="s" r="B1" s="2">
        <v>1</v>
      </c>
    </row>
    <row spans="1:2" r="2">
      <c t="s" r="B2" s="2">
        <v>136</v>
      </c>
    </row>
    <row spans="1:2" r="3">
      <c t="s" r="A3" s="3">
        <v>300</v>
      </c>
    </row>
    <row spans="1:2" r="4">
      <c t="s" r="A4" s="4">
        <v>450</v>
      </c>
      <c t="s" r="B4" s="4">
        <v>451</v>
      </c>
    </row>
    <row spans="1:2" r="5">
      <c t="s" r="A5" s="4">
        <v>452</v>
      </c>
      <c t="s" r="B5" s="4">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454</v>
      </c>
      <c t="s" r="B1" s="2">
        <v>1</v>
      </c>
    </row>
    <row spans="1:2" r="2">
      <c t="s" r="B2" s="2">
        <v>136</v>
      </c>
    </row>
    <row spans="1:2" r="3">
      <c t="s" r="A3" s="3">
        <v>308</v>
      </c>
    </row>
    <row spans="1:2" r="4">
      <c t="s" r="A4" s="4">
        <v>455</v>
      </c>
      <c t="s" r="B4" s="4">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57</v>
      </c>
      <c t="s" r="B1" s="2">
        <v>1</v>
      </c>
    </row>
    <row spans="1:2" r="2">
      <c t="s" r="B2" s="2">
        <v>136</v>
      </c>
    </row>
    <row spans="1:2" r="3">
      <c t="s" r="A3" s="3">
        <v>316</v>
      </c>
    </row>
    <row spans="1:2" r="4">
      <c t="s" r="A4" s="4">
        <v>458</v>
      </c>
      <c t="s" r="B4" s="4">
        <v>459</v>
      </c>
    </row>
    <row spans="1:2" r="5">
      <c t="s" r="A5" s="4">
        <v>460</v>
      </c>
      <c t="s" r="B5" s="4">
        <v>461</v>
      </c>
    </row>
    <row spans="1:2" r="6">
      <c t="s" r="A6" s="4">
        <v>462</v>
      </c>
      <c t="s" r="B6" s="4">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2"/>
    <col customWidth="1" max="2" min="2" width="80"/>
    <col customWidth="1" max="3" min="3" width="4"/>
  </cols>
  <sheetData>
    <row spans="1:3" r="1">
      <c t="s" r="A1" s="1">
        <v>464</v>
      </c>
      <c t="s" r="B1" s="2">
        <v>1</v>
      </c>
    </row>
    <row spans="1:3" r="2">
      <c t="s" r="B2" s="2">
        <v>136</v>
      </c>
    </row>
    <row spans="1:3" r="3">
      <c t="s" r="A3" s="4">
        <v>465</v>
      </c>
    </row>
    <row spans="1:3" r="4">
      <c t="s" r="A4" s="4">
        <v>466</v>
      </c>
      <c t="s" r="B4" s="4">
        <v>467</v>
      </c>
      <c t="s" r="C4" s="4">
        <v>468</v>
      </c>
    </row>
    <row spans="1:3" r="5">
      <c t="s" r="A5" s="4">
        <v>469</v>
      </c>
      <c t="s" r="B5" s="4">
        <v>470</v>
      </c>
      <c t="s" r="C5" s="4">
        <v>468</v>
      </c>
    </row>
    <row spans="1:3" r="6">
      <c t="s" r="A6" s="4">
        <v>471</v>
      </c>
      <c t="s" r="B6" s="4">
        <v>472</v>
      </c>
      <c t="s" r="C6" s="4">
        <v>468</v>
      </c>
    </row>
    <row spans="1:3" r="7">
      <c t="s" r="A7" s="4">
        <v>473</v>
      </c>
      <c t="s" r="B7" s="4">
        <v>474</v>
      </c>
      <c t="s" r="C7" s="4">
        <v>468</v>
      </c>
    </row>
    <row spans="1:3" r="8">
      <c t="s" r="A8" s="4">
        <v>475</v>
      </c>
    </row>
    <row spans="1:3" r="9">
      <c t="s" r="A9" s="4">
        <v>466</v>
      </c>
      <c t="s" r="B9" s="4">
        <v>476</v>
      </c>
      <c t="s" r="C9" s="4">
        <v>468</v>
      </c>
    </row>
    <row spans="1:3" r="10">
      <c t="s" r="A10" s="4">
        <v>469</v>
      </c>
      <c t="s" r="B10" s="4">
        <v>470</v>
      </c>
      <c t="s" r="C10" s="4">
        <v>468</v>
      </c>
    </row>
    <row spans="1:3" r="11">
      <c t="s" r="A11" s="4">
        <v>471</v>
      </c>
      <c t="s" r="B11" s="4">
        <v>477</v>
      </c>
      <c t="s" r="C11" s="4">
        <v>468</v>
      </c>
    </row>
    <row spans="1:3" r="12">
      <c t="s" r="A12" s="4">
        <v>473</v>
      </c>
      <c t="s" r="B12" s="4">
        <v>474</v>
      </c>
      <c t="s" r="C12" s="4">
        <v>468</v>
      </c>
    </row>
    <row spans="1:3" r="13">
      <c t="s" r="A13" s="4">
        <v>478</v>
      </c>
    </row>
    <row spans="1:3" r="14">
      <c t="s" r="A14" s="4">
        <v>466</v>
      </c>
      <c t="s" r="B14" s="4">
        <v>479</v>
      </c>
      <c t="s" r="C14" s="4">
        <v>468</v>
      </c>
    </row>
    <row spans="1:3" r="15">
      <c t="s" r="A15" s="4">
        <v>469</v>
      </c>
      <c t="s" r="B15" s="4">
        <v>470</v>
      </c>
      <c t="s" r="C15" s="4">
        <v>468</v>
      </c>
    </row>
    <row spans="1:3" r="16">
      <c t="s" r="A16" s="4">
        <v>471</v>
      </c>
      <c t="s" r="B16" s="4">
        <v>480</v>
      </c>
      <c t="s" r="C16" s="4">
        <v>468</v>
      </c>
    </row>
    <row spans="1:3" r="17">
      <c t="s" r="A17" s="4">
        <v>473</v>
      </c>
      <c t="s" r="B17" s="4">
        <v>474</v>
      </c>
      <c t="s" r="C17" s="4">
        <v>468</v>
      </c>
    </row>
    <row spans="1:3" r="18">
      <c t="s" r="A18" s="4">
        <v>481</v>
      </c>
    </row>
    <row spans="1:3" r="19">
      <c t="s" r="A19" s="4">
        <v>466</v>
      </c>
      <c t="s" r="B19" s="4">
        <v>482</v>
      </c>
      <c t="s" r="C19" s="4">
        <v>468</v>
      </c>
    </row>
    <row spans="1:3" r="20">
      <c t="s" r="A20" s="4">
        <v>469</v>
      </c>
      <c t="s" r="B20" s="4">
        <v>470</v>
      </c>
      <c t="s" r="C20" s="4">
        <v>468</v>
      </c>
    </row>
    <row spans="1:3" r="21">
      <c t="s" r="A21" s="4">
        <v>471</v>
      </c>
      <c t="s" r="B21" s="4">
        <v>483</v>
      </c>
      <c t="s" r="C21" s="4">
        <v>468</v>
      </c>
    </row>
    <row spans="1:3" r="22">
      <c t="s" r="A22" s="4">
        <v>473</v>
      </c>
      <c t="s" r="B22" s="4">
        <v>474</v>
      </c>
      <c t="s" r="C22" s="4">
        <v>468</v>
      </c>
    </row>
    <row spans="1:3" r="23">
      <c t="s" r="A23" s="4">
        <v>484</v>
      </c>
    </row>
    <row spans="1:3" r="24">
      <c t="s" r="A24" s="4">
        <v>466</v>
      </c>
      <c t="s" r="B24" s="4">
        <v>485</v>
      </c>
      <c t="s" r="C24" s="4">
        <v>468</v>
      </c>
    </row>
    <row spans="1:3" r="25">
      <c t="s" r="A25" s="4">
        <v>469</v>
      </c>
      <c t="s" r="B25" s="4">
        <v>470</v>
      </c>
      <c t="s" r="C25" s="4">
        <v>468</v>
      </c>
    </row>
    <row spans="1:3" r="26">
      <c t="s" r="A26" s="4">
        <v>471</v>
      </c>
      <c t="s" r="B26" s="4">
        <v>486</v>
      </c>
      <c t="s" r="C26" s="4">
        <v>468</v>
      </c>
    </row>
    <row spans="1:3" r="27">
      <c t="s" r="A27" s="4">
        <v>473</v>
      </c>
      <c t="s" r="B27" s="4">
        <v>474</v>
      </c>
      <c t="s" r="C27" s="4">
        <v>468</v>
      </c>
    </row>
    <row spans="1:3" r="28">
      <c t="s" r="A28" s="4">
        <v>487</v>
      </c>
    </row>
    <row spans="1:3" r="29">
      <c t="s" r="A29" s="4">
        <v>466</v>
      </c>
      <c t="s" r="B29" s="4">
        <v>488</v>
      </c>
    </row>
    <row spans="1:3" r="30">
      <c t="s" r="A30" s="4">
        <v>469</v>
      </c>
      <c t="s" r="B30" s="4">
        <v>470</v>
      </c>
    </row>
    <row spans="1:3" r="31">
      <c t="s" r="A31" s="4">
        <v>471</v>
      </c>
      <c t="s" r="B31" s="4">
        <v>489</v>
      </c>
    </row>
    <row spans="1:3" r="32">
      <c t="s" r="A32" s="4">
        <v>473</v>
      </c>
      <c t="s" r="B32" s="4">
        <v>474</v>
      </c>
    </row>
    <row spans="1:3" r="33">
      <c t="s" r="A33" s="4">
        <v>490</v>
      </c>
    </row>
    <row spans="1:3" r="34">
      <c t="s" r="A34" s="4">
        <v>466</v>
      </c>
      <c t="s" r="B34" s="4">
        <v>491</v>
      </c>
    </row>
    <row spans="1:3" r="35">
      <c t="s" r="A35" s="4">
        <v>469</v>
      </c>
      <c t="s" r="B35" s="4">
        <v>492</v>
      </c>
    </row>
    <row spans="1:3" r="36">
      <c t="s" r="A36" s="4">
        <v>471</v>
      </c>
      <c t="s" r="B36" s="4">
        <v>483</v>
      </c>
    </row>
    <row spans="1:3" r="37">
      <c t="s" r="A37" s="4">
        <v>473</v>
      </c>
      <c t="s" r="B37" s="4">
        <v>493</v>
      </c>
    </row>
    <row spans="1:3" r="38">
      <c t="s" r="A38" s="4">
        <v>494</v>
      </c>
    </row>
    <row spans="1:3" r="39">
      <c t="s" r="A39" s="4">
        <v>466</v>
      </c>
      <c t="s" r="B39" s="4">
        <v>495</v>
      </c>
    </row>
    <row spans="1:3" r="40">
      <c t="s" r="A40" s="4">
        <v>469</v>
      </c>
      <c t="s" r="B40" s="4">
        <v>496</v>
      </c>
    </row>
    <row spans="1:3" r="41">
      <c t="s" r="A41" s="4">
        <v>471</v>
      </c>
      <c t="s" r="B41" s="4">
        <v>483</v>
      </c>
    </row>
    <row spans="1:3" r="42">
      <c t="s" r="A42" s="4">
        <v>473</v>
      </c>
      <c t="s" r="B42" s="4">
        <v>497</v>
      </c>
    </row>
    <row spans="1:3" r="43">
      <c t="n" r="A43"/>
    </row>
    <row spans="1:3" r="44">
      <c t="s" r="A44" s="4">
        <v>468</v>
      </c>
      <c t="s" r="B44" s="4">
        <v>498</v>
      </c>
    </row>
  </sheetData>
  <mergeCells count="5">
    <mergeCell ref="A1:A2"/>
    <mergeCell ref="B1:C1"/>
    <mergeCell ref="B2:C2"/>
    <mergeCell ref="A43:C43"/>
    <mergeCell ref="B44:C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99</v>
      </c>
      <c t="s" r="B1" s="2">
        <v>30</v>
      </c>
      <c t="s" r="C1" s="2">
        <v>31</v>
      </c>
      <c t="s" r="D1" s="2">
        <v>500</v>
      </c>
      <c t="s" r="E1" s="2">
        <v>32</v>
      </c>
      <c t="s" r="F1" s="2">
        <v>171</v>
      </c>
      <c t="s" r="G1" s="2">
        <v>501</v>
      </c>
    </row>
    <row spans="1:7" r="2">
      <c t="s" r="A2" s="3">
        <v>33</v>
      </c>
    </row>
    <row spans="1:7" r="3">
      <c t="s" r="A3" s="4">
        <v>34</v>
      </c>
      <c t="n" r="B3" s="7">
        <v>10379</v>
      </c>
      <c t="n" r="C3" s="8">
        <v>66025</v>
      </c>
      <c t="n" r="D3" s="7">
        <v>7273</v>
      </c>
      <c t="n" r="E3" s="8">
        <v>46268</v>
      </c>
      <c t="n" r="F3" s="8">
        <v>131978</v>
      </c>
      <c t="n" r="G3" s="8">
        <v>152789</v>
      </c>
    </row>
    <row spans="1:7" r="4">
      <c t="s" r="A4" s="4">
        <v>502</v>
      </c>
      <c t="n" r="B4" s="6">
        <v>322</v>
      </c>
      <c t="n" r="C4" s="6">
        <v>2051</v>
      </c>
      <c t="n" r="E4" s="6">
        <v>1021</v>
      </c>
    </row>
    <row spans="1:7" r="5">
      <c t="s" r="A5" s="4">
        <v>183</v>
      </c>
      <c t="n" r="B5" s="6">
        <v>1648</v>
      </c>
      <c t="n" r="C5" s="6">
        <v>10484</v>
      </c>
      <c t="n" r="E5" s="6">
        <v>17751</v>
      </c>
    </row>
    <row spans="1:7" r="6">
      <c t="s" r="A6" s="4">
        <v>39</v>
      </c>
      <c t="n" r="B6" s="6">
        <v>3269</v>
      </c>
      <c t="n" r="C6" s="6">
        <v>20796</v>
      </c>
      <c t="n" r="E6" s="6">
        <v>20759</v>
      </c>
    </row>
    <row spans="1:7" r="7">
      <c t="s" r="A7" s="4">
        <v>184</v>
      </c>
      <c t="n" r="B7" s="6">
        <v>69099</v>
      </c>
      <c t="n" r="C7" s="6">
        <v>439562</v>
      </c>
      <c t="n" r="E7" s="6">
        <v>516368</v>
      </c>
    </row>
    <row spans="1:7" r="8">
      <c t="s" r="A8" s="4">
        <v>41</v>
      </c>
      <c t="n" r="B8" s="6">
        <v>8</v>
      </c>
      <c t="n" r="C8" s="6">
        <v>48</v>
      </c>
      <c t="n" r="E8" s="6">
        <v>48</v>
      </c>
    </row>
    <row spans="1:7" r="9">
      <c t="s" r="A9" s="4">
        <v>185</v>
      </c>
      <c t="n" r="B9" s="6">
        <v>753</v>
      </c>
      <c t="n" r="C9" s="6">
        <v>4793</v>
      </c>
      <c t="n" r="E9" s="6">
        <v>4368</v>
      </c>
    </row>
    <row spans="1:7" r="10">
      <c t="s" r="A10" s="4">
        <v>43</v>
      </c>
      <c t="n" r="B10" s="6">
        <v>85478</v>
      </c>
      <c t="n" r="C10" s="6">
        <v>543759</v>
      </c>
      <c t="n" r="E10" s="6">
        <v>624951</v>
      </c>
    </row>
    <row spans="1:7" r="11">
      <c t="s" r="A11" s="4">
        <v>44</v>
      </c>
      <c t="n" r="B11" s="6">
        <v>3188</v>
      </c>
      <c t="n" r="C11" s="6">
        <v>20280</v>
      </c>
      <c t="n" r="E11" s="6">
        <v>0</v>
      </c>
    </row>
    <row spans="1:7" r="12">
      <c t="s" r="A12" s="4">
        <v>503</v>
      </c>
      <c t="n" r="B12" s="6">
        <v>4987</v>
      </c>
      <c t="n" r="C12" s="6">
        <v>31722</v>
      </c>
      <c t="n" r="E12" s="6">
        <v>31799</v>
      </c>
    </row>
    <row spans="1:7" r="13">
      <c t="s" r="A13" s="4">
        <v>504</v>
      </c>
      <c t="n" r="B13" s="6">
        <v>51075</v>
      </c>
      <c t="n" r="C13" s="6">
        <v>324905</v>
      </c>
      <c t="n" r="E13" s="6">
        <v>338526</v>
      </c>
    </row>
    <row spans="1:7" r="14">
      <c t="s" r="A14" s="4">
        <v>505</v>
      </c>
      <c t="n" r="B14" s="6">
        <v>1882</v>
      </c>
      <c t="n" r="C14" s="6">
        <v>11973</v>
      </c>
      <c t="n" r="E14" s="6">
        <v>11973</v>
      </c>
      <c t="n" r="F14" s="8">
        <v>11973</v>
      </c>
      <c t="n" r="G14" s="8">
        <v>11973</v>
      </c>
    </row>
    <row spans="1:7" r="15">
      <c t="s" r="A15" s="4">
        <v>506</v>
      </c>
      <c t="n" r="B15" s="6">
        <v>4935</v>
      </c>
      <c t="n" r="C15" s="6">
        <v>31390</v>
      </c>
      <c t="n" r="E15" s="6">
        <v>34891</v>
      </c>
    </row>
    <row spans="1:7" r="16">
      <c t="s" r="A16" s="4">
        <v>186</v>
      </c>
      <c t="n" r="B16" s="6">
        <v>484</v>
      </c>
      <c t="n" r="C16" s="6">
        <v>3079</v>
      </c>
      <c t="n" r="E16" s="6">
        <v>4009</v>
      </c>
    </row>
    <row spans="1:7" r="17">
      <c t="s" r="A17" s="4">
        <v>507</v>
      </c>
      <c t="n" r="B17" s="6">
        <v>154972</v>
      </c>
      <c t="n" r="C17" s="6">
        <v>985829</v>
      </c>
      <c t="n" r="E17" s="6">
        <v>1064870</v>
      </c>
    </row>
    <row spans="1:7" r="18">
      <c t="s" r="A18" s="3">
        <v>508</v>
      </c>
    </row>
    <row spans="1:7" r="19">
      <c t="s" r="A19" s="4">
        <v>509</v>
      </c>
      <c t="n" r="B19" s="6">
        <v>34584</v>
      </c>
      <c t="n" r="C19" s="6">
        <v>220000</v>
      </c>
      <c t="n" r="E19" s="6">
        <v>225000</v>
      </c>
    </row>
    <row spans="1:7" r="20">
      <c t="s" r="A20" s="4">
        <v>510</v>
      </c>
      <c t="n" r="B20" s="6">
        <v>3773</v>
      </c>
      <c t="n" r="C20" s="6">
        <v>24000</v>
      </c>
      <c t="n" r="E20" s="6">
        <v>33805</v>
      </c>
    </row>
    <row spans="1:7" r="21">
      <c t="s" r="A21" s="4">
        <v>55</v>
      </c>
      <c t="n" r="B21" s="6">
        <v>690</v>
      </c>
      <c t="n" r="C21" s="6">
        <v>4389</v>
      </c>
      <c t="n" r="E21" s="6">
        <v>4525</v>
      </c>
    </row>
    <row spans="1:7" r="22">
      <c t="s" r="A22" s="4">
        <v>56</v>
      </c>
      <c t="n" r="B22" s="6">
        <v>2725</v>
      </c>
      <c t="n" r="C22" s="6">
        <v>17337</v>
      </c>
      <c t="n" r="E22" s="6">
        <v>17943</v>
      </c>
    </row>
    <row spans="1:7" r="23">
      <c t="s" r="A23" s="4">
        <v>187</v>
      </c>
      <c t="n" r="B23" s="6">
        <v>6647</v>
      </c>
      <c t="n" r="C23" s="6">
        <v>42284</v>
      </c>
      <c t="n" r="E23" s="6">
        <v>11711</v>
      </c>
    </row>
    <row spans="1:7" r="24">
      <c t="s" r="A24" s="4">
        <v>511</v>
      </c>
      <c t="n" r="B24" s="6">
        <v>41587</v>
      </c>
      <c t="n" r="C24" s="6">
        <v>264547</v>
      </c>
      <c t="n" r="E24" s="6">
        <v>324645</v>
      </c>
    </row>
    <row spans="1:7" r="25">
      <c t="s" r="A25" s="4">
        <v>59</v>
      </c>
      <c t="n" r="B25" s="6">
        <v>1768</v>
      </c>
      <c t="n" r="C25" s="6">
        <v>11248</v>
      </c>
      <c t="n" r="E25" s="6">
        <v>19029</v>
      </c>
    </row>
    <row spans="1:7" r="26">
      <c t="s" r="A26" s="4">
        <v>188</v>
      </c>
      <c t="n" r="B26" s="6">
        <v>6</v>
      </c>
      <c t="n" r="C26" s="6">
        <v>37</v>
      </c>
      <c t="n" r="E26" s="6">
        <v>0</v>
      </c>
    </row>
    <row spans="1:7" r="27">
      <c t="s" r="A27" s="4">
        <v>190</v>
      </c>
      <c t="n" r="B27" s="6">
        <v>7907</v>
      </c>
      <c t="n" r="C27" s="6">
        <v>50298</v>
      </c>
      <c t="n" r="E27" s="6">
        <v>67953</v>
      </c>
    </row>
    <row spans="1:7" r="28">
      <c t="s" r="A28" s="4">
        <v>62</v>
      </c>
      <c t="n" r="B28" s="6">
        <v>99687</v>
      </c>
      <c t="n" r="C28" s="6">
        <v>634140</v>
      </c>
      <c t="n" r="E28" s="6">
        <v>704611</v>
      </c>
    </row>
    <row spans="1:7" r="29">
      <c t="s" r="A29" s="4">
        <v>512</v>
      </c>
      <c t="n" r="B29" s="6">
        <v>6441</v>
      </c>
      <c t="n" r="C29" s="6">
        <v>40972</v>
      </c>
      <c t="n" r="E29" s="6">
        <v>31023</v>
      </c>
    </row>
    <row spans="1:7" r="30">
      <c t="s" r="A30" s="4">
        <v>513</v>
      </c>
      <c t="n" r="B30" s="6">
        <v>3134</v>
      </c>
      <c t="n" r="C30" s="6">
        <v>19939</v>
      </c>
      <c t="n" r="E30" s="6">
        <v>19649</v>
      </c>
    </row>
    <row spans="1:7" r="31">
      <c t="s" r="A31" s="4">
        <v>65</v>
      </c>
      <c t="n" r="B31" s="6">
        <v>109262</v>
      </c>
      <c t="n" r="C31" s="6">
        <v>695051</v>
      </c>
      <c t="n" r="E31" s="6">
        <v>755283</v>
      </c>
    </row>
    <row spans="1:7" r="32">
      <c t="s" r="A32" s="4">
        <v>514</v>
      </c>
    </row>
    <row spans="1:7" r="33">
      <c t="s" r="A33" s="3">
        <v>33</v>
      </c>
    </row>
    <row spans="1:7" r="34">
      <c t="s" r="A34" s="4">
        <v>34</v>
      </c>
      <c t="n" r="B34" s="6">
        <v>10240</v>
      </c>
      <c t="n" r="C34" s="6">
        <v>65138</v>
      </c>
      <c t="n" r="E34" s="6">
        <v>41987</v>
      </c>
    </row>
    <row spans="1:7" r="35">
      <c t="s" r="A35" s="4">
        <v>44</v>
      </c>
      <c t="n" r="B35" s="6">
        <v>0</v>
      </c>
      <c t="n" r="C35" s="6">
        <v>0</v>
      </c>
      <c t="n" r="E35" s="6">
        <v>15670</v>
      </c>
    </row>
    <row spans="1:7" r="36">
      <c t="s" r="A36" s="4">
        <v>502</v>
      </c>
      <c t="n" r="B36" s="6">
        <v>322</v>
      </c>
      <c t="n" r="C36" s="6">
        <v>2051</v>
      </c>
      <c t="n" r="E36" s="6">
        <v>1021</v>
      </c>
    </row>
    <row spans="1:7" r="37">
      <c t="s" r="A37" s="4">
        <v>182</v>
      </c>
      <c t="n" r="B37" s="6">
        <v>0</v>
      </c>
      <c t="n" r="C37" s="6">
        <v>0</v>
      </c>
      <c t="n" r="E37" s="6">
        <v>2698</v>
      </c>
    </row>
    <row spans="1:7" r="38">
      <c t="s" r="A38" s="4">
        <v>183</v>
      </c>
      <c t="n" r="B38" s="6">
        <v>3269</v>
      </c>
      <c t="n" r="C38" s="6">
        <v>20796</v>
      </c>
      <c t="n" r="E38" s="6">
        <v>17720</v>
      </c>
    </row>
    <row spans="1:7" r="39">
      <c t="s" r="A39" s="4">
        <v>39</v>
      </c>
      <c t="n" r="B39" s="6">
        <v>1648</v>
      </c>
      <c t="n" r="C39" s="6">
        <v>10483</v>
      </c>
      <c t="n" r="E39" s="6">
        <v>20759</v>
      </c>
    </row>
    <row spans="1:7" r="40">
      <c t="s" r="A40" s="4">
        <v>184</v>
      </c>
      <c t="n" r="B40" s="6">
        <v>69092</v>
      </c>
      <c t="n" r="C40" s="6">
        <v>439518</v>
      </c>
      <c t="n" r="E40" s="6">
        <v>516323</v>
      </c>
    </row>
    <row spans="1:7" r="41">
      <c t="s" r="A41" s="4">
        <v>41</v>
      </c>
      <c t="n" r="B41" s="6">
        <v>8</v>
      </c>
      <c t="n" r="C41" s="6">
        <v>49</v>
      </c>
      <c t="n" r="E41" s="6">
        <v>49</v>
      </c>
    </row>
    <row spans="1:7" r="42">
      <c t="s" r="A42" s="4">
        <v>185</v>
      </c>
      <c t="n" r="B42" s="6">
        <v>675</v>
      </c>
      <c t="n" r="C42" s="6">
        <v>4292</v>
      </c>
      <c t="n" r="E42" s="6">
        <v>4347</v>
      </c>
    </row>
    <row spans="1:7" r="43">
      <c t="s" r="A43" s="4">
        <v>43</v>
      </c>
      <c t="n" r="B43" s="6">
        <v>85254</v>
      </c>
      <c t="n" r="C43" s="6">
        <v>542327</v>
      </c>
      <c t="n" r="E43" s="6">
        <v>620574</v>
      </c>
    </row>
    <row spans="1:7" r="44">
      <c t="s" r="A44" s="4">
        <v>44</v>
      </c>
      <c t="n" r="B44" s="6">
        <v>3188</v>
      </c>
      <c t="n" r="C44" s="6">
        <v>20280</v>
      </c>
      <c t="n" r="E44" s="6">
        <v>0</v>
      </c>
    </row>
    <row spans="1:7" r="45">
      <c t="s" r="A45" s="4">
        <v>503</v>
      </c>
      <c t="n" r="B45" s="6">
        <v>4987</v>
      </c>
      <c t="n" r="C45" s="6">
        <v>31722</v>
      </c>
      <c t="n" r="E45" s="6">
        <v>31799</v>
      </c>
    </row>
    <row spans="1:7" r="46">
      <c t="s" r="A46" s="4">
        <v>504</v>
      </c>
      <c t="n" r="B46" s="6">
        <v>51061</v>
      </c>
      <c t="n" r="C46" s="6">
        <v>324812</v>
      </c>
      <c t="n" r="E46" s="6">
        <v>338345</v>
      </c>
    </row>
    <row spans="1:7" r="47">
      <c t="s" r="A47" s="4">
        <v>515</v>
      </c>
      <c t="n" r="B47" s="6">
        <v>2943</v>
      </c>
      <c t="n" r="C47" s="6">
        <v>18721</v>
      </c>
      <c t="n" r="E47" s="6">
        <v>18721</v>
      </c>
    </row>
    <row spans="1:7" r="48">
      <c t="s" r="A48" s="4">
        <v>505</v>
      </c>
      <c t="n" r="B48" s="6">
        <v>1882</v>
      </c>
      <c t="n" r="C48" s="6">
        <v>11973</v>
      </c>
      <c t="n" r="E48" s="6">
        <v>11973</v>
      </c>
    </row>
    <row spans="1:7" r="49">
      <c t="s" r="A49" s="4">
        <v>506</v>
      </c>
      <c t="n" r="B49" s="6">
        <v>3552</v>
      </c>
      <c t="n" r="C49" s="6">
        <v>22593</v>
      </c>
      <c t="n" r="E49" s="6">
        <v>25303</v>
      </c>
    </row>
    <row spans="1:7" r="50">
      <c t="s" r="A50" s="4">
        <v>186</v>
      </c>
      <c t="n" r="B50" s="6">
        <v>484</v>
      </c>
      <c t="n" r="C50" s="6">
        <v>3079</v>
      </c>
      <c t="n" r="E50" s="6">
        <v>4009</v>
      </c>
    </row>
    <row spans="1:7" r="51">
      <c t="s" r="A51" s="4">
        <v>507</v>
      </c>
      <c t="n" r="B51" s="6">
        <v>153351</v>
      </c>
      <c t="n" r="C51" s="6">
        <v>975507</v>
      </c>
      <c t="n" r="E51" s="6">
        <v>1050724</v>
      </c>
    </row>
    <row spans="1:7" r="52">
      <c t="s" r="A52" s="3">
        <v>508</v>
      </c>
    </row>
    <row spans="1:7" r="53">
      <c t="s" r="A53" s="4">
        <v>509</v>
      </c>
      <c t="n" r="B53" s="6">
        <v>34584</v>
      </c>
      <c t="n" r="C53" s="6">
        <v>220000</v>
      </c>
      <c t="n" r="E53" s="6">
        <v>212695</v>
      </c>
    </row>
    <row spans="1:7" r="54">
      <c t="s" r="A54" s="4">
        <v>510</v>
      </c>
      <c t="n" r="B54" s="6">
        <v>3773</v>
      </c>
      <c t="n" r="C54" s="6">
        <v>24000</v>
      </c>
      <c t="n" r="E54" s="6">
        <v>33805</v>
      </c>
    </row>
    <row spans="1:7" r="55">
      <c t="s" r="A55" s="4">
        <v>55</v>
      </c>
      <c t="n" r="B55" s="6">
        <v>690</v>
      </c>
      <c t="n" r="C55" s="6">
        <v>4386</v>
      </c>
      <c t="n" r="E55" s="6">
        <v>4522</v>
      </c>
    </row>
    <row spans="1:7" r="56">
      <c t="s" r="A56" s="4">
        <v>56</v>
      </c>
      <c t="n" r="B56" s="6">
        <v>2725</v>
      </c>
      <c t="n" r="C56" s="6">
        <v>17337</v>
      </c>
      <c t="n" r="E56" s="6">
        <v>17943</v>
      </c>
    </row>
    <row spans="1:7" r="57">
      <c t="s" r="A57" s="4">
        <v>187</v>
      </c>
      <c t="n" r="B57" s="6">
        <v>6407</v>
      </c>
      <c t="n" r="C57" s="6">
        <v>40757</v>
      </c>
      <c t="n" r="E57" s="6">
        <v>10234</v>
      </c>
    </row>
    <row spans="1:7" r="58">
      <c t="s" r="A58" s="4">
        <v>511</v>
      </c>
      <c t="n" r="B58" s="6">
        <v>41527</v>
      </c>
      <c t="n" r="C58" s="6">
        <v>264168</v>
      </c>
      <c t="n" r="E58" s="6">
        <v>324265</v>
      </c>
    </row>
    <row spans="1:7" r="59">
      <c t="s" r="A59" s="4">
        <v>59</v>
      </c>
      <c t="n" r="B59" s="6">
        <v>1768</v>
      </c>
      <c t="n" r="C59" s="6">
        <v>11248</v>
      </c>
      <c t="n" r="E59" s="6">
        <v>19029</v>
      </c>
    </row>
    <row spans="1:7" r="60">
      <c t="s" r="A60" s="4">
        <v>188</v>
      </c>
      <c t="n" r="B60" s="6">
        <v>6</v>
      </c>
      <c t="n" r="C60" s="6">
        <v>37</v>
      </c>
      <c t="n" r="E60" s="6">
        <v>0</v>
      </c>
    </row>
    <row spans="1:7" r="61">
      <c t="s" r="A61" s="4">
        <v>190</v>
      </c>
      <c t="n" r="B61" s="6">
        <v>7835</v>
      </c>
      <c t="n" r="C61" s="6">
        <v>49845</v>
      </c>
      <c t="n" r="E61" s="6">
        <v>67578</v>
      </c>
    </row>
    <row spans="1:7" r="62">
      <c t="s" r="A62" s="4">
        <v>62</v>
      </c>
      <c t="n" r="B62" s="6">
        <v>99315</v>
      </c>
      <c t="n" r="C62" s="6">
        <v>631778</v>
      </c>
      <c t="n" r="E62" s="6">
        <v>690071</v>
      </c>
    </row>
    <row spans="1:7" r="63">
      <c t="s" r="A63" s="4">
        <v>512</v>
      </c>
      <c t="n" r="B63" s="6">
        <v>4248</v>
      </c>
      <c t="n" r="C63" s="6">
        <v>27023</v>
      </c>
      <c t="n" r="E63" s="6">
        <v>31023</v>
      </c>
    </row>
    <row spans="1:7" r="64">
      <c t="s" r="A64" s="4">
        <v>513</v>
      </c>
      <c t="n" r="B64" s="6">
        <v>3134</v>
      </c>
      <c t="n" r="C64" s="6">
        <v>19939</v>
      </c>
      <c t="n" r="E64" s="6">
        <v>19649</v>
      </c>
    </row>
    <row spans="1:7" r="65">
      <c t="s" r="A65" s="4">
        <v>65</v>
      </c>
      <c t="n" r="B65" s="7">
        <v>106697</v>
      </c>
      <c t="n" r="C65" s="8">
        <v>678740</v>
      </c>
      <c t="n" r="E65" s="8">
        <v>7407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16</v>
      </c>
      <c t="s" r="B1" s="2">
        <v>517</v>
      </c>
      <c t="s" r="C1" s="2">
        <v>1</v>
      </c>
    </row>
    <row spans="1:5" r="2">
      <c t="s" r="B2" s="2">
        <v>518</v>
      </c>
      <c t="s" r="C2" s="2">
        <v>136</v>
      </c>
      <c t="s" r="D2" s="2">
        <v>137</v>
      </c>
      <c t="s" r="E2" s="2">
        <v>519</v>
      </c>
    </row>
    <row spans="1:5" r="3">
      <c t="s" r="A3" s="4">
        <v>520</v>
      </c>
      <c t="n" r="C3" s="8">
        <v>243469</v>
      </c>
      <c t="n" r="D3" s="8">
        <v>211038</v>
      </c>
    </row>
    <row spans="1:5" r="4">
      <c t="s" r="A4" s="4">
        <v>521</v>
      </c>
    </row>
    <row spans="1:5" r="5">
      <c t="s" r="A5" s="4">
        <v>520</v>
      </c>
      <c t="n" r="C5" s="6">
        <v>27323</v>
      </c>
      <c t="n" r="D5" s="6">
        <v>0</v>
      </c>
    </row>
    <row spans="1:5" r="6">
      <c t="s" r="A6" s="4">
        <v>522</v>
      </c>
    </row>
    <row spans="1:5" r="7">
      <c t="s" r="A7" s="4">
        <v>520</v>
      </c>
      <c t="n" r="C7" s="6">
        <v>197627</v>
      </c>
      <c t="n" r="D7" s="6">
        <v>196066</v>
      </c>
    </row>
    <row spans="1:5" r="8">
      <c t="s" r="A8" s="4">
        <v>523</v>
      </c>
    </row>
    <row spans="1:5" r="9">
      <c t="s" r="A9" s="4">
        <v>520</v>
      </c>
      <c t="n" r="C9" s="8">
        <v>18519</v>
      </c>
      <c t="n" r="D9" s="8">
        <v>14972</v>
      </c>
    </row>
    <row spans="1:5" r="10">
      <c t="s" r="A10" s="4">
        <v>490</v>
      </c>
    </row>
    <row spans="1:5" r="11">
      <c t="s" r="A11" s="4">
        <v>524</v>
      </c>
      <c t="s" r="B11" s="4">
        <v>525</v>
      </c>
    </row>
    <row spans="1:5" r="12">
      <c t="s" r="A12" s="4">
        <v>526</v>
      </c>
      <c t="s" r="B12" s="4">
        <v>527</v>
      </c>
    </row>
    <row spans="1:5" r="13">
      <c t="s" r="A13" s="4">
        <v>528</v>
      </c>
      <c t="s" r="C13" s="4">
        <v>529</v>
      </c>
    </row>
    <row spans="1:5" r="14">
      <c t="s" r="A14" s="4">
        <v>530</v>
      </c>
    </row>
    <row spans="1:5" r="15">
      <c t="s" r="A15" s="4">
        <v>531</v>
      </c>
      <c t="n" r="B15" s="6">
        <v>49</v>
      </c>
    </row>
    <row spans="1:5" r="16">
      <c t="s" r="A16" s="4">
        <v>532</v>
      </c>
    </row>
    <row spans="1:5" r="17">
      <c t="s" r="A17" s="4">
        <v>531</v>
      </c>
      <c t="n" r="B17" s="6">
        <v>49</v>
      </c>
    </row>
    <row spans="1:5" r="18">
      <c t="s" r="A18" s="4">
        <v>465</v>
      </c>
    </row>
    <row spans="1:5" r="19">
      <c t="s" r="A19" s="4">
        <v>533</v>
      </c>
      <c t="s" r="C19" s="4">
        <v>483</v>
      </c>
      <c t="s" r="D19" s="4">
        <v>483</v>
      </c>
      <c t="s" r="E19" s="4">
        <v>483</v>
      </c>
    </row>
    <row spans="1:5" r="20">
      <c t="s" r="A20" s="4">
        <v>534</v>
      </c>
      <c t="s" r="C20" s="4">
        <v>535</v>
      </c>
      <c t="s" r="D20" s="4">
        <v>53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46"/>
  </cols>
  <sheetData>
    <row spans="1:2" r="1">
      <c t="s" r="A1" s="1">
        <v>537</v>
      </c>
      <c t="s" r="B1" s="2">
        <v>1</v>
      </c>
    </row>
    <row spans="1:2" r="2">
      <c t="s" r="B2" s="2">
        <v>136</v>
      </c>
    </row>
    <row spans="1:2" r="3">
      <c t="s" r="A3" s="4">
        <v>538</v>
      </c>
    </row>
    <row spans="1:2" r="4">
      <c t="s" r="A4" s="4">
        <v>539</v>
      </c>
      <c t="s" r="B4" s="4">
        <v>540</v>
      </c>
    </row>
    <row spans="1:2" r="5">
      <c t="s" r="A5" s="4">
        <v>541</v>
      </c>
    </row>
    <row spans="1:2" r="6">
      <c t="s" r="A6" s="4">
        <v>542</v>
      </c>
      <c t="s" r="B6" s="4">
        <v>543</v>
      </c>
    </row>
    <row spans="1:2" r="7">
      <c t="s" r="A7" s="4">
        <v>544</v>
      </c>
    </row>
    <row spans="1:2" r="8">
      <c t="s" r="A8" s="4">
        <v>542</v>
      </c>
      <c t="s" r="B8" s="4">
        <v>545</v>
      </c>
    </row>
    <row spans="1:2" r="9">
      <c t="s" r="A9" s="4">
        <v>546</v>
      </c>
    </row>
    <row spans="1:2" r="10">
      <c t="s" r="A10" s="4">
        <v>542</v>
      </c>
      <c t="s" r="B10" s="4">
        <v>547</v>
      </c>
    </row>
    <row spans="1:2" r="11">
      <c t="s" r="A11" s="4">
        <v>548</v>
      </c>
    </row>
    <row spans="1:2" r="12">
      <c t="s" r="A12" s="4">
        <v>542</v>
      </c>
      <c t="s" r="B12" s="4">
        <v>549</v>
      </c>
    </row>
    <row spans="1:2" r="13">
      <c t="s" r="A13" s="4">
        <v>550</v>
      </c>
    </row>
    <row spans="1:2" r="14">
      <c t="s" r="A14" s="4">
        <v>542</v>
      </c>
      <c t="s" r="B14" s="4">
        <v>527</v>
      </c>
    </row>
    <row spans="1:2" r="15">
      <c t="s" r="A15" s="4">
        <v>551</v>
      </c>
    </row>
    <row spans="1:2" r="16">
      <c t="s" r="A16" s="4">
        <v>542</v>
      </c>
      <c t="s" r="B16" s="4">
        <v>549</v>
      </c>
    </row>
    <row spans="1:2" r="17">
      <c t="s" r="A17" s="4">
        <v>552</v>
      </c>
    </row>
    <row spans="1:2" r="18">
      <c t="s" r="A18" s="4">
        <v>542</v>
      </c>
      <c t="s" r="B18" s="4">
        <v>553</v>
      </c>
    </row>
    <row spans="1:2" r="19">
      <c t="s" r="A19" s="4">
        <v>554</v>
      </c>
    </row>
    <row spans="1:2" r="20">
      <c t="s" r="A20" s="4">
        <v>542</v>
      </c>
      <c t="s" r="B20" s="4">
        <v>5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555</v>
      </c>
      <c t="s" r="B1" s="2">
        <v>1</v>
      </c>
    </row>
    <row spans="1:5" r="2">
      <c t="s" r="B2" s="2">
        <v>30</v>
      </c>
      <c t="s" r="C2" s="2">
        <v>31</v>
      </c>
      <c t="s" r="D2" s="2">
        <v>32</v>
      </c>
      <c t="s" r="E2" s="2">
        <v>171</v>
      </c>
    </row>
    <row spans="1:5" r="3">
      <c t="s" r="A3" s="4">
        <v>556</v>
      </c>
      <c t="n" r="C3" s="8">
        <v>11973</v>
      </c>
      <c t="n" r="D3" s="8">
        <v>11973</v>
      </c>
      <c t="n" r="E3" s="8">
        <v>11973</v>
      </c>
    </row>
    <row spans="1:5" r="4">
      <c t="s" r="A4" s="4">
        <v>557</v>
      </c>
      <c t="n" r="C4" s="6">
        <v>0</v>
      </c>
      <c t="n" r="D4" s="6">
        <v>0</v>
      </c>
      <c t="n" r="E4" s="6">
        <v>0</v>
      </c>
    </row>
    <row spans="1:5" r="5">
      <c t="s" r="A5" s="4">
        <v>558</v>
      </c>
      <c t="n" r="C5" s="6">
        <v>0</v>
      </c>
      <c t="n" r="D5" s="6">
        <v>0</v>
      </c>
      <c t="n" r="E5" s="6">
        <v>0</v>
      </c>
    </row>
    <row spans="1:5" r="6">
      <c t="s" r="A6" s="4">
        <v>559</v>
      </c>
      <c t="n" r="B6" s="7">
        <v>1882</v>
      </c>
      <c t="n" r="C6" s="8">
        <v>11973</v>
      </c>
      <c t="n" r="D6" s="8">
        <v>11973</v>
      </c>
      <c t="n" r="E6" s="8">
        <v>1197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65"/>
    <col customWidth="1" max="2" min="2" width="10"/>
    <col customWidth="1" max="3" min="3" width="11"/>
    <col customWidth="1" max="4" min="4" width="35"/>
    <col customWidth="1" max="5" min="5" width="35"/>
    <col customWidth="1" max="6" min="6" width="43"/>
    <col customWidth="1" max="7" min="7" width="43"/>
    <col customWidth="1" max="8" min="8" width="44"/>
    <col customWidth="1" max="9" min="9" width="44"/>
    <col customWidth="1" max="10" min="10" width="62"/>
    <col customWidth="1" max="11" min="11" width="62"/>
    <col customWidth="1" max="12" min="12" width="31"/>
    <col customWidth="1" max="13" min="13" width="31"/>
    <col customWidth="1" max="14" min="14" width="40"/>
    <col customWidth="1" max="15" min="15" width="40"/>
  </cols>
  <sheetData>
    <row spans="1:15" r="1">
      <c t="s" r="A1" s="1">
        <v>139</v>
      </c>
      <c t="s" r="B1" s="2">
        <v>140</v>
      </c>
      <c t="s" r="C1" s="2">
        <v>141</v>
      </c>
      <c t="s" r="D1" s="2">
        <v>142</v>
      </c>
      <c t="s" r="E1" s="2">
        <v>143</v>
      </c>
      <c t="s" r="F1" s="2">
        <v>144</v>
      </c>
      <c t="s" r="G1" s="2">
        <v>145</v>
      </c>
      <c t="s" r="H1" s="2">
        <v>146</v>
      </c>
      <c t="s" r="I1" s="2">
        <v>147</v>
      </c>
      <c t="s" r="J1" s="2">
        <v>148</v>
      </c>
      <c t="s" r="K1" s="2">
        <v>149</v>
      </c>
      <c t="s" r="L1" s="2">
        <v>150</v>
      </c>
      <c t="s" r="M1" s="2">
        <v>151</v>
      </c>
      <c t="s" r="N1" s="2">
        <v>152</v>
      </c>
      <c t="s" r="O1" s="2">
        <v>153</v>
      </c>
    </row>
    <row spans="1:15" r="2">
      <c t="s" r="A2" s="4">
        <v>154</v>
      </c>
      <c t="n" r="C2" s="8">
        <v>313432</v>
      </c>
      <c t="n" r="E2" s="8">
        <v>0</v>
      </c>
      <c t="n" r="G2" s="8">
        <v>397671</v>
      </c>
      <c t="n" r="I2" s="8">
        <v>-100967</v>
      </c>
      <c t="n" r="K2" s="8">
        <v>-6280</v>
      </c>
      <c t="n" r="M2" s="8">
        <v>-29377</v>
      </c>
      <c t="n" r="O2" s="8">
        <v>52385</v>
      </c>
    </row>
    <row spans="1:15" r="3">
      <c t="s" r="A3" s="4">
        <v>155</v>
      </c>
      <c t="n" r="D3" s="6">
        <v>23382812</v>
      </c>
      <c t="n" r="E3" s="6">
        <v>23382812</v>
      </c>
    </row>
    <row spans="1:15" r="4">
      <c t="s" r="A4" s="4">
        <v>156</v>
      </c>
      <c t="n" r="C4" s="6">
        <v>9312</v>
      </c>
      <c t="n" r="E4" s="8">
        <v>0</v>
      </c>
      <c t="n" r="G4" s="6">
        <v>0</v>
      </c>
      <c t="n" r="I4" s="6">
        <v>7494</v>
      </c>
      <c t="n" r="K4" s="6">
        <v>0</v>
      </c>
      <c t="n" r="M4" s="6">
        <v>0</v>
      </c>
      <c t="n" r="O4" s="6">
        <v>1818</v>
      </c>
    </row>
    <row spans="1:15" r="5">
      <c t="s" r="A5" s="4">
        <v>157</v>
      </c>
      <c t="n" r="D5" s="6">
        <v>134500</v>
      </c>
      <c t="n" r="E5" s="6">
        <v>134500</v>
      </c>
    </row>
    <row spans="1:15" r="6">
      <c t="s" r="A6" s="4">
        <v>158</v>
      </c>
      <c t="n" r="C6" s="6">
        <v>-6282</v>
      </c>
      <c t="n" r="E6" s="8">
        <v>0</v>
      </c>
      <c t="n" r="G6" s="6">
        <v>0</v>
      </c>
      <c t="n" r="I6" s="6">
        <v>0</v>
      </c>
      <c t="n" r="K6" s="6">
        <v>0</v>
      </c>
      <c t="n" r="M6" s="6">
        <v>-6282</v>
      </c>
      <c t="n" r="O6" s="6">
        <v>0</v>
      </c>
    </row>
    <row spans="1:15" r="7">
      <c t="s" r="A7" s="4">
        <v>159</v>
      </c>
      <c t="n" r="D7" s="6">
        <v>-611386</v>
      </c>
      <c t="n" r="E7" s="6">
        <v>-611386</v>
      </c>
    </row>
    <row spans="1:15" r="8">
      <c t="s" r="A8" s="4">
        <v>160</v>
      </c>
      <c t="n" r="C8" s="6">
        <v>1893</v>
      </c>
      <c t="n" r="E8" s="8">
        <v>0</v>
      </c>
      <c t="n" r="G8" s="6">
        <v>1893</v>
      </c>
      <c t="n" r="I8" s="6">
        <v>0</v>
      </c>
      <c t="n" r="K8" s="6">
        <v>0</v>
      </c>
      <c t="n" r="M8" s="6">
        <v>0</v>
      </c>
      <c t="n" r="O8" s="6">
        <v>0</v>
      </c>
    </row>
    <row spans="1:15" r="9">
      <c t="s" r="A9" s="4">
        <v>161</v>
      </c>
      <c t="n" r="C9" s="6">
        <v>1890</v>
      </c>
      <c t="n" r="E9" s="6">
        <v>0</v>
      </c>
      <c t="n" r="G9" s="6">
        <v>0</v>
      </c>
      <c t="n" r="I9" s="6">
        <v>0</v>
      </c>
      <c t="n" r="K9" s="6">
        <v>1890</v>
      </c>
      <c t="n" r="M9" s="6">
        <v>0</v>
      </c>
      <c t="n" r="O9" s="6">
        <v>0</v>
      </c>
    </row>
    <row spans="1:15" r="10">
      <c t="s" r="A10" s="4">
        <v>162</v>
      </c>
      <c t="n" r="C10" s="6">
        <v>320245</v>
      </c>
      <c t="n" r="E10" s="8">
        <v>0</v>
      </c>
      <c t="n" r="G10" s="6">
        <v>399564</v>
      </c>
      <c t="n" r="I10" s="6">
        <v>-93473</v>
      </c>
      <c t="n" r="K10" s="6">
        <v>-4390</v>
      </c>
      <c t="n" r="M10" s="6">
        <v>-35659</v>
      </c>
      <c t="n" r="O10" s="6">
        <v>54203</v>
      </c>
    </row>
    <row spans="1:15" r="11">
      <c t="s" r="A11" s="4">
        <v>163</v>
      </c>
      <c t="n" r="D11" s="6">
        <v>22905926</v>
      </c>
      <c t="n" r="E11" s="6">
        <v>22905926</v>
      </c>
    </row>
    <row spans="1:15" r="12">
      <c t="s" r="A12" s="4">
        <v>156</v>
      </c>
      <c t="n" r="C12" s="6">
        <v>-10140</v>
      </c>
      <c t="n" r="E12" s="8">
        <v>0</v>
      </c>
      <c t="n" r="G12" s="6">
        <v>0</v>
      </c>
      <c t="n" r="I12" s="6">
        <v>-9527</v>
      </c>
      <c t="n" r="K12" s="6">
        <v>0</v>
      </c>
      <c t="n" r="M12" s="6">
        <v>0</v>
      </c>
      <c t="n" r="O12" s="6">
        <v>-613</v>
      </c>
    </row>
    <row spans="1:15" r="13">
      <c t="s" r="A13" s="4">
        <v>157</v>
      </c>
      <c t="n" r="D13" s="6">
        <v>75000</v>
      </c>
      <c t="n" r="E13" s="6">
        <v>75000</v>
      </c>
    </row>
    <row spans="1:15" r="14">
      <c t="s" r="A14" s="4">
        <v>158</v>
      </c>
      <c t="n" r="C14" s="6">
        <v>-1786</v>
      </c>
      <c t="n" r="E14" s="8">
        <v>0</v>
      </c>
      <c t="n" r="G14" s="6">
        <v>0</v>
      </c>
      <c t="n" r="I14" s="6">
        <v>0</v>
      </c>
      <c t="n" r="K14" s="6">
        <v>0</v>
      </c>
      <c t="n" r="M14" s="6">
        <v>-1786</v>
      </c>
      <c t="n" r="O14" s="6">
        <v>0</v>
      </c>
    </row>
    <row spans="1:15" r="15">
      <c t="s" r="A15" s="4">
        <v>159</v>
      </c>
      <c t="n" r="D15" s="6">
        <v>-167385</v>
      </c>
      <c t="n" r="E15" s="6">
        <v>-167385</v>
      </c>
    </row>
    <row spans="1:15" r="16">
      <c t="s" r="A16" s="4">
        <v>160</v>
      </c>
      <c t="n" r="C16" s="6">
        <v>1324</v>
      </c>
      <c t="n" r="E16" s="8">
        <v>0</v>
      </c>
      <c t="n" r="G16" s="6">
        <v>1324</v>
      </c>
      <c t="n" r="I16" s="6">
        <v>0</v>
      </c>
      <c t="n" r="K16" s="6">
        <v>0</v>
      </c>
      <c t="n" r="M16" s="6">
        <v>0</v>
      </c>
      <c t="n" r="O16" s="6">
        <v>0</v>
      </c>
    </row>
    <row spans="1:15" r="17">
      <c t="s" r="A17" s="4">
        <v>161</v>
      </c>
      <c t="n" r="C17" s="6">
        <v>-56</v>
      </c>
      <c t="n" r="E17" s="6">
        <v>0</v>
      </c>
      <c t="n" r="G17" s="6">
        <v>0</v>
      </c>
      <c t="n" r="I17" s="6">
        <v>0</v>
      </c>
      <c t="n" r="K17" s="6">
        <v>-56</v>
      </c>
      <c t="n" r="M17" s="6">
        <v>0</v>
      </c>
      <c t="n" r="O17" s="6">
        <v>0</v>
      </c>
    </row>
    <row spans="1:15" r="18">
      <c t="s" r="A18" s="4">
        <v>164</v>
      </c>
      <c t="n" r="C18" s="6">
        <v>309587</v>
      </c>
      <c t="n" r="E18" s="8">
        <v>0</v>
      </c>
      <c t="n" r="G18" s="6">
        <v>400888</v>
      </c>
      <c t="n" r="I18" s="6">
        <v>-103000</v>
      </c>
      <c t="n" r="K18" s="6">
        <v>-4446</v>
      </c>
      <c t="n" r="M18" s="6">
        <v>-37445</v>
      </c>
      <c t="n" r="O18" s="6">
        <v>53590</v>
      </c>
    </row>
    <row spans="1:15" r="19">
      <c t="s" r="A19" s="4">
        <v>165</v>
      </c>
      <c t="n" r="D19" s="6">
        <v>22738541</v>
      </c>
      <c t="n" r="E19" s="6">
        <v>22738541</v>
      </c>
    </row>
    <row spans="1:15" r="20">
      <c t="s" r="A20" s="4">
        <v>156</v>
      </c>
      <c t="n" r="B20" s="7">
        <v>-2800</v>
      </c>
      <c t="n" r="C20" s="6">
        <v>-17814</v>
      </c>
      <c t="n" r="E20" s="8">
        <v>0</v>
      </c>
      <c t="n" r="G20" s="6">
        <v>0</v>
      </c>
      <c t="n" r="I20" s="6">
        <v>-13808</v>
      </c>
      <c t="n" r="K20" s="6">
        <v>0</v>
      </c>
      <c t="n" r="M20" s="6">
        <v>0</v>
      </c>
      <c t="n" r="O20" s="6">
        <v>-4006</v>
      </c>
    </row>
    <row spans="1:15" r="21">
      <c t="s" r="A21" s="4">
        <v>158</v>
      </c>
      <c t="n" r="C21" s="6">
        <v>0</v>
      </c>
    </row>
    <row spans="1:15" r="22">
      <c t="s" r="A22" s="4">
        <v>160</v>
      </c>
      <c t="n" r="C22" s="6">
        <v>1612</v>
      </c>
      <c t="n" r="E22" s="6">
        <v>0</v>
      </c>
      <c t="n" r="G22" s="6">
        <v>1612</v>
      </c>
      <c t="n" r="I22" s="6">
        <v>0</v>
      </c>
      <c t="n" r="K22" s="6">
        <v>0</v>
      </c>
      <c t="n" r="M22" s="6">
        <v>0</v>
      </c>
      <c t="n" r="O22" s="6">
        <v>0</v>
      </c>
    </row>
    <row spans="1:15" r="23">
      <c t="s" r="A23" s="4">
        <v>161</v>
      </c>
      <c t="n" r="B23" s="6">
        <v>-410</v>
      </c>
      <c t="n" r="C23" s="6">
        <v>-2607</v>
      </c>
      <c t="n" r="E23" s="6">
        <v>0</v>
      </c>
      <c t="n" r="G23" s="6">
        <v>0</v>
      </c>
      <c t="n" r="I23" s="6">
        <v>0</v>
      </c>
      <c t="n" r="K23" s="6">
        <v>-2607</v>
      </c>
      <c t="n" r="M23" s="6">
        <v>0</v>
      </c>
      <c t="n" r="O23" s="6">
        <v>0</v>
      </c>
    </row>
    <row spans="1:15" r="24">
      <c t="s" r="A24" s="4">
        <v>166</v>
      </c>
      <c t="n" r="B24" s="7">
        <v>45710</v>
      </c>
      <c t="n" r="C24" s="8">
        <v>290778</v>
      </c>
      <c t="n" r="D24" s="7">
        <v>0</v>
      </c>
      <c t="n" r="E24" s="8">
        <v>0</v>
      </c>
      <c t="n" r="F24" s="7">
        <v>63273</v>
      </c>
      <c t="n" r="G24" s="8">
        <v>402500</v>
      </c>
      <c t="n" r="H24" s="7">
        <v>-18362</v>
      </c>
      <c t="n" r="I24" s="8">
        <v>-116808</v>
      </c>
      <c t="n" r="J24" s="7">
        <v>-1110</v>
      </c>
      <c t="n" r="K24" s="8">
        <v>-7053</v>
      </c>
      <c t="n" r="L24" s="7">
        <v>-5886</v>
      </c>
      <c t="n" r="M24" s="8">
        <v>-37445</v>
      </c>
      <c t="n" r="N24" s="7">
        <v>7795</v>
      </c>
      <c t="n" r="O24" s="8">
        <v>49584</v>
      </c>
    </row>
    <row spans="1:15" r="25">
      <c t="s" r="A25" s="4">
        <v>167</v>
      </c>
      <c t="n" r="D25" s="6">
        <v>22813541</v>
      </c>
      <c t="n" r="E25" s="6">
        <v>228135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6"/>
  </cols>
  <sheetData>
    <row spans="1:2" r="1">
      <c t="s" r="A1" s="1">
        <v>560</v>
      </c>
      <c t="s" r="B1" s="2">
        <v>1</v>
      </c>
    </row>
    <row spans="1:2" r="2">
      <c t="s" r="B2" s="2">
        <v>136</v>
      </c>
    </row>
    <row spans="1:2" r="3">
      <c t="s" r="A3" s="4">
        <v>561</v>
      </c>
    </row>
    <row spans="1:2" r="4">
      <c t="s" r="A4" s="4">
        <v>562</v>
      </c>
      <c t="s" r="B4" s="4">
        <v>527</v>
      </c>
    </row>
    <row spans="1:2" r="5">
      <c t="s" r="A5" s="4">
        <v>563</v>
      </c>
    </row>
    <row spans="1:2" r="6">
      <c t="s" r="A6" s="4">
        <v>562</v>
      </c>
      <c t="s" r="B6" s="4">
        <v>564</v>
      </c>
    </row>
    <row spans="1:2" r="7">
      <c t="s" r="A7" s="4">
        <v>565</v>
      </c>
    </row>
    <row spans="1:2" r="8">
      <c t="s" r="A8" s="4">
        <v>562</v>
      </c>
      <c t="s" r="B8" s="4">
        <v>566</v>
      </c>
    </row>
    <row spans="1:2" r="9">
      <c t="s" r="A9" s="4">
        <v>567</v>
      </c>
    </row>
    <row spans="1:2" r="10">
      <c t="s" r="A10" s="4">
        <v>562</v>
      </c>
      <c t="s" r="B10" s="4">
        <v>5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spans="1:6" r="1">
      <c t="s" r="A1" s="1">
        <v>569</v>
      </c>
      <c t="s" r="B1" s="2">
        <v>1</v>
      </c>
    </row>
    <row spans="1:6" r="2">
      <c t="s" r="B2" s="2">
        <v>30</v>
      </c>
      <c t="s" r="C2" s="2">
        <v>31</v>
      </c>
      <c t="s" r="D2" s="2">
        <v>32</v>
      </c>
      <c t="s" r="E2" s="2">
        <v>171</v>
      </c>
      <c t="s" r="F2" s="2">
        <v>31</v>
      </c>
    </row>
    <row spans="1:6" r="3">
      <c t="s" r="A3" s="4">
        <v>570</v>
      </c>
      <c t="n" r="B3" s="11">
        <v>6.3613</v>
      </c>
      <c t="n" r="F3" s="11">
        <v>6.3613</v>
      </c>
    </row>
    <row spans="1:6" r="4">
      <c t="s" r="A4" s="4">
        <v>571</v>
      </c>
      <c t="n" r="C4" s="8">
        <v>5525</v>
      </c>
      <c t="n" r="D4" s="8">
        <v>2764</v>
      </c>
      <c t="n" r="E4" s="8">
        <v>4759</v>
      </c>
    </row>
    <row spans="1:6" r="5">
      <c t="s" r="A5" s="4">
        <v>106</v>
      </c>
      <c t="n" r="B5" s="7">
        <v>6286</v>
      </c>
      <c t="n" r="C5" s="8">
        <v>39987</v>
      </c>
      <c t="n" r="D5" s="6">
        <v>58972</v>
      </c>
      <c t="n" r="E5" s="6">
        <v>55375</v>
      </c>
    </row>
    <row spans="1:6" r="6">
      <c t="s" r="A6" s="4">
        <v>572</v>
      </c>
      <c t="s" r="B6" s="4">
        <v>573</v>
      </c>
      <c t="s" r="C6" s="4">
        <v>573</v>
      </c>
    </row>
    <row spans="1:6" r="7">
      <c t="s" r="A7" s="4">
        <v>574</v>
      </c>
      <c t="n" r="B7" s="7">
        <v>-2800</v>
      </c>
      <c t="n" r="C7" s="8">
        <v>-17814</v>
      </c>
      <c t="n" r="D7" s="6">
        <v>-10140</v>
      </c>
      <c t="n" r="E7" s="6">
        <v>9312</v>
      </c>
    </row>
    <row spans="1:6" r="8">
      <c t="s" r="A8" s="4">
        <v>575</v>
      </c>
      <c t="n" r="B8" s="6">
        <v>8204</v>
      </c>
      <c t="n" r="C8" s="6">
        <v>52189</v>
      </c>
      <c t="n" r="D8" s="6">
        <v>-85639</v>
      </c>
      <c t="n" r="E8" s="6">
        <v>-146109</v>
      </c>
    </row>
    <row spans="1:6" r="9">
      <c t="s" r="A9" s="4">
        <v>576</v>
      </c>
      <c t="n" r="B9" s="7">
        <v>-18362</v>
      </c>
      <c t="n" r="D9" s="6">
        <v>-103000</v>
      </c>
      <c t="n" r="F9" s="8">
        <v>-116808</v>
      </c>
    </row>
    <row spans="1:6" r="10">
      <c t="s" r="A10" s="4">
        <v>577</v>
      </c>
      <c t="n" r="D10" s="6">
        <v>79660</v>
      </c>
      <c t="n" r="F10" s="8">
        <v>90381</v>
      </c>
    </row>
    <row spans="1:6" r="11">
      <c t="s" r="A11" s="4">
        <v>578</v>
      </c>
    </row>
    <row spans="1:6" r="12">
      <c t="s" r="A12" s="4">
        <v>579</v>
      </c>
      <c t="n" r="C12" s="6">
        <v>5655</v>
      </c>
      <c t="n" r="D12" s="6">
        <v>15918</v>
      </c>
      <c t="n" r="E12" s="6">
        <v>8666</v>
      </c>
    </row>
    <row spans="1:6" r="13">
      <c t="s" r="A13" s="4">
        <v>580</v>
      </c>
    </row>
    <row spans="1:6" r="14">
      <c t="s" r="A14" s="4">
        <v>106</v>
      </c>
      <c t="n" r="C14" s="6">
        <v>7238</v>
      </c>
      <c t="n" r="D14" s="6">
        <v>9561</v>
      </c>
      <c t="n" r="E14" s="8">
        <v>13313</v>
      </c>
    </row>
    <row spans="1:6" r="15">
      <c t="s" r="A15" s="4">
        <v>581</v>
      </c>
    </row>
    <row spans="1:6" r="16">
      <c t="s" r="A16" s="4">
        <v>571</v>
      </c>
      <c t="n" r="C16" s="8">
        <v>7076</v>
      </c>
      <c t="n" r="D16" s="8">
        <v>7607</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65"/>
  </cols>
  <sheetData>
    <row spans="1:2" r="1">
      <c t="s" r="A1" s="1">
        <v>582</v>
      </c>
      <c t="s" r="B1" s="2">
        <v>1</v>
      </c>
    </row>
    <row spans="1:2" r="2">
      <c t="s" r="B2" s="2">
        <v>136</v>
      </c>
    </row>
    <row spans="1:2" r="3">
      <c t="s" r="A3" s="4">
        <v>583</v>
      </c>
    </row>
    <row spans="1:2" r="4">
      <c t="s" r="A4" s="4">
        <v>584</v>
      </c>
      <c t="s" r="B4" s="4">
        <v>585</v>
      </c>
    </row>
    <row spans="1:2" r="5">
      <c t="s" r="A5" s="4">
        <v>586</v>
      </c>
    </row>
    <row spans="1:2" r="6">
      <c t="s" r="A6" s="4">
        <v>584</v>
      </c>
      <c t="s" r="B6" s="4">
        <v>587</v>
      </c>
    </row>
    <row spans="1:2" r="7">
      <c t="s" r="A7" s="4">
        <v>588</v>
      </c>
    </row>
    <row spans="1:2" r="8">
      <c t="s" r="A8" s="4">
        <v>584</v>
      </c>
      <c t="s" r="B8" s="4">
        <v>589</v>
      </c>
    </row>
    <row spans="1:2" r="9">
      <c t="s" r="A9" s="4">
        <v>590</v>
      </c>
    </row>
    <row spans="1:2" r="10">
      <c t="s" r="A10" s="4">
        <v>584</v>
      </c>
      <c t="s" r="B10" s="4">
        <v>591</v>
      </c>
    </row>
    <row spans="1:2" r="11">
      <c t="s" r="A11" s="4">
        <v>592</v>
      </c>
    </row>
    <row spans="1:2" r="12">
      <c t="s" r="A12" s="4">
        <v>584</v>
      </c>
      <c t="s" r="B12" s="4">
        <v>593</v>
      </c>
    </row>
    <row spans="1:2" r="13">
      <c t="s" r="A13" s="4">
        <v>594</v>
      </c>
    </row>
    <row spans="1:2" r="14">
      <c t="s" r="A14" s="4">
        <v>584</v>
      </c>
      <c t="s" r="B14" s="4">
        <v>5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596</v>
      </c>
      <c t="s" r="C1" s="2">
        <v>30</v>
      </c>
      <c t="s" r="D1" s="2">
        <v>31</v>
      </c>
      <c t="s" r="E1" s="2">
        <v>32</v>
      </c>
    </row>
    <row spans="1:5" r="2">
      <c t="s" r="A2" s="4">
        <v>37</v>
      </c>
      <c t="n" r="C2" s="7">
        <v>0</v>
      </c>
      <c t="n" r="D2" s="8">
        <v>0</v>
      </c>
      <c t="n" r="E2" s="8">
        <v>2698</v>
      </c>
    </row>
    <row spans="1:5" r="3">
      <c t="s" r="A3" s="4">
        <v>588</v>
      </c>
    </row>
    <row spans="1:5" r="4">
      <c t="s" r="A4" s="4">
        <v>37</v>
      </c>
      <c t="s" r="B4" s="4">
        <v>468</v>
      </c>
      <c t="n" r="D4" s="6">
        <v>0</v>
      </c>
      <c t="n" r="E4" s="6">
        <v>1000</v>
      </c>
    </row>
    <row spans="1:5" r="5">
      <c t="s" r="A5" s="4">
        <v>592</v>
      </c>
    </row>
    <row spans="1:5" r="6">
      <c t="s" r="A6" s="4">
        <v>37</v>
      </c>
      <c t="s" r="B6" s="4">
        <v>597</v>
      </c>
      <c t="n" r="D6" s="6">
        <v>0</v>
      </c>
      <c t="n" r="E6" s="6">
        <v>191</v>
      </c>
    </row>
    <row spans="1:5" r="7">
      <c t="s" r="A7" s="4">
        <v>590</v>
      </c>
    </row>
    <row spans="1:5" r="8">
      <c t="s" r="A8" s="4">
        <v>37</v>
      </c>
      <c t="s" r="B8" s="4">
        <v>598</v>
      </c>
      <c t="n" r="D8" s="8">
        <v>0</v>
      </c>
      <c t="n" r="E8" s="8">
        <v>1507</v>
      </c>
    </row>
    <row spans="1:5" r="9">
      <c t="n" r="A9"/>
    </row>
    <row spans="1:5" r="10">
      <c t="s" r="A10" s="4">
        <v>468</v>
      </c>
      <c t="s" r="B10" s="4">
        <v>599</v>
      </c>
    </row>
    <row spans="1:5" r="11">
      <c t="s" r="A11" s="4">
        <v>597</v>
      </c>
      <c t="s" r="B11" s="4">
        <v>600</v>
      </c>
    </row>
    <row spans="1:5" r="12">
      <c t="s" r="A12" s="4">
        <v>598</v>
      </c>
      <c t="s" r="B12" s="4">
        <v>601</v>
      </c>
    </row>
  </sheetData>
  <mergeCells count="5">
    <mergeCell ref="A1:B1"/>
    <mergeCell ref="A9:D9"/>
    <mergeCell ref="B10:D10"/>
    <mergeCell ref="B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602</v>
      </c>
      <c t="s" r="C1" s="2">
        <v>30</v>
      </c>
      <c t="s" r="D1" s="2">
        <v>31</v>
      </c>
      <c t="s" r="E1" s="2">
        <v>32</v>
      </c>
    </row>
    <row spans="1:5" r="2">
      <c t="s" r="A2" s="4">
        <v>57</v>
      </c>
      <c t="n" r="C2" s="7">
        <v>6647</v>
      </c>
      <c t="n" r="D2" s="8">
        <v>42284</v>
      </c>
      <c t="n" r="E2" s="8">
        <v>11711</v>
      </c>
    </row>
    <row spans="1:5" r="3">
      <c t="s" r="A3" s="4">
        <v>603</v>
      </c>
    </row>
    <row spans="1:5" r="4">
      <c t="s" r="A4" s="4">
        <v>57</v>
      </c>
      <c t="n" r="D4" s="6">
        <v>1511</v>
      </c>
      <c t="n" r="E4" s="6">
        <v>1461</v>
      </c>
    </row>
    <row spans="1:5" r="5">
      <c t="s" r="A5" s="4">
        <v>604</v>
      </c>
    </row>
    <row spans="1:5" r="6">
      <c t="s" r="A6" s="4">
        <v>57</v>
      </c>
      <c t="n" r="D6" s="6">
        <v>16</v>
      </c>
      <c t="n" r="E6" s="6">
        <v>196</v>
      </c>
    </row>
    <row spans="1:5" r="7">
      <c t="s" r="A7" s="4">
        <v>594</v>
      </c>
    </row>
    <row spans="1:5" r="8">
      <c t="s" r="A8" s="4">
        <v>57</v>
      </c>
      <c t="s" r="B8" s="4">
        <v>468</v>
      </c>
      <c t="n" r="D8" s="6">
        <v>10054</v>
      </c>
      <c t="n" r="E8" s="6">
        <v>10054</v>
      </c>
    </row>
    <row spans="1:5" r="9">
      <c t="s" r="A9" s="4">
        <v>588</v>
      </c>
    </row>
    <row spans="1:5" r="10">
      <c t="s" r="A10" s="4">
        <v>57</v>
      </c>
      <c t="n" r="D10" s="6">
        <v>1000</v>
      </c>
      <c t="n" r="E10" s="6">
        <v>0</v>
      </c>
    </row>
    <row spans="1:5" r="11">
      <c t="s" r="A11" s="4">
        <v>590</v>
      </c>
    </row>
    <row spans="1:5" r="12">
      <c t="s" r="A12" s="4">
        <v>57</v>
      </c>
      <c t="s" r="B12" s="4">
        <v>597</v>
      </c>
      <c t="n" r="D12" s="8">
        <v>29703</v>
      </c>
      <c t="n" r="E12" s="8">
        <v>0</v>
      </c>
    </row>
    <row spans="1:5" r="13">
      <c t="n" r="A13"/>
    </row>
    <row spans="1:5" r="14">
      <c t="s" r="A14" s="4">
        <v>468</v>
      </c>
      <c t="s" r="B14" s="4">
        <v>605</v>
      </c>
    </row>
    <row spans="1:5" r="15">
      <c t="s" r="A15" s="4">
        <v>597</v>
      </c>
      <c t="s" r="B15" s="4">
        <v>606</v>
      </c>
    </row>
  </sheetData>
  <mergeCells count="4">
    <mergeCell ref="A1:B1"/>
    <mergeCell ref="A13:D13"/>
    <mergeCell ref="B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07</v>
      </c>
      <c t="s" r="B1" s="2">
        <v>1</v>
      </c>
    </row>
    <row spans="1:4" r="2">
      <c t="s" r="B2" s="2">
        <v>136</v>
      </c>
      <c t="s" r="C2" s="2">
        <v>137</v>
      </c>
      <c t="s" r="D2" s="2">
        <v>608</v>
      </c>
    </row>
    <row spans="1:4" r="3">
      <c t="s" r="A3" s="4">
        <v>609</v>
      </c>
      <c t="n" r="B3" s="8">
        <v>40586</v>
      </c>
      <c t="n" r="C3" s="8">
        <v>0</v>
      </c>
    </row>
    <row spans="1:4" r="4">
      <c t="s" r="A4" s="4">
        <v>610</v>
      </c>
    </row>
    <row spans="1:4" r="5">
      <c t="s" r="A5" s="4">
        <v>609</v>
      </c>
      <c t="n" r="B5" s="6">
        <v>0</v>
      </c>
      <c t="n" r="C5" s="6">
        <v>5338</v>
      </c>
      <c t="n" r="D5" s="8">
        <v>14665</v>
      </c>
    </row>
    <row spans="1:4" r="6">
      <c t="s" r="A6" s="4">
        <v>611</v>
      </c>
    </row>
    <row spans="1:4" r="7">
      <c t="s" r="A7" s="4">
        <v>609</v>
      </c>
      <c t="n" r="B7" s="6">
        <v>0</v>
      </c>
      <c t="n" r="C7" s="6">
        <v>3000</v>
      </c>
      <c t="n" r="D7" s="6">
        <v>2700</v>
      </c>
    </row>
    <row spans="1:4" r="8">
      <c t="s" r="A8" s="4">
        <v>612</v>
      </c>
    </row>
    <row spans="1:4" r="9">
      <c t="s" r="A9" s="4">
        <v>609</v>
      </c>
      <c t="n" r="B9" s="6">
        <v>0</v>
      </c>
      <c t="n" r="C9" s="6">
        <v>4838</v>
      </c>
      <c t="n" r="D9" s="6">
        <v>14665</v>
      </c>
    </row>
    <row spans="1:4" r="10">
      <c t="s" r="A10" s="4">
        <v>613</v>
      </c>
    </row>
    <row spans="1:4" r="11">
      <c t="s" r="A11" s="4">
        <v>609</v>
      </c>
      <c t="n" r="B11" s="6">
        <v>0</v>
      </c>
      <c t="n" r="C11" s="6">
        <v>500</v>
      </c>
      <c t="n" r="D11" s="6">
        <v>0</v>
      </c>
    </row>
    <row spans="1:4" r="12">
      <c t="s" r="A12" s="4">
        <v>614</v>
      </c>
    </row>
    <row spans="1:4" r="13">
      <c t="s" r="A13" s="4">
        <v>609</v>
      </c>
      <c t="n" r="B13" s="6">
        <v>1968</v>
      </c>
      <c t="n" r="C13" s="6">
        <v>0</v>
      </c>
      <c t="n" r="D13" s="6">
        <v>0</v>
      </c>
    </row>
    <row spans="1:4" r="14">
      <c t="s" r="A14" s="4">
        <v>615</v>
      </c>
    </row>
    <row spans="1:4" r="15">
      <c t="s" r="A15" s="4">
        <v>609</v>
      </c>
      <c t="n" r="B15" s="8">
        <v>40586</v>
      </c>
      <c t="n" r="C15" s="8">
        <v>0</v>
      </c>
      <c t="n" r="D15" s="8">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6</v>
      </c>
      <c t="s" r="B1" s="2">
        <v>517</v>
      </c>
    </row>
    <row spans="1:3" r="2">
      <c t="s" r="B2" s="2">
        <v>617</v>
      </c>
      <c t="s" r="C2" s="2">
        <v>137</v>
      </c>
    </row>
    <row spans="1:3" r="3">
      <c t="s" r="A3" s="4">
        <v>618</v>
      </c>
      <c t="s" r="B3" s="4">
        <v>619</v>
      </c>
    </row>
    <row spans="1:3" r="4">
      <c t="s" r="A4" s="4">
        <v>594</v>
      </c>
    </row>
    <row spans="1:3" r="5">
      <c t="s" r="A5" s="4">
        <v>620</v>
      </c>
      <c t="n" r="B5" s="8">
        <v>1000</v>
      </c>
      <c t="n" r="C5" s="8">
        <v>10000</v>
      </c>
    </row>
    <row spans="1:3" r="6">
      <c t="s" r="A6" s="4">
        <v>590</v>
      </c>
    </row>
    <row spans="1:3" r="7">
      <c t="s" r="A7" s="4">
        <v>621</v>
      </c>
      <c t="n" r="B7" s="8">
        <v>13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spans="1:5" r="1">
      <c t="s" r="A1" s="1">
        <v>622</v>
      </c>
      <c t="s" r="B1" s="2">
        <v>1</v>
      </c>
    </row>
    <row spans="1:5" r="2">
      <c t="s" r="B2" s="2">
        <v>30</v>
      </c>
      <c t="s" r="C2" s="2">
        <v>31</v>
      </c>
      <c t="s" r="D2" s="2">
        <v>32</v>
      </c>
      <c t="s" r="E2" s="2">
        <v>171</v>
      </c>
    </row>
    <row spans="1:5" r="3">
      <c t="s" r="A3" s="4">
        <v>556</v>
      </c>
      <c t="n" r="C3" s="8">
        <v>5881</v>
      </c>
      <c t="n" r="D3" s="8">
        <v>12110</v>
      </c>
      <c t="n" r="E3" s="8">
        <v>6752</v>
      </c>
    </row>
    <row spans="1:5" r="4">
      <c t="s" r="A4" s="4">
        <v>557</v>
      </c>
      <c t="n" r="B4" s="7">
        <v>0</v>
      </c>
      <c t="n" r="C4" s="6">
        <v>0</v>
      </c>
      <c t="n" r="D4" s="6">
        <v>15</v>
      </c>
      <c t="n" r="E4" s="6">
        <v>5358</v>
      </c>
    </row>
    <row spans="1:5" r="5">
      <c t="s" r="A5" s="4">
        <v>623</v>
      </c>
      <c t="n" r="C5" s="6">
        <v>-1036</v>
      </c>
      <c t="n" r="D5" s="6">
        <v>-627</v>
      </c>
      <c t="n" r="E5" s="6">
        <v>0</v>
      </c>
    </row>
    <row spans="1:5" r="6">
      <c t="s" r="A6" s="4">
        <v>624</v>
      </c>
      <c t="n" r="C6" s="6">
        <v>0</v>
      </c>
      <c t="n" r="D6" s="6">
        <v>-5617</v>
      </c>
      <c t="n" r="E6" s="6">
        <v>0</v>
      </c>
    </row>
    <row spans="1:5" r="7">
      <c t="s" r="A7" s="4">
        <v>625</v>
      </c>
      <c t="n" r="C7" s="8">
        <v>4845</v>
      </c>
      <c t="n" r="D7" s="8">
        <v>5881</v>
      </c>
      <c t="n" r="E7" s="8">
        <v>1211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t="s" r="A1" s="1">
        <v>626</v>
      </c>
      <c t="s" r="B1" s="2">
        <v>30</v>
      </c>
      <c t="s" r="C1" s="2">
        <v>31</v>
      </c>
      <c t="s" r="D1" s="2">
        <v>32</v>
      </c>
    </row>
    <row spans="1:4" r="2">
      <c t="s" r="A2" s="4">
        <v>627</v>
      </c>
      <c t="n" r="C2" s="8">
        <v>4767</v>
      </c>
      <c t="n" r="D2" s="8">
        <v>10476</v>
      </c>
    </row>
    <row spans="1:4" r="3">
      <c t="s" r="A3" s="4">
        <v>628</v>
      </c>
      <c t="n" r="C3" s="6">
        <v>3083</v>
      </c>
      <c t="n" r="D3" s="6">
        <v>3660</v>
      </c>
    </row>
    <row spans="1:4" r="4">
      <c t="s" r="A4" s="4">
        <v>629</v>
      </c>
      <c t="n" r="C4" s="6">
        <v>2</v>
      </c>
      <c t="n" r="D4" s="6">
        <v>64</v>
      </c>
    </row>
    <row spans="1:4" r="5">
      <c t="s" r="A5" s="4">
        <v>630</v>
      </c>
      <c t="n" r="C5" s="6">
        <v>204</v>
      </c>
      <c t="n" r="D5" s="6">
        <v>204</v>
      </c>
    </row>
    <row spans="1:4" r="6">
      <c t="s" r="A6" s="4">
        <v>631</v>
      </c>
      <c t="n" r="C6" s="6">
        <v>289</v>
      </c>
      <c t="n" r="D6" s="6">
        <v>238</v>
      </c>
    </row>
    <row spans="1:4" r="7">
      <c t="s" r="A7" s="4">
        <v>632</v>
      </c>
      <c t="n" r="C7" s="6">
        <v>476</v>
      </c>
      <c t="n" r="D7" s="6">
        <v>206</v>
      </c>
    </row>
    <row spans="1:4" r="8">
      <c t="s" r="A8" s="4">
        <v>633</v>
      </c>
      <c t="n" r="C8" s="6">
        <v>865</v>
      </c>
      <c t="n" r="D8" s="6">
        <v>1998</v>
      </c>
    </row>
    <row spans="1:4" r="9">
      <c t="s" r="A9" s="4">
        <v>634</v>
      </c>
      <c t="n" r="C9" s="6">
        <v>0</v>
      </c>
      <c t="n" r="D9" s="6">
        <v>50</v>
      </c>
    </row>
    <row spans="1:4" r="10">
      <c t="s" r="A10" s="4">
        <v>635</v>
      </c>
      <c t="n" r="C10" s="6">
        <v>798</v>
      </c>
      <c t="n" r="D10" s="6">
        <v>855</v>
      </c>
    </row>
    <row spans="1:4" r="11">
      <c t="s" r="A11" s="4">
        <v>183</v>
      </c>
      <c t="n" r="B11" s="7">
        <v>1648</v>
      </c>
      <c t="n" r="C11" s="8">
        <v>10484</v>
      </c>
      <c t="n" r="D11" s="8">
        <v>177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s>
  <sheetData>
    <row spans="1:6" r="1">
      <c t="s" r="A1" s="1">
        <v>636</v>
      </c>
      <c t="s" r="B1" s="2">
        <v>30</v>
      </c>
      <c t="s" r="C1" s="2">
        <v>31</v>
      </c>
      <c t="s" r="D1" s="2">
        <v>32</v>
      </c>
      <c t="s" r="E1" s="2">
        <v>171</v>
      </c>
      <c t="s" r="F1" s="2">
        <v>501</v>
      </c>
    </row>
    <row spans="1:6" r="2">
      <c t="s" r="A2" s="4">
        <v>637</v>
      </c>
      <c t="n" r="C2" s="8">
        <v>420655</v>
      </c>
      <c t="n" r="D2" s="8">
        <v>498384</v>
      </c>
    </row>
    <row spans="1:6" r="3">
      <c t="s" r="A3" s="4">
        <v>638</v>
      </c>
      <c t="n" r="C3" s="6">
        <v>65080</v>
      </c>
      <c t="n" r="D3" s="6">
        <v>71571</v>
      </c>
    </row>
    <row spans="1:6" r="4">
      <c t="s" r="A4" s="4">
        <v>639</v>
      </c>
      <c t="n" r="C4" s="6">
        <v>-46173</v>
      </c>
      <c t="n" r="D4" s="6">
        <v>-53587</v>
      </c>
      <c t="n" r="E4" s="8">
        <v>-52301</v>
      </c>
      <c t="n" r="F4" s="8">
        <v>-27547</v>
      </c>
    </row>
    <row spans="1:6" r="5">
      <c t="s" r="A5" s="4">
        <v>184</v>
      </c>
      <c t="n" r="B5" s="7">
        <v>69099</v>
      </c>
      <c t="n" r="C5" s="8">
        <v>439562</v>
      </c>
      <c t="n" r="D5" s="8">
        <v>5163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1"/>
    <col customWidth="1" max="2" min="2" width="14"/>
  </cols>
  <sheetData>
    <row spans="1:2" r="1">
      <c t="s" r="A1" s="1">
        <v>168</v>
      </c>
      <c t="s" r="B1" s="2">
        <v>136</v>
      </c>
    </row>
    <row spans="1:2" r="2">
      <c t="s" r="A2" s="4">
        <v>169</v>
      </c>
      <c t="n" r="B2" s="11">
        <v>6.36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640</v>
      </c>
      <c t="s" r="B1" s="2">
        <v>1</v>
      </c>
    </row>
    <row spans="1:4" r="2">
      <c t="s" r="B2" s="2">
        <v>136</v>
      </c>
      <c t="s" r="C2" s="2">
        <v>137</v>
      </c>
      <c t="s" r="D2" s="2">
        <v>608</v>
      </c>
    </row>
    <row spans="1:4" r="3">
      <c t="s" r="A3" s="4">
        <v>556</v>
      </c>
      <c t="n" r="B3" s="8">
        <v>53587</v>
      </c>
      <c t="n" r="C3" s="8">
        <v>52301</v>
      </c>
      <c t="n" r="D3" s="8">
        <v>27547</v>
      </c>
    </row>
    <row spans="1:4" r="4">
      <c t="s" r="A4" s="4">
        <v>557</v>
      </c>
      <c t="n" r="B4" s="6">
        <v>10965</v>
      </c>
      <c t="n" r="C4" s="6">
        <v>21984</v>
      </c>
      <c t="n" r="D4" s="6">
        <v>38561</v>
      </c>
    </row>
    <row spans="1:4" r="5">
      <c t="s" r="A5" s="4">
        <v>641</v>
      </c>
      <c t="n" r="B5" s="6">
        <v>-18379</v>
      </c>
      <c t="n" r="C5" s="6">
        <v>-20698</v>
      </c>
      <c t="n" r="D5" s="6">
        <v>-13807</v>
      </c>
    </row>
    <row spans="1:4" r="6">
      <c t="s" r="A6" s="4">
        <v>625</v>
      </c>
      <c t="n" r="B6" s="8">
        <v>46173</v>
      </c>
      <c t="n" r="C6" s="8">
        <v>53587</v>
      </c>
      <c t="n" r="D6" s="8">
        <v>523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2</v>
      </c>
      <c t="s" r="B1" s="2">
        <v>136</v>
      </c>
      <c t="s" r="C1" s="2">
        <v>137</v>
      </c>
    </row>
    <row spans="1:3" r="2">
      <c t="s" r="A2" s="4">
        <v>638</v>
      </c>
      <c t="n" r="B2" s="8">
        <v>65080</v>
      </c>
      <c t="n" r="C2" s="8">
        <v>71571</v>
      </c>
    </row>
    <row spans="1:3" r="3">
      <c t="s" r="A3" s="4">
        <v>643</v>
      </c>
      <c t="n" r="B3" s="6">
        <v>27323</v>
      </c>
      <c t="n" r="C3" s="6">
        <v>0</v>
      </c>
    </row>
    <row spans="1:3" r="4">
      <c t="s" r="A4" s="4">
        <v>644</v>
      </c>
    </row>
    <row spans="1:3" r="5">
      <c t="s" r="A5" s="4">
        <v>638</v>
      </c>
      <c t="n" r="B5" s="8">
        <v>6198</v>
      </c>
      <c t="n" r="C5" s="8">
        <v>103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spans="1:4" r="1">
      <c t="s" r="A1" s="1">
        <v>645</v>
      </c>
      <c t="s" r="B1" s="2">
        <v>30</v>
      </c>
      <c t="s" r="C1" s="2">
        <v>31</v>
      </c>
      <c t="s" r="D1" s="2">
        <v>32</v>
      </c>
    </row>
    <row spans="1:4" r="2">
      <c t="s" r="A2" s="4">
        <v>646</v>
      </c>
      <c t="n" r="C2" s="8">
        <v>2911</v>
      </c>
      <c t="n" r="D2" s="8">
        <v>3496</v>
      </c>
    </row>
    <row spans="1:4" r="3">
      <c t="s" r="A3" s="4">
        <v>647</v>
      </c>
      <c t="n" r="C3" s="6">
        <v>1130</v>
      </c>
      <c t="n" r="D3" s="6">
        <v>283</v>
      </c>
    </row>
    <row spans="1:4" r="4">
      <c t="s" r="A4" s="4">
        <v>635</v>
      </c>
      <c t="n" r="C4" s="6">
        <v>752</v>
      </c>
      <c t="n" r="D4" s="6">
        <v>589</v>
      </c>
    </row>
    <row spans="1:4" r="5">
      <c t="s" r="A5" s="4">
        <v>648</v>
      </c>
      <c t="n" r="B5" s="7">
        <v>753</v>
      </c>
      <c t="n" r="C5" s="8">
        <v>4793</v>
      </c>
      <c t="n" r="D5" s="8">
        <v>43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spans="1:4" r="1">
      <c t="s" r="A1" s="1">
        <v>649</v>
      </c>
      <c t="s" r="B1" s="2">
        <v>30</v>
      </c>
      <c t="s" r="C1" s="2">
        <v>31</v>
      </c>
      <c t="s" r="D1" s="2">
        <v>32</v>
      </c>
    </row>
    <row spans="1:4" r="2">
      <c t="s" r="A2" s="4">
        <v>650</v>
      </c>
      <c t="n" r="C2" s="8">
        <v>38576</v>
      </c>
      <c t="n" r="D2" s="8">
        <v>37675</v>
      </c>
    </row>
    <row spans="1:4" r="3">
      <c t="s" r="A3" s="4">
        <v>651</v>
      </c>
      <c t="n" r="C3" s="6">
        <v>-6854</v>
      </c>
      <c t="n" r="D3" s="6">
        <v>-5876</v>
      </c>
    </row>
    <row spans="1:4" r="4">
      <c t="s" r="A4" s="4">
        <v>503</v>
      </c>
      <c t="n" r="B4" s="7">
        <v>4987</v>
      </c>
      <c t="n" r="C4" s="8">
        <v>31722</v>
      </c>
      <c t="n" r="D4" s="8">
        <v>317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spans="1:6" r="1">
      <c t="s" r="A1" s="1">
        <v>652</v>
      </c>
      <c t="s" r="B1" s="2">
        <v>1</v>
      </c>
      <c t="n" r="E1"/>
    </row>
    <row spans="1:6" r="2">
      <c t="s" r="B2" s="2">
        <v>31</v>
      </c>
      <c t="s" r="C2" s="2">
        <v>32</v>
      </c>
      <c t="s" r="D2" s="2">
        <v>171</v>
      </c>
      <c t="s" r="E2" s="2">
        <v>30</v>
      </c>
      <c t="s" r="F2" s="2">
        <v>31</v>
      </c>
    </row>
    <row spans="1:6" r="3">
      <c t="s" r="A3" s="4">
        <v>503</v>
      </c>
      <c t="n" r="C3" s="8">
        <v>31799</v>
      </c>
      <c t="n" r="E3" s="7">
        <v>4987</v>
      </c>
      <c t="n" r="F3" s="8">
        <v>31722</v>
      </c>
    </row>
    <row spans="1:6" r="4">
      <c t="s" r="A4" s="4">
        <v>653</v>
      </c>
      <c t="n" r="B4" s="8">
        <v>7670</v>
      </c>
      <c t="n" r="C4" s="6">
        <v>5665</v>
      </c>
      <c t="n" r="D4" s="8">
        <v>4960</v>
      </c>
    </row>
    <row spans="1:6" r="5">
      <c t="s" r="A5" s="4">
        <v>654</v>
      </c>
    </row>
    <row spans="1:6" r="6">
      <c t="s" r="A6" s="4">
        <v>653</v>
      </c>
      <c t="n" r="B6" s="8">
        <v>978</v>
      </c>
      <c t="n" r="C6" s="6">
        <v>1027</v>
      </c>
      <c t="n" r="D6" s="8">
        <v>942</v>
      </c>
    </row>
    <row spans="1:6" r="7">
      <c t="s" r="A7" s="4">
        <v>655</v>
      </c>
    </row>
    <row spans="1:6" r="8">
      <c t="s" r="A8" s="4">
        <v>503</v>
      </c>
      <c t="n" r="C8" s="8">
        <v>14972</v>
      </c>
      <c t="n" r="F8" s="8">
        <v>18519</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t="s" r="A1" s="1">
        <v>656</v>
      </c>
      <c t="s" r="B1" s="2">
        <v>30</v>
      </c>
      <c t="s" r="C1" s="2">
        <v>31</v>
      </c>
      <c t="s" r="D1" s="2">
        <v>32</v>
      </c>
    </row>
    <row spans="1:4" r="2">
      <c t="s" r="A2" s="4">
        <v>657</v>
      </c>
      <c t="n" r="C2" s="8">
        <v>252664</v>
      </c>
      <c t="n" r="D2" s="8">
        <v>252837</v>
      </c>
    </row>
    <row spans="1:4" r="3">
      <c t="s" r="A3" s="4">
        <v>658</v>
      </c>
      <c t="n" r="C3" s="6">
        <v>163013</v>
      </c>
      <c t="n" r="D3" s="6">
        <v>158640</v>
      </c>
    </row>
    <row spans="1:4" r="4">
      <c t="s" r="A4" s="4">
        <v>659</v>
      </c>
      <c t="n" r="C4" s="6">
        <v>12955</v>
      </c>
      <c t="n" r="D4" s="6">
        <v>10776</v>
      </c>
    </row>
    <row spans="1:4" r="5">
      <c t="s" r="A5" s="4">
        <v>660</v>
      </c>
      <c t="n" r="C5" s="6">
        <v>9963</v>
      </c>
      <c t="n" r="D5" s="6">
        <v>10979</v>
      </c>
    </row>
    <row spans="1:4" r="6">
      <c t="s" r="A6" s="4">
        <v>661</v>
      </c>
      <c t="n" r="C6" s="6">
        <v>438595</v>
      </c>
      <c t="n" r="D6" s="6">
        <v>433232</v>
      </c>
    </row>
    <row spans="1:4" r="7">
      <c t="s" r="A7" s="4">
        <v>662</v>
      </c>
      <c t="n" r="C7" s="6">
        <v>-118064</v>
      </c>
      <c t="n" r="D7" s="6">
        <v>-98442</v>
      </c>
    </row>
    <row spans="1:4" r="8">
      <c t="s" r="A8" s="4">
        <v>663</v>
      </c>
      <c t="n" r="C8" s="6">
        <v>4374</v>
      </c>
      <c t="n" r="D8" s="6">
        <v>3736</v>
      </c>
    </row>
    <row spans="1:4" r="9">
      <c t="s" r="A9" s="4">
        <v>504</v>
      </c>
      <c t="n" r="B9" s="7">
        <v>51075</v>
      </c>
      <c t="n" r="C9" s="8">
        <v>324905</v>
      </c>
      <c t="n" r="D9" s="8">
        <v>3385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664</v>
      </c>
      <c t="s" r="B1" s="2">
        <v>1</v>
      </c>
    </row>
    <row spans="1:4" r="2">
      <c t="s" r="B2" s="2">
        <v>136</v>
      </c>
      <c t="s" r="C2" s="2">
        <v>137</v>
      </c>
      <c t="s" r="D2" s="2">
        <v>608</v>
      </c>
    </row>
    <row spans="1:4" r="3">
      <c t="s" r="A3" s="4">
        <v>665</v>
      </c>
      <c t="n" r="B3" s="8">
        <v>197627</v>
      </c>
      <c t="n" r="C3" s="8">
        <v>196066</v>
      </c>
    </row>
    <row spans="1:4" r="4">
      <c t="s" r="A4" s="4">
        <v>666</v>
      </c>
      <c t="n" r="B4" s="8">
        <v>21901</v>
      </c>
      <c t="n" r="C4" s="8">
        <v>21832</v>
      </c>
      <c t="n" r="D4" s="8">
        <v>222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67</v>
      </c>
      <c t="s" r="B1" s="2">
        <v>136</v>
      </c>
      <c t="s" r="C1" s="2">
        <v>137</v>
      </c>
    </row>
    <row spans="1:3" r="2">
      <c t="s" r="A2" s="4">
        <v>668</v>
      </c>
      <c t="n" r="B2" s="8">
        <v>18721</v>
      </c>
      <c t="n" r="C2" s="8">
        <v>187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669</v>
      </c>
      <c t="s" r="B1" s="2">
        <v>136</v>
      </c>
      <c t="s" r="C1" s="2">
        <v>670</v>
      </c>
    </row>
    <row spans="1:3" r="2">
      <c t="s" r="A2" s="4">
        <v>671</v>
      </c>
    </row>
    <row spans="1:3" r="3">
      <c t="s" r="A3" s="4">
        <v>672</v>
      </c>
      <c t="s" r="B3" s="4">
        <v>673</v>
      </c>
      <c t="s" r="C3" s="4">
        <v>6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t="s" r="A1" s="1">
        <v>675</v>
      </c>
      <c t="s" r="B1" s="2">
        <v>30</v>
      </c>
      <c t="s" r="C1" s="2">
        <v>31</v>
      </c>
      <c t="s" r="D1" s="2">
        <v>32</v>
      </c>
    </row>
    <row spans="1:4" r="2">
      <c t="s" r="A2" s="4">
        <v>676</v>
      </c>
      <c t="n" r="C2" s="8">
        <v>113925</v>
      </c>
      <c t="n" r="D2" s="8">
        <v>109756</v>
      </c>
    </row>
    <row spans="1:4" r="3">
      <c t="s" r="A3" s="4">
        <v>651</v>
      </c>
      <c t="n" r="C3" s="6">
        <v>-78221</v>
      </c>
      <c t="n" r="D3" s="6">
        <v>-70551</v>
      </c>
    </row>
    <row spans="1:4" r="4">
      <c t="s" r="A4" s="4">
        <v>677</v>
      </c>
      <c t="n" r="C4" s="6">
        <v>-4314</v>
      </c>
      <c t="n" r="D4" s="6">
        <v>-4314</v>
      </c>
    </row>
    <row spans="1:4" r="5">
      <c t="s" r="A5" s="4">
        <v>506</v>
      </c>
      <c t="n" r="B5" s="7">
        <v>4935</v>
      </c>
      <c t="n" r="C5" s="6">
        <v>31390</v>
      </c>
      <c t="n" r="D5" s="6">
        <v>34891</v>
      </c>
    </row>
    <row spans="1:4" r="6">
      <c t="s" r="A6" s="4">
        <v>678</v>
      </c>
    </row>
    <row spans="1:4" r="7">
      <c t="s" r="A7" s="4">
        <v>676</v>
      </c>
      <c t="n" r="C7" s="6">
        <v>99602</v>
      </c>
      <c t="n" r="D7" s="6">
        <v>96601</v>
      </c>
    </row>
    <row spans="1:4" r="8">
      <c t="s" r="A8" s="4">
        <v>679</v>
      </c>
    </row>
    <row spans="1:4" r="9">
      <c t="s" r="A9" s="4">
        <v>676</v>
      </c>
      <c t="n" r="C9" s="6">
        <v>6739</v>
      </c>
      <c t="n" r="D9" s="6">
        <v>6739</v>
      </c>
    </row>
    <row spans="1:4" r="10">
      <c t="s" r="A10" s="4">
        <v>680</v>
      </c>
    </row>
    <row spans="1:4" r="11">
      <c t="s" r="A11" s="4">
        <v>676</v>
      </c>
      <c t="n" r="C11" s="8">
        <v>7584</v>
      </c>
      <c t="n" r="D11" s="8">
        <v>64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170</v>
      </c>
      <c t="s" r="B1" s="2">
        <v>1</v>
      </c>
    </row>
    <row spans="1:5" r="2">
      <c t="s" r="B2" s="2">
        <v>30</v>
      </c>
      <c t="s" r="C2" s="2">
        <v>31</v>
      </c>
      <c t="s" r="D2" s="2">
        <v>32</v>
      </c>
      <c t="s" r="E2" s="2">
        <v>171</v>
      </c>
    </row>
    <row spans="1:5" r="3">
      <c t="s" r="A3" s="3">
        <v>172</v>
      </c>
    </row>
    <row spans="1:5" r="4">
      <c t="s" r="A4" s="4">
        <v>125</v>
      </c>
      <c t="n" r="B4" s="7">
        <v>-2170</v>
      </c>
      <c t="n" r="C4" s="8">
        <v>-13808</v>
      </c>
      <c t="n" r="D4" s="8">
        <v>-9527</v>
      </c>
      <c t="n" r="E4" s="8">
        <v>7494</v>
      </c>
    </row>
    <row spans="1:5" r="5">
      <c t="s" r="A5" s="3">
        <v>173</v>
      </c>
    </row>
    <row spans="1:5" r="6">
      <c t="s" r="A6" s="4">
        <v>174</v>
      </c>
      <c t="n" r="B6" s="6">
        <v>4802</v>
      </c>
      <c t="n" r="C6" s="6">
        <v>30547</v>
      </c>
      <c t="n" r="D6" s="6">
        <v>28524</v>
      </c>
      <c t="n" r="E6" s="6">
        <v>28164</v>
      </c>
    </row>
    <row spans="1:5" r="7">
      <c t="s" r="A7" s="4">
        <v>175</v>
      </c>
      <c t="n" r="B7" s="6">
        <v>24</v>
      </c>
      <c t="n" r="C7" s="6">
        <v>152</v>
      </c>
      <c t="n" r="D7" s="6">
        <v>943</v>
      </c>
      <c t="n" r="E7" s="6">
        <v>-4505</v>
      </c>
    </row>
    <row spans="1:5" r="8">
      <c t="s" r="A8" s="4">
        <v>115</v>
      </c>
      <c t="n" r="B8" s="6">
        <v>0</v>
      </c>
      <c t="n" r="C8" s="6">
        <v>0</v>
      </c>
      <c t="n" r="D8" s="6">
        <v>2623</v>
      </c>
      <c t="n" r="E8" s="6">
        <v>0</v>
      </c>
    </row>
    <row spans="1:5" r="9">
      <c t="s" r="A9" s="4">
        <v>114</v>
      </c>
      <c t="n" r="B9" s="6">
        <v>0</v>
      </c>
      <c t="n" r="C9" s="6">
        <v>0</v>
      </c>
      <c t="n" r="D9" s="6">
        <v>1498</v>
      </c>
      <c t="n" r="E9" s="6">
        <v>0</v>
      </c>
    </row>
    <row spans="1:5" r="10">
      <c t="s" r="A10" s="4">
        <v>176</v>
      </c>
      <c t="n" r="B10" s="6">
        <v>0</v>
      </c>
      <c t="n" r="C10" s="6">
        <v>0</v>
      </c>
      <c t="n" r="D10" s="6">
        <v>15</v>
      </c>
      <c t="n" r="E10" s="6">
        <v>5358</v>
      </c>
    </row>
    <row spans="1:5" r="11">
      <c t="s" r="A11" s="4">
        <v>177</v>
      </c>
      <c t="n" r="B11" s="6">
        <v>1724</v>
      </c>
      <c t="n" r="C11" s="6">
        <v>10965</v>
      </c>
      <c t="n" r="D11" s="6">
        <v>21984</v>
      </c>
      <c t="n" r="E11" s="6">
        <v>38561</v>
      </c>
    </row>
    <row spans="1:5" r="12">
      <c t="s" r="A12" s="4">
        <v>178</v>
      </c>
      <c t="n" r="B12" s="6">
        <v>0</v>
      </c>
      <c t="n" r="C12" s="6">
        <v>0</v>
      </c>
      <c t="n" r="D12" s="6">
        <v>0</v>
      </c>
      <c t="n" r="E12" s="6">
        <v>1755</v>
      </c>
    </row>
    <row spans="1:5" r="13">
      <c t="s" r="A13" s="4">
        <v>76</v>
      </c>
      <c t="n" r="B13" s="6">
        <v>-630</v>
      </c>
      <c t="n" r="C13" s="6">
        <v>-4006</v>
      </c>
      <c t="n" r="D13" s="6">
        <v>-613</v>
      </c>
      <c t="n" r="E13" s="6">
        <v>1818</v>
      </c>
    </row>
    <row spans="1:5" r="14">
      <c t="s" r="A14" s="4">
        <v>160</v>
      </c>
      <c t="n" r="B14" s="6">
        <v>253</v>
      </c>
      <c t="n" r="C14" s="6">
        <v>1612</v>
      </c>
      <c t="n" r="D14" s="6">
        <v>1324</v>
      </c>
      <c t="n" r="E14" s="6">
        <v>1893</v>
      </c>
    </row>
    <row spans="1:5" r="15">
      <c t="s" r="A15" s="4">
        <v>179</v>
      </c>
      <c t="n" r="B15" s="6">
        <v>0</v>
      </c>
      <c t="n" r="C15" s="6">
        <v>0</v>
      </c>
      <c t="n" r="D15" s="6">
        <v>776</v>
      </c>
      <c t="n" r="E15" s="6">
        <v>-5161</v>
      </c>
    </row>
    <row spans="1:5" r="16">
      <c t="s" r="A16" s="3">
        <v>180</v>
      </c>
    </row>
    <row spans="1:5" r="17">
      <c t="s" r="A17" s="4">
        <v>181</v>
      </c>
      <c t="n" r="B17" s="6">
        <v>-162</v>
      </c>
      <c t="n" r="C17" s="6">
        <v>-1030</v>
      </c>
      <c t="n" r="D17" s="6">
        <v>914</v>
      </c>
      <c t="n" r="E17" s="6">
        <v>-242</v>
      </c>
    </row>
    <row spans="1:5" r="18">
      <c t="s" r="A18" s="4">
        <v>182</v>
      </c>
      <c t="n" r="B18" s="6">
        <v>424</v>
      </c>
      <c t="n" r="C18" s="6">
        <v>2698</v>
      </c>
      <c t="n" r="D18" s="6">
        <v>702</v>
      </c>
      <c t="n" r="E18" s="6">
        <v>-1318</v>
      </c>
    </row>
    <row spans="1:5" r="19">
      <c t="s" r="A19" s="4">
        <v>39</v>
      </c>
      <c t="n" r="B19" s="6">
        <v>-6</v>
      </c>
      <c t="n" r="C19" s="6">
        <v>-37</v>
      </c>
      <c t="n" r="D19" s="6">
        <v>37714</v>
      </c>
      <c t="n" r="E19" s="6">
        <v>29721</v>
      </c>
    </row>
    <row spans="1:5" r="20">
      <c t="s" r="A20" s="4">
        <v>183</v>
      </c>
      <c t="n" r="B20" s="6">
        <v>1142</v>
      </c>
      <c t="n" r="C20" s="6">
        <v>7267</v>
      </c>
      <c t="n" r="D20" s="6">
        <v>-7983</v>
      </c>
      <c t="n" r="E20" s="6">
        <v>-27</v>
      </c>
    </row>
    <row spans="1:5" r="21">
      <c t="s" r="A21" s="4">
        <v>184</v>
      </c>
      <c t="n" r="B21" s="6">
        <v>10350</v>
      </c>
      <c t="n" r="C21" s="6">
        <v>65841</v>
      </c>
      <c t="n" r="D21" s="6">
        <v>-67541</v>
      </c>
      <c t="n" r="E21" s="6">
        <v>-226828</v>
      </c>
    </row>
    <row spans="1:5" r="22">
      <c t="s" r="A22" s="4">
        <v>41</v>
      </c>
      <c t="n" r="B22" s="6">
        <v>0</v>
      </c>
      <c t="n" r="C22" s="6">
        <v>0</v>
      </c>
      <c t="n" r="D22" s="6">
        <v>1114</v>
      </c>
      <c t="n" r="E22" s="6">
        <v>996</v>
      </c>
    </row>
    <row spans="1:5" r="23">
      <c t="s" r="A23" s="4">
        <v>185</v>
      </c>
      <c t="n" r="B23" s="6">
        <v>-67</v>
      </c>
      <c t="n" r="C23" s="6">
        <v>-425</v>
      </c>
      <c t="n" r="D23" s="6">
        <v>1824</v>
      </c>
      <c t="n" r="E23" s="6">
        <v>9574</v>
      </c>
    </row>
    <row spans="1:5" r="24">
      <c t="s" r="A24" s="4">
        <v>186</v>
      </c>
      <c t="n" r="B24" s="6">
        <v>146</v>
      </c>
      <c t="n" r="C24" s="6">
        <v>930</v>
      </c>
      <c t="n" r="D24" s="6">
        <v>7247</v>
      </c>
      <c t="n" r="E24" s="6">
        <v>3135</v>
      </c>
    </row>
    <row spans="1:5" r="25">
      <c t="s" r="A25" s="4">
        <v>55</v>
      </c>
      <c t="n" r="B25" s="6">
        <v>-21</v>
      </c>
      <c t="n" r="C25" s="6">
        <v>-136</v>
      </c>
      <c t="n" r="D25" s="6">
        <v>-65</v>
      </c>
      <c t="n" r="E25" s="6">
        <v>-441</v>
      </c>
    </row>
    <row spans="1:5" r="26">
      <c t="s" r="A26" s="4">
        <v>56</v>
      </c>
      <c t="n" r="B26" s="6">
        <v>-95</v>
      </c>
      <c t="n" r="C26" s="6">
        <v>-606</v>
      </c>
      <c t="n" r="D26" s="6">
        <v>-19933</v>
      </c>
      <c t="n" r="E26" s="6">
        <v>33571</v>
      </c>
    </row>
    <row spans="1:5" r="27">
      <c t="s" r="A27" s="4">
        <v>187</v>
      </c>
      <c t="n" r="B27" s="6">
        <v>4806</v>
      </c>
      <c t="n" r="C27" s="6">
        <v>30573</v>
      </c>
      <c t="n" r="D27" s="6">
        <v>10181</v>
      </c>
      <c t="n" r="E27" s="6">
        <v>-1239</v>
      </c>
    </row>
    <row spans="1:5" r="28">
      <c t="s" r="A28" s="4">
        <v>58</v>
      </c>
      <c t="n" r="B28" s="6">
        <v>-9447</v>
      </c>
      <c t="n" r="C28" s="6">
        <v>-60098</v>
      </c>
      <c t="n" r="D28" s="6">
        <v>-46926</v>
      </c>
      <c t="n" r="E28" s="6">
        <v>-63473</v>
      </c>
    </row>
    <row spans="1:5" r="29">
      <c t="s" r="A29" s="4">
        <v>188</v>
      </c>
      <c t="n" r="B29" s="6">
        <v>6</v>
      </c>
      <c t="n" r="C29" s="6">
        <v>37</v>
      </c>
      <c t="n" r="D29" s="6">
        <v>-39060</v>
      </c>
      <c t="n" r="E29" s="6">
        <v>0</v>
      </c>
    </row>
    <row spans="1:5" r="30">
      <c t="s" r="A30" s="4">
        <v>59</v>
      </c>
      <c t="n" r="B30" s="6">
        <v>-1223</v>
      </c>
      <c t="n" r="C30" s="6">
        <v>-7781</v>
      </c>
      <c t="n" r="D30" s="6">
        <v>-3040</v>
      </c>
      <c t="n" r="E30" s="6">
        <v>-1174</v>
      </c>
    </row>
    <row spans="1:5" r="31">
      <c t="s" r="A31" s="4">
        <v>189</v>
      </c>
      <c t="n" r="B31" s="6">
        <v>46</v>
      </c>
      <c t="n" r="C31" s="6">
        <v>290</v>
      </c>
      <c t="n" r="D31" s="6">
        <v>-1380</v>
      </c>
      <c t="n" r="E31" s="6">
        <v>-780</v>
      </c>
    </row>
    <row spans="1:5" r="32">
      <c t="s" r="A32" s="4">
        <v>190</v>
      </c>
      <c t="n" r="B32" s="6">
        <v>-1698</v>
      </c>
      <c t="n" r="C32" s="6">
        <v>-10796</v>
      </c>
      <c t="n" r="D32" s="6">
        <v>-6954</v>
      </c>
      <c t="n" r="E32" s="6">
        <v>-2961</v>
      </c>
    </row>
    <row spans="1:5" r="33">
      <c t="s" r="A33" s="4">
        <v>191</v>
      </c>
      <c t="n" r="B33" s="6">
        <v>8204</v>
      </c>
      <c t="n" r="C33" s="6">
        <v>52189</v>
      </c>
      <c t="n" r="D33" s="6">
        <v>-85639</v>
      </c>
      <c t="n" r="E33" s="6">
        <v>-146109</v>
      </c>
    </row>
    <row spans="1:5" r="34">
      <c t="s" r="A34" s="3">
        <v>192</v>
      </c>
    </row>
    <row spans="1:5" r="35">
      <c t="s" r="A35" s="4">
        <v>193</v>
      </c>
      <c t="n" r="B35" s="6">
        <v>0</v>
      </c>
      <c t="n" r="C35" s="6">
        <v>0</v>
      </c>
      <c t="n" r="D35" s="6">
        <v>900</v>
      </c>
      <c t="n" r="E35" s="6">
        <v>0</v>
      </c>
    </row>
    <row spans="1:5" r="36">
      <c t="s" r="A36" s="4">
        <v>194</v>
      </c>
      <c t="n" r="B36" s="6">
        <v>0</v>
      </c>
      <c t="n" r="C36" s="6">
        <v>0</v>
      </c>
      <c t="n" r="D36" s="6">
        <v>3000</v>
      </c>
      <c t="n" r="E36" s="6">
        <v>2700</v>
      </c>
    </row>
    <row spans="1:5" r="37">
      <c t="s" r="A37" s="4">
        <v>195</v>
      </c>
      <c t="n" r="B37" s="6">
        <v>0</v>
      </c>
      <c t="n" r="C37" s="6">
        <v>0</v>
      </c>
      <c t="n" r="D37" s="6">
        <v>11980</v>
      </c>
      <c t="n" r="E37" s="6">
        <v>0</v>
      </c>
    </row>
    <row spans="1:5" r="38">
      <c t="s" r="A38" s="4">
        <v>196</v>
      </c>
      <c t="n" r="B38" s="6">
        <v>-2318</v>
      </c>
      <c t="n" r="C38" s="6">
        <v>-14747</v>
      </c>
      <c t="n" r="D38" s="6">
        <v>-10502</v>
      </c>
      <c t="n" r="E38" s="6">
        <v>-63282</v>
      </c>
    </row>
    <row spans="1:5" r="39">
      <c t="s" r="A39" s="4">
        <v>197</v>
      </c>
      <c t="n" r="B39" s="6">
        <v>27</v>
      </c>
      <c t="n" r="C39" s="6">
        <v>172</v>
      </c>
      <c t="n" r="D39" s="6">
        <v>6174</v>
      </c>
      <c t="n" r="E39" s="6">
        <v>7875</v>
      </c>
    </row>
    <row spans="1:5" r="40">
      <c t="s" r="A40" s="4">
        <v>198</v>
      </c>
      <c t="n" r="B40" s="6">
        <v>0</v>
      </c>
      <c t="n" r="C40" s="6">
        <v>0</v>
      </c>
      <c t="n" r="D40" s="6">
        <v>0</v>
      </c>
      <c t="n" r="E40" s="6">
        <v>-5781</v>
      </c>
    </row>
    <row spans="1:5" r="41">
      <c t="s" r="A41" s="4">
        <v>199</v>
      </c>
      <c t="n" r="B41" s="6">
        <v>0</v>
      </c>
      <c t="n" r="C41" s="6">
        <v>0</v>
      </c>
      <c t="n" r="D41" s="6">
        <v>0</v>
      </c>
      <c t="n" r="E41" s="6">
        <v>-5470</v>
      </c>
    </row>
    <row spans="1:5" r="42">
      <c t="s" r="A42" s="4">
        <v>200</v>
      </c>
      <c t="n" r="B42" s="6">
        <v>-141</v>
      </c>
      <c t="n" r="C42" s="6">
        <v>-900</v>
      </c>
      <c t="n" r="D42" s="6">
        <v>-673</v>
      </c>
      <c t="n" r="E42" s="6">
        <v>-1829</v>
      </c>
    </row>
    <row spans="1:5" r="43">
      <c t="s" r="A43" s="4">
        <v>201</v>
      </c>
      <c t="n" r="B43" s="6">
        <v>-768</v>
      </c>
      <c t="n" r="C43" s="6">
        <v>-4884</v>
      </c>
      <c t="n" r="D43" s="6">
        <v>-11440</v>
      </c>
      <c t="n" r="E43" s="6">
        <v>-2492</v>
      </c>
    </row>
    <row spans="1:5" r="44">
      <c t="s" r="A44" s="4">
        <v>202</v>
      </c>
      <c t="n" r="B44" s="6">
        <v>-3200</v>
      </c>
      <c t="n" r="C44" s="6">
        <v>-20359</v>
      </c>
      <c t="n" r="D44" s="6">
        <v>-561</v>
      </c>
      <c t="n" r="E44" s="6">
        <v>-68279</v>
      </c>
    </row>
    <row spans="1:5" r="45">
      <c t="s" r="A45" s="3">
        <v>203</v>
      </c>
    </row>
    <row spans="1:5" r="46">
      <c t="s" r="A46" s="4">
        <v>44</v>
      </c>
      <c t="n" r="B46" s="6">
        <v>-725</v>
      </c>
      <c t="n" r="C46" s="6">
        <v>-4610</v>
      </c>
      <c t="n" r="D46" s="6">
        <v>-1320</v>
      </c>
      <c t="n" r="E46" s="6">
        <v>-14350</v>
      </c>
    </row>
    <row spans="1:5" r="47">
      <c t="s" r="A47" s="4">
        <v>204</v>
      </c>
      <c t="n" r="B47" s="6">
        <v>36942</v>
      </c>
      <c t="n" r="C47" s="6">
        <v>235000</v>
      </c>
      <c t="n" r="D47" s="6">
        <v>305000</v>
      </c>
      <c t="n" r="E47" s="6">
        <v>274000</v>
      </c>
    </row>
    <row spans="1:5" r="48">
      <c t="s" r="A48" s="4">
        <v>205</v>
      </c>
      <c t="n" r="B48" s="6">
        <v>-37728</v>
      </c>
      <c t="n" r="C48" s="6">
        <v>-240000</v>
      </c>
      <c t="n" r="D48" s="6">
        <v>-285000</v>
      </c>
      <c t="n" r="E48" s="6">
        <v>-99000</v>
      </c>
    </row>
    <row spans="1:5" r="49">
      <c t="s" r="A49" s="4">
        <v>206</v>
      </c>
      <c t="n" r="B49" s="6">
        <v>5337</v>
      </c>
      <c t="n" r="C49" s="6">
        <v>33949</v>
      </c>
      <c t="n" r="D49" s="6">
        <v>0</v>
      </c>
      <c t="n" r="E49" s="6">
        <v>37319</v>
      </c>
    </row>
    <row spans="1:5" r="50">
      <c t="s" r="A50" s="4">
        <v>207</v>
      </c>
      <c t="n" r="B50" s="6">
        <v>-5314</v>
      </c>
      <c t="n" r="C50" s="6">
        <v>-33805</v>
      </c>
      <c t="n" r="D50" s="6">
        <v>-16500</v>
      </c>
      <c t="n" r="E50" s="6">
        <v>0</v>
      </c>
    </row>
    <row spans="1:5" r="51">
      <c t="s" r="A51" s="4">
        <v>208</v>
      </c>
      <c t="n" r="B51" s="6">
        <v>0</v>
      </c>
      <c t="n" r="C51" s="6">
        <v>0</v>
      </c>
      <c t="n" r="D51" s="6">
        <v>-1786</v>
      </c>
      <c t="n" r="E51" s="6">
        <v>-6282</v>
      </c>
    </row>
    <row spans="1:5" r="52">
      <c t="s" r="A52" s="4">
        <v>209</v>
      </c>
      <c t="n" r="B52" s="6">
        <v>-1488</v>
      </c>
      <c t="n" r="C52" s="6">
        <v>-9466</v>
      </c>
      <c t="n" r="D52" s="6">
        <v>394</v>
      </c>
      <c t="n" r="E52" s="6">
        <v>191687</v>
      </c>
    </row>
    <row spans="1:5" r="53">
      <c t="s" r="A53" s="4">
        <v>210</v>
      </c>
      <c t="n" r="B53" s="6">
        <v>3516</v>
      </c>
      <c t="n" r="C53" s="6">
        <v>22364</v>
      </c>
      <c t="n" r="D53" s="6">
        <v>-85806</v>
      </c>
      <c t="n" r="E53" s="6">
        <v>-22701</v>
      </c>
    </row>
    <row spans="1:5" r="54">
      <c t="s" r="A54" s="4">
        <v>211</v>
      </c>
      <c t="n" r="B54" s="6">
        <v>7273</v>
      </c>
      <c t="n" r="C54" s="6">
        <v>46268</v>
      </c>
      <c t="n" r="D54" s="6">
        <v>131978</v>
      </c>
      <c t="n" r="E54" s="6">
        <v>152789</v>
      </c>
    </row>
    <row spans="1:5" r="55">
      <c t="s" r="A55" s="4">
        <v>212</v>
      </c>
      <c t="n" r="B55" s="6">
        <v>-410</v>
      </c>
      <c t="n" r="C55" s="6">
        <v>-2607</v>
      </c>
      <c t="n" r="D55" s="6">
        <v>96</v>
      </c>
      <c t="n" r="E55" s="6">
        <v>1890</v>
      </c>
    </row>
    <row spans="1:5" r="56">
      <c t="s" r="A56" s="4">
        <v>213</v>
      </c>
      <c t="n" r="B56" s="6">
        <v>10379</v>
      </c>
      <c t="n" r="C56" s="6">
        <v>66025</v>
      </c>
      <c t="n" r="D56" s="6">
        <v>46268</v>
      </c>
      <c t="n" r="E56" s="6">
        <v>131978</v>
      </c>
    </row>
    <row spans="1:5" r="57">
      <c t="s" r="A57" s="3">
        <v>214</v>
      </c>
    </row>
    <row spans="1:5" r="58">
      <c t="s" r="A58" s="4">
        <v>215</v>
      </c>
      <c t="n" r="B58" s="6">
        <v>0</v>
      </c>
      <c t="n" r="C58" s="6">
        <v>0</v>
      </c>
      <c t="n" r="D58" s="6">
        <v>586</v>
      </c>
      <c t="n" r="E58" s="6">
        <v>0</v>
      </c>
    </row>
    <row spans="1:5" r="59">
      <c t="s" r="A59" s="4">
        <v>216</v>
      </c>
      <c t="n" r="B59" s="6">
        <v>198</v>
      </c>
      <c t="n" r="C59" s="6">
        <v>1258</v>
      </c>
      <c t="n" r="D59" s="6">
        <v>148</v>
      </c>
      <c t="n" r="E59" s="6">
        <v>1711</v>
      </c>
    </row>
    <row spans="1:5" r="60">
      <c t="s" r="A60" s="4">
        <v>217</v>
      </c>
      <c t="n" r="B60" s="6">
        <v>2932</v>
      </c>
      <c t="n" r="C60" s="6">
        <v>18649</v>
      </c>
      <c t="n" r="D60" s="6">
        <v>19743</v>
      </c>
      <c t="n" r="E60" s="6">
        <v>11326</v>
      </c>
    </row>
    <row spans="1:5" r="61">
      <c t="s" r="A61" s="3">
        <v>218</v>
      </c>
    </row>
    <row spans="1:5" r="62">
      <c t="s" r="A62" s="4">
        <v>193</v>
      </c>
      <c t="n" r="B62" s="7">
        <v>0</v>
      </c>
      <c t="n" r="C62" s="8">
        <v>0</v>
      </c>
      <c t="n" r="D62" s="8">
        <v>900</v>
      </c>
      <c t="n" r="E62" s="8">
        <v>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r="A1" s="1">
        <v>681</v>
      </c>
      <c t="s" r="B1" s="2">
        <v>31</v>
      </c>
    </row>
    <row spans="1:2" r="2">
      <c t="n" r="A2" s="6">
        <v>2016</v>
      </c>
      <c t="n" r="B2" s="8">
        <v>6068</v>
      </c>
    </row>
    <row spans="1:2" r="3">
      <c t="n" r="A3" s="6">
        <v>2017</v>
      </c>
      <c t="n" r="B3" s="6">
        <v>5138</v>
      </c>
    </row>
    <row spans="1:2" r="4">
      <c t="n" r="A4" s="6">
        <v>2018</v>
      </c>
      <c t="n" r="B4" s="6">
        <v>4822</v>
      </c>
    </row>
    <row spans="1:2" r="5">
      <c t="n" r="A5" s="6">
        <v>2019</v>
      </c>
      <c t="n" r="B5" s="6">
        <v>3105</v>
      </c>
    </row>
    <row spans="1:2" r="6">
      <c t="n" r="A6" s="6">
        <v>2020</v>
      </c>
      <c t="n" r="B6" s="6">
        <v>1929</v>
      </c>
    </row>
    <row spans="1:2" r="7">
      <c t="s" r="A7" s="4">
        <v>661</v>
      </c>
      <c t="n" r="B7" s="8">
        <v>210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82</v>
      </c>
      <c t="s" r="B1" s="2">
        <v>1</v>
      </c>
    </row>
    <row spans="1:4" r="2">
      <c t="s" r="B2" s="2">
        <v>136</v>
      </c>
      <c t="s" r="C2" s="2">
        <v>137</v>
      </c>
      <c t="s" r="D2" s="2">
        <v>608</v>
      </c>
    </row>
    <row spans="1:4" r="3">
      <c t="s" r="A3" s="4">
        <v>653</v>
      </c>
      <c t="n" r="B3" s="8">
        <v>7670</v>
      </c>
      <c t="n" r="C3" s="8">
        <v>5665</v>
      </c>
      <c t="n" r="D3" s="8">
        <v>4960</v>
      </c>
    </row>
    <row spans="1:4" r="4">
      <c t="s" r="A4" s="4">
        <v>683</v>
      </c>
      <c t="s" r="B4" s="4">
        <v>5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spans="1:4" r="1">
      <c t="s" r="A1" s="1">
        <v>684</v>
      </c>
      <c t="s" r="B1" s="2">
        <v>30</v>
      </c>
      <c t="s" r="C1" s="2">
        <v>31</v>
      </c>
      <c t="s" r="D1" s="2">
        <v>32</v>
      </c>
    </row>
    <row spans="1:4" r="2">
      <c t="s" r="A2" s="4">
        <v>685</v>
      </c>
      <c t="n" r="C2" s="8">
        <v>2796</v>
      </c>
      <c t="n" r="D2" s="8">
        <v>2709</v>
      </c>
    </row>
    <row spans="1:4" r="3">
      <c t="s" r="A3" s="4">
        <v>199</v>
      </c>
      <c t="n" r="C3" s="6">
        <v>233</v>
      </c>
      <c t="n" r="D3" s="6">
        <v>1252</v>
      </c>
    </row>
    <row spans="1:4" r="4">
      <c t="s" r="A4" s="4">
        <v>635</v>
      </c>
      <c t="n" r="C4" s="6">
        <v>50</v>
      </c>
      <c t="n" r="D4" s="6">
        <v>48</v>
      </c>
    </row>
    <row spans="1:4" r="5">
      <c t="s" r="A5" s="4">
        <v>686</v>
      </c>
      <c t="n" r="B5" s="7">
        <v>484</v>
      </c>
      <c t="n" r="C5" s="8">
        <v>3079</v>
      </c>
      <c t="n" r="D5" s="8">
        <v>400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s>
  <sheetData>
    <row spans="1:4" r="1">
      <c t="s" r="A1" s="1">
        <v>687</v>
      </c>
      <c t="s" r="B1" s="2">
        <v>30</v>
      </c>
      <c t="s" r="C1" s="2">
        <v>31</v>
      </c>
      <c t="s" r="D1" s="2">
        <v>32</v>
      </c>
    </row>
    <row spans="1:4" r="2">
      <c t="s" r="A2" s="4">
        <v>509</v>
      </c>
      <c t="n" r="B2" s="7">
        <v>34584</v>
      </c>
      <c t="n" r="C2" s="8">
        <v>220000</v>
      </c>
      <c t="n" r="D2" s="8">
        <v>225000</v>
      </c>
    </row>
    <row spans="1:4" r="3">
      <c t="s" r="A3" s="4">
        <v>510</v>
      </c>
      <c t="n" r="B3" s="7">
        <v>3773</v>
      </c>
      <c t="n" r="C3" s="6">
        <v>24000</v>
      </c>
      <c t="n" r="D3" s="6">
        <v>33805</v>
      </c>
    </row>
    <row spans="1:4" r="4">
      <c t="s" r="A4" s="4">
        <v>512</v>
      </c>
      <c t="n" r="C4" s="8">
        <v>40972</v>
      </c>
      <c t="n" r="D4" s="8">
        <v>310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688</v>
      </c>
      <c t="s" r="B1" s="2">
        <v>1</v>
      </c>
      <c t="n" r="E1"/>
    </row>
    <row spans="1:6" r="2">
      <c t="s" r="B2" s="2">
        <v>31</v>
      </c>
      <c t="s" r="C2" s="2">
        <v>32</v>
      </c>
      <c t="s" r="D2" s="2">
        <v>171</v>
      </c>
      <c t="s" r="E2" s="2">
        <v>30</v>
      </c>
      <c t="s" r="F2" s="2">
        <v>31</v>
      </c>
    </row>
    <row spans="1:6" r="3">
      <c t="s" r="A3" s="4">
        <v>689</v>
      </c>
      <c t="n" r="C3" s="8">
        <v>33805000</v>
      </c>
      <c t="n" r="E3" s="7">
        <v>3773</v>
      </c>
      <c t="n" r="F3" s="8">
        <v>24000000</v>
      </c>
    </row>
    <row spans="1:6" r="4">
      <c t="s" r="A4" s="4">
        <v>690</v>
      </c>
      <c t="n" r="B4" s="8">
        <v>18635000</v>
      </c>
      <c t="n" r="C4" s="8">
        <v>19743000</v>
      </c>
      <c t="n" r="D4" s="8">
        <v>11326000</v>
      </c>
    </row>
    <row spans="1:6" r="5">
      <c t="s" r="A5" s="4">
        <v>691</v>
      </c>
      <c t="n" r="F5" s="8">
        <v>13949</v>
      </c>
    </row>
    <row spans="1:6" r="6">
      <c t="s" r="A6" s="4">
        <v>692</v>
      </c>
    </row>
    <row spans="1:6" r="7">
      <c t="s" r="A7" s="4">
        <v>693</v>
      </c>
      <c t="s" r="C7" s="4">
        <v>694</v>
      </c>
      <c t="s" r="D7" s="4">
        <v>695</v>
      </c>
      <c t="s" r="E7" s="4">
        <v>696</v>
      </c>
      <c t="s" r="F7" s="4">
        <v>696</v>
      </c>
    </row>
    <row spans="1:6" r="8">
      <c t="s" r="A8" s="4">
        <v>697</v>
      </c>
    </row>
    <row spans="1:6" r="9">
      <c t="s" r="A9" s="4">
        <v>698</v>
      </c>
      <c t="n" r="C9" s="8">
        <v>75000000</v>
      </c>
      <c t="n" r="F9" s="8">
        <v>105000000</v>
      </c>
    </row>
    <row spans="1:6" r="10">
      <c t="s" r="A10" s="4">
        <v>691</v>
      </c>
      <c t="n" r="C10" s="6">
        <v>37328000</v>
      </c>
      <c t="n" r="F10" s="6">
        <v>14523000</v>
      </c>
    </row>
    <row spans="1:6" r="11">
      <c t="s" r="A11" s="4">
        <v>699</v>
      </c>
    </row>
    <row spans="1:6" r="12">
      <c t="s" r="A12" s="4">
        <v>698</v>
      </c>
      <c t="n" r="C12" s="6">
        <v>150000000</v>
      </c>
      <c t="n" r="F12" s="6">
        <v>115000000</v>
      </c>
    </row>
    <row spans="1:6" r="13">
      <c t="s" r="A13" s="4">
        <v>691</v>
      </c>
      <c t="n" r="C13" s="6">
        <v>27500000</v>
      </c>
      <c t="n" r="F13" s="8">
        <v>50449000</v>
      </c>
    </row>
    <row spans="1:6" r="14">
      <c t="s" r="A14" s="4">
        <v>700</v>
      </c>
      <c t="s" r="E14" s="4">
        <v>701</v>
      </c>
      <c t="s" r="F14" s="4">
        <v>701</v>
      </c>
    </row>
    <row spans="1:6" r="15">
      <c t="s" r="A15" s="4">
        <v>702</v>
      </c>
    </row>
    <row spans="1:6" r="16">
      <c t="s" r="A16" s="4">
        <v>703</v>
      </c>
      <c t="n" r="F16" s="8">
        <v>20280000</v>
      </c>
    </row>
    <row spans="1:6" r="17">
      <c t="s" r="A17" s="4">
        <v>704</v>
      </c>
    </row>
    <row spans="1:6" r="18">
      <c t="s" r="A18" s="4">
        <v>705</v>
      </c>
      <c t="s" r="E18" s="4">
        <v>706</v>
      </c>
      <c t="s" r="F18" s="4">
        <v>706</v>
      </c>
    </row>
    <row spans="1:6" r="19">
      <c t="s" r="A19" s="4">
        <v>707</v>
      </c>
    </row>
    <row spans="1:6" r="20">
      <c t="s" r="A20" s="4">
        <v>705</v>
      </c>
      <c t="s" r="E20" s="4">
        <v>708</v>
      </c>
      <c t="s" r="F20" s="4">
        <v>708</v>
      </c>
    </row>
    <row spans="1:6" r="21">
      <c t="s" r="A21" s="4">
        <v>709</v>
      </c>
    </row>
    <row spans="1:6" r="22">
      <c t="s" r="A22" s="4">
        <v>710</v>
      </c>
      <c t="n" r="C22" s="6">
        <v>2423000</v>
      </c>
      <c t="n" r="F22" s="8">
        <v>2361000</v>
      </c>
    </row>
    <row spans="1:6" r="23">
      <c t="s" r="A23" s="4">
        <v>711</v>
      </c>
    </row>
    <row spans="1:6" r="24">
      <c t="s" r="A24" s="4">
        <v>710</v>
      </c>
      <c t="n" r="C24" s="6">
        <v>33651000</v>
      </c>
      <c t="n" r="F24" s="6">
        <v>32692000</v>
      </c>
    </row>
    <row spans="1:6" r="25">
      <c t="s" r="A25" s="4">
        <v>712</v>
      </c>
    </row>
    <row spans="1:6" r="26">
      <c t="s" r="A26" s="4">
        <v>698</v>
      </c>
      <c t="n" r="C26" s="8">
        <v>75000000</v>
      </c>
      <c t="n" r="F26" s="8">
        <v>60000000</v>
      </c>
    </row>
    <row spans="1:6" r="27">
      <c t="s" r="A27" s="4">
        <v>713</v>
      </c>
      <c t="s" r="C27" s="4">
        <v>714</v>
      </c>
      <c t="s" r="E27" s="4">
        <v>715</v>
      </c>
      <c t="s" r="F27" s="4">
        <v>715</v>
      </c>
    </row>
    <row spans="1:6" r="28">
      <c t="s" r="A28" s="4">
        <v>716</v>
      </c>
    </row>
    <row spans="1:6" r="29">
      <c t="s" r="A29" s="4">
        <v>698</v>
      </c>
      <c t="n" r="C29" s="8">
        <v>40000000</v>
      </c>
      <c t="n" r="F29" s="8">
        <v>30000000</v>
      </c>
    </row>
    <row spans="1:6" r="30">
      <c t="s" r="A30" s="4">
        <v>717</v>
      </c>
    </row>
    <row spans="1:6" r="31">
      <c t="s" r="A31" s="4">
        <v>713</v>
      </c>
      <c t="s" r="C31" s="4">
        <v>718</v>
      </c>
    </row>
    <row spans="1:6" r="32">
      <c t="s" r="A32" s="4">
        <v>719</v>
      </c>
    </row>
    <row spans="1:6" r="33">
      <c t="s" r="A33" s="4">
        <v>713</v>
      </c>
      <c t="s" r="C33" s="4">
        <v>720</v>
      </c>
    </row>
    <row spans="1:6" r="34">
      <c t="s" r="A34" s="4">
        <v>721</v>
      </c>
    </row>
    <row spans="1:6" r="35">
      <c t="s" r="A35" s="4">
        <v>698</v>
      </c>
      <c t="n" r="F35" s="8">
        <v>30000000</v>
      </c>
    </row>
    <row spans="1:6" r="36">
      <c t="s" r="A36" s="4">
        <v>713</v>
      </c>
      <c t="s" r="E36" s="4">
        <v>722</v>
      </c>
      <c t="s" r="F36" s="4">
        <v>722</v>
      </c>
    </row>
    <row spans="1:6" r="37">
      <c t="s" r="A37" s="4">
        <v>723</v>
      </c>
      <c t="n" r="F37" s="8">
        <v>27323000</v>
      </c>
    </row>
    <row spans="1:6" r="38">
      <c t="s" r="A38" s="4">
        <v>724</v>
      </c>
    </row>
    <row spans="1:6" r="39">
      <c t="s" r="A39" s="4">
        <v>698</v>
      </c>
      <c t="n" r="C39" s="8">
        <v>110000000</v>
      </c>
      <c t="n" r="F39" s="8">
        <v>85000000</v>
      </c>
    </row>
    <row spans="1:6" r="40">
      <c t="s" r="A40" s="4">
        <v>725</v>
      </c>
    </row>
    <row spans="1:6" r="41">
      <c t="s" r="A41" s="4">
        <v>705</v>
      </c>
      <c t="s" r="C41" s="4">
        <v>718</v>
      </c>
      <c t="s" r="E41" s="4">
        <v>726</v>
      </c>
      <c t="s" r="F41" s="4">
        <v>726</v>
      </c>
    </row>
    <row spans="1:6" r="42">
      <c t="s" r="A42" s="4">
        <v>727</v>
      </c>
    </row>
    <row spans="1:6" r="43">
      <c t="s" r="A43" s="4">
        <v>705</v>
      </c>
      <c t="s" r="C43" s="4">
        <v>728</v>
      </c>
      <c t="s" r="E43" s="4">
        <v>729</v>
      </c>
      <c t="s" r="F43" s="4">
        <v>729</v>
      </c>
    </row>
    <row spans="1:6" r="44">
      <c t="s" r="A44" s="4">
        <v>484</v>
      </c>
    </row>
    <row spans="1:6" r="45">
      <c t="s" r="A45" s="4">
        <v>713</v>
      </c>
      <c t="s" r="E45" s="4">
        <v>730</v>
      </c>
      <c t="s" r="F45" s="4">
        <v>730</v>
      </c>
    </row>
    <row spans="1:6" r="46">
      <c t="s" r="A46" s="4">
        <v>731</v>
      </c>
      <c t="s" r="C46" s="4">
        <v>730</v>
      </c>
    </row>
    <row spans="1:6" r="47">
      <c t="s" r="A47" s="4">
        <v>732</v>
      </c>
    </row>
    <row spans="1:6" r="48">
      <c t="s" r="A48" s="4">
        <v>710</v>
      </c>
      <c t="n" r="C48" s="8">
        <v>12549000</v>
      </c>
      <c t="n" r="F48" s="8">
        <v>12955000</v>
      </c>
    </row>
    <row spans="1:6" r="49">
      <c t="s" r="A49" s="4">
        <v>733</v>
      </c>
    </row>
    <row spans="1:6" r="50">
      <c t="s" r="A50" s="4">
        <v>710</v>
      </c>
      <c t="n" r="C50" s="6">
        <v>162415000</v>
      </c>
      <c t="n" r="F50" s="6">
        <v>154694000</v>
      </c>
    </row>
    <row spans="1:6" r="51">
      <c t="s" r="A51" s="4">
        <v>734</v>
      </c>
    </row>
    <row spans="1:6" r="52">
      <c t="s" r="A52" s="4">
        <v>691</v>
      </c>
      <c t="n" r="C52" s="6">
        <v>25023000</v>
      </c>
      <c t="n" r="F52" s="6">
        <v>14523000</v>
      </c>
    </row>
    <row spans="1:6" r="53">
      <c t="s" r="A53" s="4">
        <v>735</v>
      </c>
    </row>
    <row spans="1:6" r="54">
      <c t="s" r="A54" s="4">
        <v>691</v>
      </c>
      <c t="n" r="C54" s="8">
        <v>27500000</v>
      </c>
    </row>
    <row spans="1:6" r="55">
      <c t="s" r="A55" s="4">
        <v>736</v>
      </c>
    </row>
    <row spans="1:6" r="56">
      <c t="s" r="A56" s="4">
        <v>731</v>
      </c>
      <c t="s" r="C56" s="4">
        <v>737</v>
      </c>
    </row>
    <row spans="1:6" r="57">
      <c t="s" r="A57" s="4">
        <v>738</v>
      </c>
    </row>
    <row spans="1:6" r="58">
      <c t="s" r="A58" s="4">
        <v>731</v>
      </c>
      <c t="s" r="C58" s="4">
        <v>739</v>
      </c>
    </row>
    <row spans="1:6" r="59">
      <c t="s" r="A59" s="4">
        <v>740</v>
      </c>
    </row>
    <row spans="1:6" r="60">
      <c t="s" r="A60" s="4">
        <v>691</v>
      </c>
      <c t="n" r="F60" s="8">
        <v>36500000</v>
      </c>
    </row>
    <row spans="1:6" r="61">
      <c t="s" r="A61" s="4">
        <v>741</v>
      </c>
    </row>
    <row spans="1:6" r="62">
      <c t="s" r="A62" s="4">
        <v>700</v>
      </c>
      <c t="s" r="E62" s="4">
        <v>742</v>
      </c>
      <c t="s" r="F62" s="4">
        <v>742</v>
      </c>
    </row>
    <row spans="1:6" r="63">
      <c t="s" r="A63" s="4">
        <v>743</v>
      </c>
    </row>
    <row spans="1:6" r="64">
      <c t="s" r="A64" s="4">
        <v>700</v>
      </c>
      <c t="s" r="E64" s="4">
        <v>739</v>
      </c>
      <c t="s" r="F64" s="4">
        <v>739</v>
      </c>
    </row>
    <row spans="1:6" r="65">
      <c t="s" r="A65" s="4">
        <v>744</v>
      </c>
    </row>
    <row spans="1:6" r="66">
      <c t="s" r="A66" s="4">
        <v>710</v>
      </c>
      <c t="n" r="F66" s="8">
        <v>3203000</v>
      </c>
    </row>
    <row spans="1:6" r="67">
      <c t="s" r="A67" s="4">
        <v>745</v>
      </c>
    </row>
    <row spans="1:6" r="68">
      <c t="s" r="A68" s="4">
        <v>710</v>
      </c>
      <c t="n" r="F68" s="6">
        <v>10241000</v>
      </c>
    </row>
    <row spans="1:6" r="69">
      <c t="s" r="A69" s="4">
        <v>746</v>
      </c>
    </row>
    <row spans="1:6" r="70">
      <c t="s" r="A70" s="4">
        <v>698</v>
      </c>
      <c t="n" r="F70" s="8">
        <v>15000</v>
      </c>
    </row>
    <row spans="1:6" r="71">
      <c t="s" r="A71" s="4">
        <v>713</v>
      </c>
      <c t="s" r="E71" s="4">
        <v>747</v>
      </c>
      <c t="s" r="F71" s="4">
        <v>747</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r="A1" s="1">
        <v>748</v>
      </c>
      <c t="s" r="B1" s="2">
        <v>30</v>
      </c>
      <c t="s" r="C1" s="2">
        <v>31</v>
      </c>
      <c t="s" r="D1" s="2">
        <v>32</v>
      </c>
    </row>
    <row spans="1:4" r="2">
      <c t="s" r="A2" s="4">
        <v>749</v>
      </c>
      <c t="n" r="C2" s="8">
        <v>1262</v>
      </c>
      <c t="n" r="D2" s="8">
        <v>3249</v>
      </c>
    </row>
    <row spans="1:4" r="3">
      <c t="s" r="A3" s="4">
        <v>750</v>
      </c>
      <c t="n" r="C3" s="6">
        <v>620</v>
      </c>
      <c t="n" r="D3" s="6">
        <v>620</v>
      </c>
    </row>
    <row spans="1:4" r="4">
      <c t="s" r="A4" s="4">
        <v>751</v>
      </c>
      <c t="n" r="C4" s="6">
        <v>12776</v>
      </c>
      <c t="n" r="D4" s="6">
        <v>16932</v>
      </c>
    </row>
    <row spans="1:4" r="5">
      <c t="s" r="A5" s="4">
        <v>752</v>
      </c>
      <c t="n" r="C5" s="6">
        <v>1500</v>
      </c>
      <c t="n" r="D5" s="6">
        <v>1575</v>
      </c>
    </row>
    <row spans="1:4" r="6">
      <c t="s" r="A6" s="4">
        <v>753</v>
      </c>
      <c t="n" r="C6" s="6">
        <v>10869</v>
      </c>
      <c t="n" r="D6" s="6">
        <v>10468</v>
      </c>
    </row>
    <row spans="1:4" r="7">
      <c t="s" r="A7" s="4">
        <v>754</v>
      </c>
      <c t="n" r="C7" s="6">
        <v>1813</v>
      </c>
      <c t="n" r="D7" s="6">
        <v>1827</v>
      </c>
    </row>
    <row spans="1:4" r="8">
      <c t="s" r="A8" s="4">
        <v>755</v>
      </c>
      <c t="n" r="C8" s="6">
        <v>731</v>
      </c>
      <c t="n" r="D8" s="6">
        <v>773</v>
      </c>
    </row>
    <row spans="1:4" r="9">
      <c t="s" r="A9" s="4">
        <v>756</v>
      </c>
      <c t="n" r="C9" s="6">
        <v>969</v>
      </c>
      <c t="n" r="D9" s="6">
        <v>2832</v>
      </c>
    </row>
    <row spans="1:4" r="10">
      <c t="s" r="A10" s="4">
        <v>757</v>
      </c>
      <c t="n" r="C10" s="6">
        <v>2035</v>
      </c>
      <c t="n" r="D10" s="6">
        <v>1614</v>
      </c>
    </row>
    <row spans="1:4" r="11">
      <c t="s" r="A11" s="4">
        <v>758</v>
      </c>
      <c t="n" r="C11" s="6">
        <v>738</v>
      </c>
      <c t="n" r="D11" s="6">
        <v>680</v>
      </c>
    </row>
    <row spans="1:4" r="12">
      <c t="s" r="A12" s="4">
        <v>759</v>
      </c>
      <c t="n" r="C12" s="6">
        <v>0</v>
      </c>
      <c t="n" r="D12" s="6">
        <v>310</v>
      </c>
    </row>
    <row spans="1:4" r="13">
      <c t="s" r="A13" s="4">
        <v>760</v>
      </c>
      <c t="n" r="C13" s="6">
        <v>0</v>
      </c>
      <c t="n" r="D13" s="6">
        <v>3600</v>
      </c>
    </row>
    <row spans="1:4" r="14">
      <c t="s" r="A14" s="4">
        <v>761</v>
      </c>
      <c t="n" r="C14" s="6">
        <v>9575</v>
      </c>
      <c t="n" r="D14" s="6">
        <v>13718</v>
      </c>
    </row>
    <row spans="1:4" r="15">
      <c t="s" r="A15" s="4">
        <v>635</v>
      </c>
      <c t="n" r="C15" s="6">
        <v>7410</v>
      </c>
      <c t="n" r="D15" s="6">
        <v>9755</v>
      </c>
    </row>
    <row spans="1:4" r="16">
      <c t="s" r="A16" s="4">
        <v>762</v>
      </c>
      <c t="n" r="B16" s="7">
        <v>7907</v>
      </c>
      <c t="n" r="C16" s="8">
        <v>50298</v>
      </c>
      <c t="n" r="D16" s="8">
        <v>6795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spans="1:5" r="1">
      <c t="s" r="A1" s="1">
        <v>763</v>
      </c>
      <c t="s" r="B1" s="2">
        <v>1</v>
      </c>
    </row>
    <row spans="1:5" r="2">
      <c t="s" r="B2" s="2">
        <v>30</v>
      </c>
      <c t="s" r="C2" s="2">
        <v>31</v>
      </c>
      <c t="s" r="D2" s="2">
        <v>764</v>
      </c>
      <c t="s" r="E2" s="2">
        <v>765</v>
      </c>
    </row>
    <row spans="1:5" r="3">
      <c t="s" r="A3" s="4">
        <v>522</v>
      </c>
    </row>
    <row spans="1:5" r="4">
      <c t="s" r="A4" s="4">
        <v>766</v>
      </c>
      <c t="n" r="B4" s="7">
        <v>410</v>
      </c>
      <c t="n" r="C4" s="8">
        <v>2620</v>
      </c>
      <c t="n" r="D4" s="7">
        <v>2210</v>
      </c>
      <c t="n" r="E4" s="8">
        <v>14000</v>
      </c>
    </row>
    <row spans="1:5" r="5">
      <c t="s" r="A5" s="4">
        <v>523</v>
      </c>
    </row>
    <row spans="1:5" r="6">
      <c t="s" r="A6" s="4">
        <v>766</v>
      </c>
      <c t="n" r="D6" s="7">
        <v>1720</v>
      </c>
      <c t="n" r="E6" s="8">
        <v>109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767</v>
      </c>
      <c t="s" r="B1" s="2">
        <v>1</v>
      </c>
    </row>
    <row spans="1:3" r="2">
      <c t="s" r="B2" s="2">
        <v>136</v>
      </c>
      <c t="s" r="C2" s="2">
        <v>137</v>
      </c>
    </row>
    <row spans="1:3" r="3">
      <c t="s" r="A3" s="4">
        <v>768</v>
      </c>
    </row>
    <row spans="1:3" r="4">
      <c t="s" r="A4" s="4">
        <v>769</v>
      </c>
      <c t="s" r="B4" s="4">
        <v>770</v>
      </c>
    </row>
    <row spans="1:3" r="5">
      <c t="s" r="A5" s="4">
        <v>771</v>
      </c>
      <c t="n" r="B5" s="6">
        <v>120000</v>
      </c>
      <c t="n" r="C5" s="6">
        <v>120000</v>
      </c>
    </row>
    <row spans="1:3" r="6">
      <c t="s" r="A6" s="4">
        <v>772</v>
      </c>
      <c t="n" r="B6" s="6">
        <v>0</v>
      </c>
      <c t="n" r="C6" s="6">
        <v>0</v>
      </c>
    </row>
    <row spans="1:3" r="7">
      <c t="s" r="A7" s="4">
        <v>773</v>
      </c>
      <c t="n" r="B7" s="6">
        <v>-120000</v>
      </c>
      <c t="n" r="C7" s="6">
        <v>0</v>
      </c>
    </row>
    <row spans="1:3" r="8">
      <c t="s" r="A8" s="4">
        <v>774</v>
      </c>
      <c t="n" r="C8" s="6">
        <v>0</v>
      </c>
    </row>
    <row spans="1:3" r="9">
      <c t="s" r="A9" s="4">
        <v>771</v>
      </c>
      <c t="n" r="B9" s="6">
        <v>0</v>
      </c>
      <c t="n" r="C9" s="6">
        <v>120000</v>
      </c>
    </row>
    <row spans="1:3" r="10">
      <c t="s" r="A10" s="4">
        <v>775</v>
      </c>
      <c t="n" r="B10" s="6">
        <v>0</v>
      </c>
      <c t="n" r="C10" s="6">
        <v>120000</v>
      </c>
    </row>
    <row spans="1:3" r="11">
      <c t="s" r="A11" s="4">
        <v>776</v>
      </c>
      <c t="n" r="B11" s="9">
        <v>7.2</v>
      </c>
    </row>
    <row spans="1:3" r="12">
      <c t="s" r="A12" s="4">
        <v>777</v>
      </c>
    </row>
    <row spans="1:3" r="13">
      <c t="s" r="A13" s="4">
        <v>769</v>
      </c>
      <c t="s" r="B13" s="4">
        <v>778</v>
      </c>
    </row>
    <row spans="1:3" r="14">
      <c t="s" r="A14" s="4">
        <v>771</v>
      </c>
      <c t="n" r="B14" s="6">
        <v>115000</v>
      </c>
      <c t="n" r="C14" s="6">
        <v>115000</v>
      </c>
    </row>
    <row spans="1:3" r="15">
      <c t="s" r="A15" s="4">
        <v>772</v>
      </c>
      <c t="n" r="B15" s="6">
        <v>0</v>
      </c>
      <c t="n" r="C15" s="6">
        <v>0</v>
      </c>
    </row>
    <row spans="1:3" r="16">
      <c t="s" r="A16" s="4">
        <v>773</v>
      </c>
      <c t="n" r="B16" s="6">
        <v>0</v>
      </c>
      <c t="n" r="C16" s="6">
        <v>0</v>
      </c>
    </row>
    <row spans="1:3" r="17">
      <c t="s" r="A17" s="4">
        <v>774</v>
      </c>
      <c t="s" r="C17" s="4">
        <v>67</v>
      </c>
    </row>
    <row spans="1:3" r="18">
      <c t="s" r="A18" s="4">
        <v>771</v>
      </c>
      <c t="n" r="B18" s="6">
        <v>115000</v>
      </c>
      <c t="n" r="C18" s="6">
        <v>115000</v>
      </c>
    </row>
    <row spans="1:3" r="19">
      <c t="s" r="A19" s="4">
        <v>775</v>
      </c>
      <c t="n" r="B19" s="6">
        <v>115000</v>
      </c>
      <c t="n" r="C19" s="6">
        <v>115000</v>
      </c>
    </row>
    <row spans="1:3" r="20">
      <c t="s" r="A20" s="4">
        <v>776</v>
      </c>
      <c t="n" r="B20" s="9">
        <v>6.08</v>
      </c>
    </row>
    <row spans="1:3" r="21">
      <c t="s" r="A21" s="4">
        <v>779</v>
      </c>
    </row>
    <row spans="1:3" r="22">
      <c t="s" r="A22" s="4">
        <v>769</v>
      </c>
      <c t="s" r="B22" s="4">
        <v>780</v>
      </c>
    </row>
    <row spans="1:3" r="23">
      <c t="s" r="A23" s="4">
        <v>771</v>
      </c>
      <c t="n" r="B23" s="6">
        <v>365000</v>
      </c>
      <c t="n" r="C23" s="6">
        <v>365000</v>
      </c>
    </row>
    <row spans="1:3" r="24">
      <c t="s" r="A24" s="4">
        <v>772</v>
      </c>
      <c t="n" r="B24" s="6">
        <v>0</v>
      </c>
      <c t="n" r="C24" s="6">
        <v>0</v>
      </c>
    </row>
    <row spans="1:3" r="25">
      <c t="s" r="A25" s="4">
        <v>773</v>
      </c>
      <c t="n" r="B25" s="6">
        <v>-5000</v>
      </c>
      <c t="n" r="C25" s="6">
        <v>0</v>
      </c>
    </row>
    <row spans="1:3" r="26">
      <c t="s" r="A26" s="4">
        <v>774</v>
      </c>
      <c t="n" r="C26" s="6">
        <v>0</v>
      </c>
    </row>
    <row spans="1:3" r="27">
      <c t="s" r="A27" s="4">
        <v>771</v>
      </c>
      <c t="n" r="B27" s="6">
        <v>360000</v>
      </c>
      <c t="n" r="C27" s="6">
        <v>365000</v>
      </c>
    </row>
    <row spans="1:3" r="28">
      <c t="s" r="A28" s="4">
        <v>775</v>
      </c>
      <c t="n" r="B28" s="6">
        <v>360000</v>
      </c>
      <c t="n" r="C28" s="6">
        <v>365000</v>
      </c>
    </row>
    <row spans="1:3" r="29">
      <c t="s" r="A29" s="4">
        <v>776</v>
      </c>
      <c t="n" r="B29" s="9">
        <v>1.45</v>
      </c>
    </row>
    <row spans="1:3" r="30">
      <c t="s" r="A30" s="4">
        <v>781</v>
      </c>
    </row>
    <row spans="1:3" r="31">
      <c t="s" r="A31" s="4">
        <v>769</v>
      </c>
      <c t="s" r="B31" s="4">
        <v>782</v>
      </c>
    </row>
    <row spans="1:3" r="32">
      <c t="s" r="A32" s="4">
        <v>771</v>
      </c>
      <c t="n" r="B32" s="6">
        <v>360000</v>
      </c>
      <c t="n" r="C32" s="6">
        <v>360000</v>
      </c>
    </row>
    <row spans="1:3" r="33">
      <c t="s" r="A33" s="4">
        <v>772</v>
      </c>
      <c t="s" r="B33" s="4">
        <v>67</v>
      </c>
      <c t="n" r="C33" s="6">
        <v>0</v>
      </c>
    </row>
    <row spans="1:3" r="34">
      <c t="s" r="A34" s="4">
        <v>773</v>
      </c>
      <c t="n" r="B34" s="6">
        <v>-5000</v>
      </c>
      <c t="n" r="C34" s="6">
        <v>0</v>
      </c>
    </row>
    <row spans="1:3" r="35">
      <c t="s" r="A35" s="4">
        <v>774</v>
      </c>
      <c t="n" r="C35" s="6">
        <v>0</v>
      </c>
    </row>
    <row spans="1:3" r="36">
      <c t="s" r="A36" s="4">
        <v>771</v>
      </c>
      <c t="n" r="B36" s="6">
        <v>355000</v>
      </c>
      <c t="n" r="C36" s="6">
        <v>360000</v>
      </c>
    </row>
    <row spans="1:3" r="37">
      <c t="s" r="A37" s="4">
        <v>775</v>
      </c>
      <c t="n" r="B37" s="6">
        <v>355000</v>
      </c>
      <c t="n" r="C37" s="6">
        <v>360000</v>
      </c>
    </row>
    <row spans="1:3" r="38">
      <c t="s" r="A38" s="4">
        <v>776</v>
      </c>
      <c t="n" r="B38" s="9">
        <v>0.76</v>
      </c>
    </row>
    <row spans="1:3" r="39">
      <c t="s" r="A39" s="4">
        <v>783</v>
      </c>
    </row>
    <row spans="1:3" r="40">
      <c t="s" r="A40" s="4">
        <v>769</v>
      </c>
      <c t="s" r="B40" s="4">
        <v>784</v>
      </c>
    </row>
    <row spans="1:3" r="41">
      <c t="s" r="A41" s="4">
        <v>771</v>
      </c>
      <c t="n" r="B41" s="6">
        <v>350000</v>
      </c>
      <c t="n" r="C41" s="6">
        <v>0</v>
      </c>
    </row>
    <row spans="1:3" r="42">
      <c t="s" r="A42" s="4">
        <v>772</v>
      </c>
      <c t="s" r="B42" s="4">
        <v>67</v>
      </c>
      <c t="n" r="C42" s="6">
        <v>350000</v>
      </c>
    </row>
    <row spans="1:3" r="43">
      <c t="s" r="A43" s="4">
        <v>773</v>
      </c>
      <c t="n" r="B43" s="6">
        <v>-5000</v>
      </c>
      <c t="n" r="C43" s="6">
        <v>0</v>
      </c>
    </row>
    <row spans="1:3" r="44">
      <c t="s" r="A44" s="4">
        <v>774</v>
      </c>
      <c t="n" r="C44" s="6">
        <v>0</v>
      </c>
    </row>
    <row spans="1:3" r="45">
      <c t="s" r="A45" s="4">
        <v>771</v>
      </c>
      <c t="n" r="B45" s="6">
        <v>345000</v>
      </c>
      <c t="n" r="C45" s="6">
        <v>350000</v>
      </c>
    </row>
    <row spans="1:3" r="46">
      <c t="s" r="A46" s="4">
        <v>775</v>
      </c>
      <c t="n" r="B46" s="6">
        <v>345000</v>
      </c>
      <c t="n" r="C46" s="6">
        <v>350000</v>
      </c>
    </row>
    <row spans="1:3" r="47">
      <c t="s" r="A47" s="4">
        <v>776</v>
      </c>
      <c t="n" r="B47" s="9">
        <v>0.65</v>
      </c>
    </row>
    <row spans="1:3" r="48">
      <c t="s" r="A48" s="4">
        <v>785</v>
      </c>
    </row>
    <row spans="1:3" r="49">
      <c t="s" r="A49" s="4">
        <v>769</v>
      </c>
      <c t="s" r="B49" s="4">
        <v>786</v>
      </c>
    </row>
    <row spans="1:3" r="50">
      <c t="s" r="A50" s="4">
        <v>771</v>
      </c>
      <c t="n" r="B50" s="6">
        <v>0</v>
      </c>
      <c t="n" r="C50" s="6">
        <v>0</v>
      </c>
    </row>
    <row spans="1:3" r="51">
      <c t="s" r="A51" s="4">
        <v>772</v>
      </c>
      <c t="n" r="B51" s="6">
        <v>195000</v>
      </c>
      <c t="n" r="C51" s="6">
        <v>0</v>
      </c>
    </row>
    <row spans="1:3" r="52">
      <c t="s" r="A52" s="4">
        <v>773</v>
      </c>
      <c t="n" r="B52" s="6">
        <v>0</v>
      </c>
      <c t="n" r="C52" s="6">
        <v>0</v>
      </c>
    </row>
    <row spans="1:3" r="53">
      <c t="s" r="A53" s="4">
        <v>774</v>
      </c>
      <c t="n" r="C53" s="6">
        <v>0</v>
      </c>
    </row>
    <row spans="1:3" r="54">
      <c t="s" r="A54" s="4">
        <v>771</v>
      </c>
      <c t="n" r="B54" s="6">
        <v>195000</v>
      </c>
      <c t="n" r="C54" s="6">
        <v>0</v>
      </c>
    </row>
    <row spans="1:3" r="55">
      <c t="s" r="A55" s="4">
        <v>775</v>
      </c>
      <c t="n" r="B55" s="6">
        <v>195000</v>
      </c>
      <c t="n" r="C55" s="6">
        <v>0</v>
      </c>
    </row>
    <row spans="1:3" r="56">
      <c t="s" r="A56" s="4">
        <v>776</v>
      </c>
      <c t="n" r="B56" s="9">
        <v>0.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32"/>
    <col customWidth="1" max="2" min="2" width="24"/>
  </cols>
  <sheetData>
    <row spans="1:2" r="1">
      <c t="s" r="A1" s="1">
        <v>787</v>
      </c>
      <c t="s" r="B1" s="2">
        <v>1</v>
      </c>
    </row>
    <row spans="1:2" r="2">
      <c t="s" r="B2" s="2">
        <v>788</v>
      </c>
    </row>
    <row spans="1:2" r="3">
      <c t="s" r="A3" s="4">
        <v>768</v>
      </c>
    </row>
    <row spans="1:2" r="4">
      <c t="s" r="A4" s="4">
        <v>789</v>
      </c>
      <c t="n" r="B4" s="9">
        <v>12.23</v>
      </c>
    </row>
    <row spans="1:2" r="5">
      <c t="s" r="A5" s="4">
        <v>790</v>
      </c>
      <c t="s" r="B5" s="4">
        <v>791</v>
      </c>
    </row>
    <row spans="1:2" r="6">
      <c t="s" r="A6" s="4">
        <v>792</v>
      </c>
      <c t="s" r="B6" s="4">
        <v>566</v>
      </c>
    </row>
    <row spans="1:2" r="7">
      <c t="s" r="A7" s="4">
        <v>793</v>
      </c>
      <c t="s" r="B7" s="4">
        <v>794</v>
      </c>
    </row>
    <row spans="1:2" r="8">
      <c t="s" r="A8" s="4">
        <v>795</v>
      </c>
      <c t="s" r="B8" s="4">
        <v>472</v>
      </c>
    </row>
    <row spans="1:2" r="9">
      <c t="s" r="A9" s="4">
        <v>777</v>
      </c>
    </row>
    <row spans="1:2" r="10">
      <c t="s" r="A10" s="4">
        <v>789</v>
      </c>
      <c t="n" r="B10" s="9">
        <v>10.84</v>
      </c>
    </row>
    <row spans="1:2" r="11">
      <c t="s" r="A11" s="4">
        <v>790</v>
      </c>
      <c t="s" r="B11" s="4">
        <v>796</v>
      </c>
    </row>
    <row spans="1:2" r="12">
      <c t="s" r="A12" s="4">
        <v>792</v>
      </c>
      <c t="s" r="B12" s="4">
        <v>566</v>
      </c>
    </row>
    <row spans="1:2" r="13">
      <c t="s" r="A13" s="4">
        <v>793</v>
      </c>
      <c t="s" r="B13" s="4">
        <v>797</v>
      </c>
    </row>
    <row spans="1:2" r="14">
      <c t="s" r="A14" s="4">
        <v>795</v>
      </c>
      <c t="s" r="B14" s="4">
        <v>472</v>
      </c>
    </row>
    <row spans="1:2" r="15">
      <c t="s" r="A15" s="4">
        <v>779</v>
      </c>
    </row>
    <row spans="1:2" r="16">
      <c t="s" r="A16" s="4">
        <v>789</v>
      </c>
      <c t="n" r="B16" s="9">
        <v>2.55</v>
      </c>
    </row>
    <row spans="1:2" r="17">
      <c t="s" r="A17" s="4">
        <v>790</v>
      </c>
      <c t="s" r="B17" s="4">
        <v>798</v>
      </c>
    </row>
    <row spans="1:2" r="18">
      <c t="s" r="A18" s="4">
        <v>792</v>
      </c>
      <c t="s" r="B18" s="4">
        <v>566</v>
      </c>
    </row>
    <row spans="1:2" r="19">
      <c t="s" r="A19" s="4">
        <v>793</v>
      </c>
      <c t="s" r="B19" s="4">
        <v>799</v>
      </c>
    </row>
    <row spans="1:2" r="20">
      <c t="s" r="A20" s="4">
        <v>795</v>
      </c>
      <c t="s" r="B20" s="4">
        <v>472</v>
      </c>
    </row>
    <row spans="1:2" r="21">
      <c t="s" r="A21" s="4">
        <v>781</v>
      </c>
    </row>
    <row spans="1:2" r="22">
      <c t="s" r="A22" s="4">
        <v>789</v>
      </c>
      <c t="n" r="B22" s="9">
        <v>1.44</v>
      </c>
    </row>
    <row spans="1:2" r="23">
      <c t="s" r="A23" s="4">
        <v>790</v>
      </c>
      <c t="s" r="B23" s="4">
        <v>800</v>
      </c>
    </row>
    <row spans="1:2" r="24">
      <c t="s" r="A24" s="4">
        <v>792</v>
      </c>
      <c t="s" r="B24" s="4">
        <v>566</v>
      </c>
    </row>
    <row spans="1:2" r="25">
      <c t="s" r="A25" s="4">
        <v>793</v>
      </c>
      <c t="s" r="B25" s="4">
        <v>801</v>
      </c>
    </row>
    <row spans="1:2" r="26">
      <c t="s" r="A26" s="4">
        <v>795</v>
      </c>
      <c t="s" r="B26" s="4">
        <v>472</v>
      </c>
    </row>
    <row spans="1:2" r="27">
      <c t="s" r="A27" s="4">
        <v>783</v>
      </c>
    </row>
    <row spans="1:2" r="28">
      <c t="s" r="A28" s="4">
        <v>789</v>
      </c>
      <c t="n" r="B28" s="9">
        <v>1.27</v>
      </c>
    </row>
    <row spans="1:2" r="29">
      <c t="s" r="A29" s="4">
        <v>790</v>
      </c>
      <c t="s" r="B29" s="4">
        <v>802</v>
      </c>
    </row>
    <row spans="1:2" r="30">
      <c t="s" r="A30" s="4">
        <v>792</v>
      </c>
      <c t="s" r="B30" s="4">
        <v>566</v>
      </c>
    </row>
    <row spans="1:2" r="31">
      <c t="s" r="A31" s="4">
        <v>793</v>
      </c>
      <c t="s" r="B31" s="4">
        <v>803</v>
      </c>
    </row>
    <row spans="1:2" r="32">
      <c t="s" r="A32" s="4">
        <v>795</v>
      </c>
      <c t="s" r="B32" s="4">
        <v>472</v>
      </c>
    </row>
    <row spans="1:2" r="33">
      <c t="s" r="A33" s="4">
        <v>785</v>
      </c>
    </row>
    <row spans="1:2" r="34">
      <c t="s" r="A34" s="4">
        <v>789</v>
      </c>
      <c t="n" r="B34" s="9">
        <v>1.48</v>
      </c>
    </row>
    <row spans="1:2" r="35">
      <c t="s" r="A35" s="4">
        <v>790</v>
      </c>
      <c t="s" r="B35" s="4">
        <v>804</v>
      </c>
    </row>
    <row spans="1:2" r="36">
      <c t="s" r="A36" s="4">
        <v>792</v>
      </c>
      <c t="s" r="B36" s="4">
        <v>566</v>
      </c>
    </row>
    <row spans="1:2" r="37">
      <c t="s" r="A37" s="4">
        <v>793</v>
      </c>
      <c t="s" r="B37" s="4">
        <v>805</v>
      </c>
    </row>
    <row spans="1:2" r="38">
      <c t="s" r="A38" s="4">
        <v>795</v>
      </c>
      <c t="s" r="B38" s="4">
        <v>4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O71"/>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 customWidth="1" max="5" min="5" width="30"/>
    <col customWidth="1" max="6" min="6" width="30"/>
    <col customWidth="1" max="7" min="7" width="30"/>
    <col customWidth="1" max="8" min="8" width="30"/>
    <col customWidth="1" max="9" min="9" width="30"/>
    <col customWidth="1" max="10" min="10" width="37"/>
    <col customWidth="1" max="11" min="11" width="27"/>
    <col customWidth="1" max="12" min="12" width="27"/>
    <col customWidth="1" max="13" min="13" width="21"/>
    <col customWidth="1" max="14" min="14" width="20"/>
    <col customWidth="1" max="15" min="15" width="20"/>
  </cols>
  <sheetData>
    <row spans="1:15" r="1">
      <c t="s" r="A1" s="1">
        <v>806</v>
      </c>
      <c t="s" r="B1" s="2">
        <v>517</v>
      </c>
      <c t="s" r="J1" s="2">
        <v>1</v>
      </c>
    </row>
    <row spans="1:15" r="2">
      <c t="s" r="B2" s="2">
        <v>807</v>
      </c>
      <c t="s" r="C2" s="2">
        <v>808</v>
      </c>
      <c t="s" r="D2" s="2">
        <v>809</v>
      </c>
      <c t="s" r="E2" s="2">
        <v>810</v>
      </c>
      <c t="s" r="F2" s="2">
        <v>811</v>
      </c>
      <c t="s" r="G2" s="2">
        <v>812</v>
      </c>
      <c t="s" r="H2" s="2">
        <v>813</v>
      </c>
      <c t="s" r="I2" s="2">
        <v>814</v>
      </c>
      <c t="s" r="J2" s="2">
        <v>80</v>
      </c>
      <c t="s" r="K2" s="2">
        <v>81</v>
      </c>
      <c t="s" r="L2" s="2">
        <v>82</v>
      </c>
      <c t="s" r="M2" s="2">
        <v>171</v>
      </c>
      <c t="s" r="N2" s="2">
        <v>815</v>
      </c>
      <c t="s" r="O2" s="2">
        <v>816</v>
      </c>
    </row>
    <row spans="1:15" r="3">
      <c t="s" r="A3" s="4">
        <v>817</v>
      </c>
      <c t="s" r="J3" s="4">
        <v>818</v>
      </c>
      <c t="s" r="K3" s="4">
        <v>818</v>
      </c>
      <c t="s" r="L3" s="4">
        <v>819</v>
      </c>
    </row>
    <row spans="1:15" r="4">
      <c t="s" r="A4" s="4">
        <v>160</v>
      </c>
      <c t="n" r="J4" s="7">
        <v>253</v>
      </c>
      <c t="n" r="K4" s="8">
        <v>1612</v>
      </c>
      <c t="n" r="L4" s="8">
        <v>1324</v>
      </c>
      <c t="n" r="M4" s="8">
        <v>1893</v>
      </c>
    </row>
    <row spans="1:15" r="5">
      <c t="s" r="A5" s="4">
        <v>820</v>
      </c>
      <c t="s" r="J5" s="4">
        <v>821</v>
      </c>
      <c t="s" r="K5" s="4">
        <v>821</v>
      </c>
    </row>
    <row spans="1:15" r="6">
      <c t="s" r="A6" s="4">
        <v>822</v>
      </c>
    </row>
    <row spans="1:15" r="7">
      <c t="s" r="A7" s="4">
        <v>823</v>
      </c>
      <c t="n" r="C7" s="6">
        <v>75000</v>
      </c>
      <c t="n" r="D7" s="6">
        <v>75000</v>
      </c>
    </row>
    <row spans="1:15" r="8">
      <c t="s" r="A8" s="4">
        <v>824</v>
      </c>
      <c t="n" r="C8" s="7">
        <v>100</v>
      </c>
      <c t="n" r="D8" s="8">
        <v>616</v>
      </c>
    </row>
    <row spans="1:15" r="9">
      <c t="s" r="A9" s="4">
        <v>768</v>
      </c>
    </row>
    <row spans="1:15" r="10">
      <c t="s" r="A10" s="4">
        <v>772</v>
      </c>
      <c t="n" r="J10" s="6">
        <v>0</v>
      </c>
      <c t="n" r="K10" s="6">
        <v>0</v>
      </c>
      <c t="n" r="L10" s="6">
        <v>0</v>
      </c>
    </row>
    <row spans="1:15" r="11">
      <c t="s" r="A11" s="4">
        <v>825</v>
      </c>
      <c t="n" r="J11" s="9">
        <v>12.23</v>
      </c>
    </row>
    <row spans="1:15" r="12">
      <c t="s" r="A12" s="4">
        <v>777</v>
      </c>
    </row>
    <row spans="1:15" r="13">
      <c t="s" r="A13" s="4">
        <v>772</v>
      </c>
      <c t="n" r="J13" s="6">
        <v>0</v>
      </c>
      <c t="n" r="K13" s="6">
        <v>0</v>
      </c>
      <c t="n" r="L13" s="6">
        <v>0</v>
      </c>
    </row>
    <row spans="1:15" r="14">
      <c t="s" r="A14" s="4">
        <v>825</v>
      </c>
      <c t="n" r="J14" s="9">
        <v>10.84</v>
      </c>
    </row>
    <row spans="1:15" r="15">
      <c t="s" r="A15" s="4">
        <v>779</v>
      </c>
    </row>
    <row spans="1:15" r="16">
      <c t="s" r="A16" s="4">
        <v>772</v>
      </c>
      <c t="n" r="J16" s="6">
        <v>0</v>
      </c>
      <c t="n" r="K16" s="6">
        <v>0</v>
      </c>
      <c t="n" r="L16" s="6">
        <v>0</v>
      </c>
    </row>
    <row spans="1:15" r="17">
      <c t="s" r="A17" s="4">
        <v>825</v>
      </c>
      <c t="n" r="J17" s="9">
        <v>2.55</v>
      </c>
    </row>
    <row spans="1:15" r="18">
      <c t="s" r="A18" s="4">
        <v>781</v>
      </c>
    </row>
    <row spans="1:15" r="19">
      <c t="s" r="A19" s="4">
        <v>772</v>
      </c>
      <c t="s" r="J19" s="4">
        <v>67</v>
      </c>
      <c t="s" r="K19" s="4">
        <v>67</v>
      </c>
      <c t="n" r="L19" s="6">
        <v>0</v>
      </c>
    </row>
    <row spans="1:15" r="20">
      <c t="s" r="A20" s="4">
        <v>825</v>
      </c>
      <c t="n" r="J20" s="9">
        <v>1.44</v>
      </c>
    </row>
    <row spans="1:15" r="21">
      <c t="s" r="A21" s="4">
        <v>783</v>
      </c>
    </row>
    <row spans="1:15" r="22">
      <c t="s" r="A22" s="4">
        <v>772</v>
      </c>
      <c t="s" r="J22" s="4">
        <v>67</v>
      </c>
      <c t="s" r="K22" s="4">
        <v>67</v>
      </c>
      <c t="n" r="L22" s="6">
        <v>350000</v>
      </c>
    </row>
    <row spans="1:15" r="23">
      <c t="s" r="A23" s="4">
        <v>825</v>
      </c>
      <c t="n" r="J23" s="9">
        <v>1.27</v>
      </c>
    </row>
    <row spans="1:15" r="24">
      <c t="s" r="A24" s="4">
        <v>785</v>
      </c>
    </row>
    <row spans="1:15" r="25">
      <c t="s" r="A25" s="4">
        <v>772</v>
      </c>
      <c t="n" r="J25" s="6">
        <v>195000</v>
      </c>
      <c t="n" r="K25" s="6">
        <v>195000</v>
      </c>
      <c t="n" r="L25" s="6">
        <v>0</v>
      </c>
    </row>
    <row spans="1:15" r="26">
      <c t="s" r="A26" s="4">
        <v>825</v>
      </c>
      <c t="n" r="J26" s="9">
        <v>1.48</v>
      </c>
    </row>
    <row spans="1:15" r="27">
      <c t="s" r="A27" s="4">
        <v>826</v>
      </c>
    </row>
    <row spans="1:15" r="28">
      <c t="s" r="A28" s="4">
        <v>827</v>
      </c>
      <c t="n" r="O28" s="6">
        <v>1500000</v>
      </c>
    </row>
    <row spans="1:15" r="29">
      <c t="s" r="A29" s="4">
        <v>828</v>
      </c>
    </row>
    <row spans="1:15" r="30">
      <c t="s" r="A30" s="4">
        <v>772</v>
      </c>
      <c t="n" r="I30" s="6">
        <v>125000</v>
      </c>
    </row>
    <row spans="1:15" r="31">
      <c t="s" r="A31" s="4">
        <v>825</v>
      </c>
      <c t="n" r="I31" s="9">
        <v>12.23</v>
      </c>
    </row>
    <row spans="1:15" r="32">
      <c t="s" r="A32" s="4">
        <v>829</v>
      </c>
    </row>
    <row spans="1:15" r="33">
      <c t="s" r="A33" s="4">
        <v>772</v>
      </c>
      <c t="n" r="H33" s="6">
        <v>120000</v>
      </c>
    </row>
    <row spans="1:15" r="34">
      <c t="s" r="A34" s="4">
        <v>825</v>
      </c>
      <c t="n" r="H34" s="9">
        <v>10.84</v>
      </c>
    </row>
    <row spans="1:15" r="35">
      <c t="s" r="A35" s="4">
        <v>830</v>
      </c>
    </row>
    <row spans="1:15" r="36">
      <c t="s" r="A36" s="4">
        <v>772</v>
      </c>
      <c t="n" r="G36" s="6">
        <v>365000</v>
      </c>
    </row>
    <row spans="1:15" r="37">
      <c t="s" r="A37" s="4">
        <v>825</v>
      </c>
      <c t="n" r="G37" s="9">
        <v>2.55</v>
      </c>
    </row>
    <row spans="1:15" r="38">
      <c t="s" r="A38" s="4">
        <v>831</v>
      </c>
    </row>
    <row spans="1:15" r="39">
      <c t="s" r="A39" s="4">
        <v>772</v>
      </c>
      <c t="n" r="F39" s="6">
        <v>360000</v>
      </c>
    </row>
    <row spans="1:15" r="40">
      <c t="s" r="A40" s="4">
        <v>825</v>
      </c>
      <c t="n" r="F40" s="9">
        <v>1.44</v>
      </c>
    </row>
    <row spans="1:15" r="41">
      <c t="s" r="A41" s="4">
        <v>832</v>
      </c>
    </row>
    <row spans="1:15" r="42">
      <c t="s" r="A42" s="4">
        <v>772</v>
      </c>
      <c t="n" r="E42" s="6">
        <v>350000</v>
      </c>
    </row>
    <row spans="1:15" r="43">
      <c t="s" r="A43" s="4">
        <v>825</v>
      </c>
      <c t="n" r="E43" s="9">
        <v>1.27</v>
      </c>
    </row>
    <row spans="1:15" r="44">
      <c t="s" r="A44" s="4">
        <v>833</v>
      </c>
    </row>
    <row spans="1:15" r="45">
      <c t="s" r="A45" s="4">
        <v>772</v>
      </c>
      <c t="n" r="B45" s="6">
        <v>195000</v>
      </c>
    </row>
    <row spans="1:15" r="46">
      <c t="s" r="A46" s="4">
        <v>825</v>
      </c>
      <c t="n" r="B46" s="9">
        <v>1.48</v>
      </c>
    </row>
    <row spans="1:15" r="47">
      <c t="s" r="A47" s="4">
        <v>834</v>
      </c>
    </row>
    <row spans="1:15" r="48">
      <c t="s" r="A48" s="4">
        <v>827</v>
      </c>
      <c t="n" r="N48" s="6">
        <v>1500000</v>
      </c>
    </row>
    <row spans="1:15" r="49">
      <c t="s" r="A49" s="4">
        <v>835</v>
      </c>
      <c t="n" r="K49" s="8">
        <v>238</v>
      </c>
    </row>
    <row spans="1:15" r="50">
      <c t="s" r="A50" s="4">
        <v>836</v>
      </c>
    </row>
    <row spans="1:15" r="51">
      <c t="s" r="A51" s="4">
        <v>827</v>
      </c>
      <c t="n" r="C51" s="6">
        <v>5000000</v>
      </c>
      <c t="n" r="D51" s="6">
        <v>5000000</v>
      </c>
    </row>
    <row spans="1:15" r="52">
      <c t="s" r="A52" s="4">
        <v>837</v>
      </c>
    </row>
    <row spans="1:15" r="53">
      <c t="s" r="A53" s="4">
        <v>838</v>
      </c>
      <c t="s" r="J53" s="4">
        <v>553</v>
      </c>
      <c t="s" r="K53" s="4">
        <v>553</v>
      </c>
    </row>
    <row spans="1:15" r="54">
      <c t="s" r="A54" s="4">
        <v>839</v>
      </c>
    </row>
    <row spans="1:15" r="55">
      <c t="s" r="A55" s="4">
        <v>840</v>
      </c>
      <c t="n" r="K55" s="6">
        <v>120000</v>
      </c>
    </row>
    <row spans="1:15" r="56">
      <c t="s" r="A56" s="4">
        <v>841</v>
      </c>
    </row>
    <row spans="1:15" r="57">
      <c t="s" r="A57" s="4">
        <v>840</v>
      </c>
      <c t="n" r="K57" s="6">
        <v>1190000</v>
      </c>
      <c t="n" r="L57" s="6">
        <v>1175000</v>
      </c>
    </row>
    <row spans="1:15" r="58">
      <c t="s" r="A58" s="4">
        <v>842</v>
      </c>
    </row>
    <row spans="1:15" r="59">
      <c t="s" r="A59" s="4">
        <v>840</v>
      </c>
      <c t="n" r="L59" s="6">
        <v>195000</v>
      </c>
    </row>
    <row spans="1:15" r="60">
      <c t="s" r="A60" s="4">
        <v>843</v>
      </c>
    </row>
    <row spans="1:15" r="61">
      <c t="s" r="A61" s="4">
        <v>838</v>
      </c>
      <c t="s" r="J61" s="4">
        <v>553</v>
      </c>
      <c t="s" r="K61" s="4">
        <v>553</v>
      </c>
    </row>
    <row spans="1:15" r="62">
      <c t="s" r="A62" s="4">
        <v>844</v>
      </c>
    </row>
    <row spans="1:15" r="63">
      <c t="s" r="A63" s="4">
        <v>845</v>
      </c>
      <c t="s" r="J63" s="4">
        <v>846</v>
      </c>
      <c t="s" r="K63" s="4">
        <v>846</v>
      </c>
    </row>
    <row spans="1:15" r="64">
      <c t="s" r="A64" s="4">
        <v>847</v>
      </c>
    </row>
    <row spans="1:15" r="65">
      <c t="s" r="A65" s="4">
        <v>825</v>
      </c>
      <c t="n" r="J65" s="9">
        <v>1.27</v>
      </c>
    </row>
    <row spans="1:15" r="66">
      <c t="s" r="A66" s="4">
        <v>845</v>
      </c>
      <c t="s" r="J66" s="4">
        <v>846</v>
      </c>
      <c t="s" r="K66" s="4">
        <v>846</v>
      </c>
    </row>
    <row spans="1:15" r="67">
      <c t="s" r="A67" s="4">
        <v>848</v>
      </c>
    </row>
    <row spans="1:15" r="68">
      <c t="s" r="A68" s="4">
        <v>845</v>
      </c>
      <c t="s" r="J68" s="4">
        <v>553</v>
      </c>
      <c t="s" r="K68" s="4">
        <v>553</v>
      </c>
    </row>
    <row spans="1:15" r="69">
      <c t="s" r="A69" s="4">
        <v>849</v>
      </c>
    </row>
    <row spans="1:15" r="70">
      <c t="s" r="A70" s="4">
        <v>825</v>
      </c>
      <c t="n" r="J70" s="9">
        <v>12.23</v>
      </c>
    </row>
    <row spans="1:15" r="71">
      <c t="s" r="A71" s="4">
        <v>845</v>
      </c>
      <c t="s" r="J71" s="4">
        <v>553</v>
      </c>
      <c t="s" r="K71" s="4">
        <v>553</v>
      </c>
    </row>
  </sheetData>
  <mergeCells count="3">
    <mergeCell ref="A1:A2"/>
    <mergeCell ref="B1:I1"/>
    <mergeCell ref="J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136</v>
      </c>
    </row>
    <row spans="1:2" r="3">
      <c t="s" r="A3" s="3">
        <v>220</v>
      </c>
    </row>
    <row spans="1:2" r="4">
      <c t="s" r="A4" s="4">
        <v>221</v>
      </c>
      <c t="s" r="B4" s="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21"/>
    <col customWidth="1" max="3" min="3" width="27"/>
    <col customWidth="1" max="4" min="4" width="27"/>
    <col customWidth="1" max="5" min="5" width="27"/>
    <col customWidth="1" max="6" min="6" width="27"/>
  </cols>
  <sheetData>
    <row spans="1:6" r="1">
      <c t="s" r="A1" s="1">
        <v>850</v>
      </c>
      <c t="s" r="B1" s="2">
        <v>1</v>
      </c>
    </row>
    <row spans="1:6" r="2">
      <c t="s" r="B2" s="2">
        <v>31</v>
      </c>
      <c t="s" r="C2" s="2">
        <v>82</v>
      </c>
      <c t="s" r="D2" s="2">
        <v>851</v>
      </c>
      <c t="s" r="E2" s="2">
        <v>852</v>
      </c>
      <c t="s" r="F2" s="2">
        <v>2</v>
      </c>
    </row>
    <row spans="1:6" r="3">
      <c t="s" r="A3" s="4">
        <v>853</v>
      </c>
      <c t="n" r="E3" s="6">
        <v>498851</v>
      </c>
    </row>
    <row spans="1:6" r="4">
      <c t="s" r="A4" s="4">
        <v>854</v>
      </c>
      <c t="n" r="B4" s="8">
        <v>0</v>
      </c>
      <c t="n" r="C4" s="8">
        <v>1786</v>
      </c>
      <c t="n" r="D4" s="8">
        <v>6282</v>
      </c>
      <c t="n" r="E4" s="8">
        <v>29377</v>
      </c>
    </row>
    <row spans="1:6" r="5">
      <c t="s" r="A5" s="4">
        <v>855</v>
      </c>
      <c t="n" r="C5" s="6">
        <v>167385</v>
      </c>
      <c t="n" r="D5" s="6">
        <v>611386</v>
      </c>
      <c t="n" r="F5" s="6">
        <v>0</v>
      </c>
    </row>
    <row spans="1:6" r="6">
      <c t="s" r="A6" s="4">
        <v>856</v>
      </c>
      <c t="n" r="F6" s="7">
        <v>5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t="s" r="A1" s="1">
        <v>857</v>
      </c>
      <c t="s" r="B1" s="2">
        <v>1</v>
      </c>
    </row>
    <row spans="1:5" r="2">
      <c t="s" r="B2" s="2">
        <v>30</v>
      </c>
      <c t="s" r="C2" s="2">
        <v>31</v>
      </c>
      <c t="s" r="D2" s="2">
        <v>32</v>
      </c>
      <c t="s" r="E2" s="2">
        <v>171</v>
      </c>
    </row>
    <row spans="1:5" r="3">
      <c t="s" r="A3" s="4">
        <v>119</v>
      </c>
      <c t="n" r="B3" s="7">
        <v>204</v>
      </c>
      <c t="n" r="C3" s="8">
        <v>1295</v>
      </c>
      <c t="n" r="D3" s="8">
        <v>677</v>
      </c>
      <c t="n" r="E3" s="8">
        <v>2707</v>
      </c>
    </row>
    <row spans="1:5" r="4">
      <c t="s" r="A4" s="4">
        <v>120</v>
      </c>
      <c t="n" r="B4" s="6">
        <v>0</v>
      </c>
      <c t="n" r="C4" s="6">
        <v>0</v>
      </c>
      <c t="n" r="D4" s="6">
        <v>0</v>
      </c>
      <c t="n" r="E4" s="6">
        <v>1755</v>
      </c>
    </row>
    <row spans="1:5" r="5">
      <c t="s" r="A5" s="4">
        <v>121</v>
      </c>
      <c t="n" r="C5" s="6">
        <v>0</v>
      </c>
      <c t="n" r="D5" s="6">
        <v>-39060</v>
      </c>
      <c t="n" r="E5" s="6">
        <v>0</v>
      </c>
    </row>
    <row spans="1:5" r="6">
      <c t="s" r="A6" s="4">
        <v>858</v>
      </c>
      <c t="n" r="B6" s="7">
        <v>204</v>
      </c>
      <c t="n" r="C6" s="8">
        <v>1295</v>
      </c>
      <c t="n" r="D6" s="8">
        <v>-38383</v>
      </c>
      <c t="n" r="E6" s="8">
        <v>446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859</v>
      </c>
      <c t="s" r="B1" s="2">
        <v>136</v>
      </c>
      <c t="s" r="C1" s="2">
        <v>137</v>
      </c>
    </row>
    <row spans="1:3" r="2">
      <c t="s" r="A2" s="3">
        <v>860</v>
      </c>
    </row>
    <row spans="1:3" r="3">
      <c t="s" r="A3" s="4">
        <v>861</v>
      </c>
      <c t="n" r="B3" s="8">
        <v>26547</v>
      </c>
      <c t="n" r="C3" s="8">
        <v>18214</v>
      </c>
    </row>
    <row spans="1:3" r="4">
      <c t="s" r="A4" s="4">
        <v>862</v>
      </c>
      <c t="n" r="B4" s="6">
        <v>9420</v>
      </c>
      <c t="n" r="C4" s="6">
        <v>10626</v>
      </c>
    </row>
    <row spans="1:3" r="5">
      <c t="s" r="A5" s="4">
        <v>635</v>
      </c>
      <c t="n" r="B5" s="6">
        <v>9292</v>
      </c>
      <c t="n" r="C5" s="6">
        <v>11344</v>
      </c>
    </row>
    <row spans="1:3" r="6">
      <c t="s" r="A6" s="4">
        <v>863</v>
      </c>
      <c t="n" r="B6" s="6">
        <v>45259</v>
      </c>
      <c t="n" r="C6" s="6">
        <v>40184</v>
      </c>
    </row>
    <row spans="1:3" r="7">
      <c t="s" r="A7" s="4">
        <v>864</v>
      </c>
      <c t="n" r="B7" s="6">
        <v>-45259</v>
      </c>
      <c t="n" r="C7" s="6">
        <v>-40184</v>
      </c>
    </row>
    <row spans="1:3" r="8">
      <c t="s" r="A8" s="4">
        <v>865</v>
      </c>
      <c t="n" r="B8" s="8">
        <v>0</v>
      </c>
      <c t="n" r="C8" s="8">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866</v>
      </c>
      <c t="s" r="B1" s="2">
        <v>136</v>
      </c>
      <c t="s" r="C1" s="2">
        <v>137</v>
      </c>
    </row>
    <row spans="1:3" r="2">
      <c t="s" r="A2" s="4">
        <v>867</v>
      </c>
      <c t="n" r="B2" s="8">
        <v>121831</v>
      </c>
      <c t="n" r="C2" s="8">
        <v>89927</v>
      </c>
    </row>
    <row spans="1:3" r="3">
      <c t="s" r="A3" s="4">
        <v>868</v>
      </c>
    </row>
    <row spans="1:3" r="4">
      <c t="s" r="A4" s="4">
        <v>867</v>
      </c>
      <c t="n" r="B4" s="6">
        <v>10278</v>
      </c>
      <c t="n" r="C4" s="6">
        <v>0</v>
      </c>
    </row>
    <row spans="1:3" r="5">
      <c t="s" r="A5" s="4">
        <v>869</v>
      </c>
    </row>
    <row spans="1:3" r="6">
      <c t="s" r="A6" s="4">
        <v>867</v>
      </c>
      <c t="n" r="B6" s="6">
        <v>49532</v>
      </c>
      <c t="n" r="C6" s="6">
        <v>10278</v>
      </c>
    </row>
    <row spans="1:3" r="7">
      <c t="s" r="A7" s="4">
        <v>870</v>
      </c>
    </row>
    <row spans="1:3" r="8">
      <c t="s" r="A8" s="4">
        <v>867</v>
      </c>
      <c t="n" r="B8" s="6">
        <v>21254</v>
      </c>
      <c t="n" r="C8" s="6">
        <v>53105</v>
      </c>
    </row>
    <row spans="1:3" r="9">
      <c t="s" r="A9" s="4">
        <v>871</v>
      </c>
    </row>
    <row spans="1:3" r="10">
      <c t="s" r="A10" s="4">
        <v>867</v>
      </c>
      <c t="n" r="B10" s="6">
        <v>5290</v>
      </c>
      <c t="n" r="C10" s="6">
        <v>21254</v>
      </c>
    </row>
    <row spans="1:3" r="11">
      <c t="s" r="A11" s="4">
        <v>872</v>
      </c>
    </row>
    <row spans="1:3" r="12">
      <c t="s" r="A12" s="4">
        <v>867</v>
      </c>
      <c t="n" r="B12" s="8">
        <v>35477</v>
      </c>
      <c t="n" r="C12" s="8">
        <v>529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873</v>
      </c>
      <c t="s" r="B1" s="2">
        <v>1</v>
      </c>
    </row>
    <row spans="1:4" r="2">
      <c t="s" r="B2" s="2">
        <v>136</v>
      </c>
      <c t="s" r="C2" s="2">
        <v>137</v>
      </c>
      <c t="s" r="D2" s="2">
        <v>608</v>
      </c>
    </row>
    <row spans="1:4" r="3">
      <c t="s" r="A3" s="4">
        <v>874</v>
      </c>
      <c t="s" r="B3" s="4">
        <v>875</v>
      </c>
      <c t="s" r="C3" s="4">
        <v>875</v>
      </c>
      <c t="s" r="D3" s="4">
        <v>875</v>
      </c>
    </row>
    <row spans="1:4" r="4">
      <c t="s" r="A4" s="4">
        <v>876</v>
      </c>
      <c t="s" r="B4" s="4">
        <v>877</v>
      </c>
      <c t="s" r="C4" s="4">
        <v>878</v>
      </c>
      <c t="s" r="D4" s="4">
        <v>879</v>
      </c>
    </row>
    <row spans="1:4" r="5">
      <c t="s" r="A5" s="4">
        <v>880</v>
      </c>
      <c t="s" r="B5" s="4">
        <v>877</v>
      </c>
      <c t="s" r="C5" s="4">
        <v>881</v>
      </c>
      <c t="s" r="D5" s="4">
        <v>882</v>
      </c>
    </row>
    <row spans="1:4" r="6">
      <c t="s" r="A6" s="4">
        <v>883</v>
      </c>
      <c t="s" r="B6" s="4">
        <v>884</v>
      </c>
      <c t="s" r="C6" s="4">
        <v>885</v>
      </c>
      <c t="s" r="D6" s="4">
        <v>886</v>
      </c>
    </row>
    <row spans="1:4" r="7">
      <c t="s" r="A7" s="4">
        <v>887</v>
      </c>
      <c t="s" r="B7" s="4">
        <v>882</v>
      </c>
      <c t="s" r="C7" s="4">
        <v>878</v>
      </c>
      <c t="s" r="D7" s="4">
        <v>888</v>
      </c>
    </row>
    <row spans="1:4" r="8">
      <c t="s" r="A8" s="4">
        <v>889</v>
      </c>
      <c t="s" r="B8" s="4">
        <v>472</v>
      </c>
      <c t="s" r="C8" s="4">
        <v>472</v>
      </c>
      <c t="s" r="D8" s="4">
        <v>890</v>
      </c>
    </row>
    <row spans="1:4" r="9">
      <c t="s" r="A9" s="4">
        <v>891</v>
      </c>
      <c t="s" r="B9" s="4">
        <v>892</v>
      </c>
      <c t="s" r="C9" s="4">
        <v>893</v>
      </c>
      <c t="s" r="D9" s="4">
        <v>878</v>
      </c>
    </row>
    <row spans="1:4" r="10">
      <c t="s" r="A10" s="4">
        <v>121</v>
      </c>
      <c t="s" r="B10" s="4">
        <v>472</v>
      </c>
      <c t="s" r="C10" s="4">
        <v>894</v>
      </c>
      <c t="s" r="D10" s="4">
        <v>472</v>
      </c>
    </row>
    <row spans="1:4" r="11">
      <c t="s" r="A11" s="4">
        <v>895</v>
      </c>
      <c t="s" r="B11" s="4">
        <v>896</v>
      </c>
      <c t="s" r="C11" s="4">
        <v>897</v>
      </c>
      <c t="s" r="D11" s="4">
        <v>8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31"/>
    <col customWidth="1" max="5" min="5" width="31"/>
    <col customWidth="1" max="6" min="6" width="21"/>
    <col customWidth="1" max="7" min="7" width="21"/>
  </cols>
  <sheetData>
    <row spans="1:7" r="1">
      <c t="s" r="A1" s="1">
        <v>899</v>
      </c>
      <c t="s" r="B1" s="2">
        <v>517</v>
      </c>
      <c t="s" r="C1" s="2">
        <v>1</v>
      </c>
      <c t="n" r="F1"/>
    </row>
    <row spans="1:7" r="2">
      <c t="s" r="B2" s="2">
        <v>900</v>
      </c>
      <c t="s" r="C2" s="2">
        <v>901</v>
      </c>
      <c t="s" r="D2" s="2">
        <v>902</v>
      </c>
      <c t="s" r="E2" s="2">
        <v>903</v>
      </c>
      <c t="s" r="F2" s="2">
        <v>30</v>
      </c>
      <c t="s" r="G2" s="2">
        <v>31</v>
      </c>
    </row>
    <row spans="1:7" r="3">
      <c t="s" r="A3" s="4">
        <v>904</v>
      </c>
      <c t="s" r="C3" s="4">
        <v>875</v>
      </c>
      <c t="s" r="D3" s="4">
        <v>875</v>
      </c>
      <c t="s" r="E3" s="4">
        <v>875</v>
      </c>
    </row>
    <row spans="1:7" r="4">
      <c t="s" r="A4" s="4">
        <v>905</v>
      </c>
      <c t="s" r="C4" s="4">
        <v>875</v>
      </c>
    </row>
    <row spans="1:7" r="5">
      <c t="s" r="A5" s="4">
        <v>906</v>
      </c>
      <c t="s" r="C5" s="4">
        <v>896</v>
      </c>
      <c t="s" r="D5" s="4">
        <v>897</v>
      </c>
      <c t="s" r="E5" s="4">
        <v>898</v>
      </c>
    </row>
    <row spans="1:7" r="6">
      <c t="s" r="A6" s="4">
        <v>907</v>
      </c>
      <c t="n" r="C6" s="8">
        <v>-1149</v>
      </c>
      <c t="n" r="D6" s="8">
        <v>-750</v>
      </c>
      <c t="n" r="E6" s="8">
        <v>4055</v>
      </c>
    </row>
    <row spans="1:7" r="7">
      <c t="s" r="A7" s="4">
        <v>908</v>
      </c>
      <c t="n" r="C7" s="10">
        <v>-0.13</v>
      </c>
      <c t="n" r="D7" s="10">
        <v>-0.01</v>
      </c>
      <c t="n" r="E7" s="10">
        <v>0.17</v>
      </c>
    </row>
    <row spans="1:7" r="8">
      <c t="s" r="A8" s="4">
        <v>909</v>
      </c>
      <c t="n" r="C8" s="10">
        <v>-0.13</v>
      </c>
      <c t="n" r="D8" s="10">
        <v>-0.01</v>
      </c>
      <c t="n" r="E8" s="10">
        <v>0.17</v>
      </c>
    </row>
    <row spans="1:7" r="9">
      <c t="s" r="A9" s="4">
        <v>910</v>
      </c>
      <c t="s" r="C9" s="4">
        <v>911</v>
      </c>
    </row>
    <row spans="1:7" r="10">
      <c t="s" r="A10" s="4">
        <v>912</v>
      </c>
      <c t="s" r="C10" s="4">
        <v>913</v>
      </c>
    </row>
    <row spans="1:7" r="11">
      <c t="s" r="A11" s="4">
        <v>914</v>
      </c>
      <c t="n" r="E11" s="8">
        <v>39060</v>
      </c>
      <c t="n" r="G11" s="8">
        <v>39060</v>
      </c>
    </row>
    <row spans="1:7" r="12">
      <c t="s" r="A12" s="4">
        <v>915</v>
      </c>
      <c t="n" r="D12" s="8">
        <v>0</v>
      </c>
      <c t="n" r="F12" s="7">
        <v>6</v>
      </c>
      <c t="n" r="G12" s="6">
        <v>37</v>
      </c>
    </row>
    <row spans="1:7" r="13">
      <c t="s" r="A13" s="4">
        <v>916</v>
      </c>
      <c t="n" r="C13" s="8">
        <v>39060</v>
      </c>
    </row>
    <row spans="1:7" r="14">
      <c t="s" r="A14" s="4">
        <v>917</v>
      </c>
    </row>
    <row spans="1:7" r="15">
      <c t="s" r="A15" s="4">
        <v>904</v>
      </c>
      <c t="s" r="B15" s="4">
        <v>918</v>
      </c>
    </row>
    <row spans="1:7" r="16">
      <c t="s" r="A16" s="4">
        <v>915</v>
      </c>
      <c t="n" r="G16" s="6">
        <v>64218</v>
      </c>
    </row>
    <row spans="1:7" r="17">
      <c t="s" r="A17" s="4">
        <v>919</v>
      </c>
    </row>
    <row spans="1:7" r="18">
      <c t="s" r="A18" s="4">
        <v>904</v>
      </c>
      <c t="s" r="B18" s="4">
        <v>875</v>
      </c>
    </row>
    <row spans="1:7" r="19">
      <c t="s" r="A19" s="4">
        <v>915</v>
      </c>
      <c t="n" r="G19" s="8">
        <v>39060</v>
      </c>
    </row>
    <row spans="1:7" r="20">
      <c t="s" r="A20" s="4">
        <v>465</v>
      </c>
    </row>
    <row spans="1:7" r="21">
      <c t="s" r="A21" s="4">
        <v>905</v>
      </c>
      <c t="s" r="C21" s="4">
        <v>920</v>
      </c>
      <c t="s" r="D21" s="4">
        <v>920</v>
      </c>
      <c t="s" r="E21" s="4">
        <v>920</v>
      </c>
    </row>
    <row spans="1:7" r="22">
      <c t="s" r="A22" s="4">
        <v>921</v>
      </c>
    </row>
    <row spans="1:7" r="23">
      <c t="s" r="A23" s="4">
        <v>906</v>
      </c>
      <c t="s" r="C23" s="4">
        <v>920</v>
      </c>
    </row>
  </sheetData>
  <mergeCells count="3">
    <mergeCell ref="A1:A2"/>
    <mergeCell ref="C1:E1"/>
    <mergeCell ref="F1:G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r="A1" s="1">
        <v>922</v>
      </c>
      <c t="s" r="B1" s="2">
        <v>1</v>
      </c>
    </row>
    <row spans="1:5" r="2">
      <c t="s" r="B2" s="2">
        <v>80</v>
      </c>
      <c t="s" r="C2" s="2">
        <v>99</v>
      </c>
      <c t="s" r="D2" s="2">
        <v>100</v>
      </c>
      <c t="s" r="E2" s="2">
        <v>101</v>
      </c>
    </row>
    <row spans="1:5" r="3">
      <c t="s" r="A3" s="4">
        <v>923</v>
      </c>
      <c t="n" r="B3" s="7">
        <v>-2170</v>
      </c>
      <c t="n" r="C3" s="8">
        <v>-13808</v>
      </c>
      <c t="n" r="D3" s="8">
        <v>-9527</v>
      </c>
      <c t="n" r="E3" s="8">
        <v>7494</v>
      </c>
    </row>
    <row spans="1:5" r="4">
      <c t="s" r="A4" s="3">
        <v>924</v>
      </c>
    </row>
    <row spans="1:5" r="5">
      <c t="s" r="A5" s="4">
        <v>925</v>
      </c>
      <c t="n" r="B5" s="6">
        <v>22813541</v>
      </c>
      <c t="n" r="C5" s="6">
        <v>22813541</v>
      </c>
      <c t="n" r="D5" s="6">
        <v>22738541</v>
      </c>
      <c t="n" r="E5" s="6">
        <v>22905926</v>
      </c>
    </row>
    <row spans="1:5" r="6">
      <c t="s" r="A6" s="4">
        <v>926</v>
      </c>
      <c t="n" r="B6" s="6">
        <v>22794791</v>
      </c>
      <c t="n" r="C6" s="6">
        <v>22794791</v>
      </c>
      <c t="n" r="D6" s="6">
        <v>22743853</v>
      </c>
      <c t="n" r="E6" s="6">
        <v>23259127</v>
      </c>
    </row>
    <row spans="1:5" r="7">
      <c t="s" r="A7" s="4">
        <v>927</v>
      </c>
      <c t="n" r="B7" s="6">
        <v>0</v>
      </c>
      <c t="n" r="C7" s="6">
        <v>0</v>
      </c>
      <c t="n" r="D7" s="6">
        <v>0</v>
      </c>
      <c t="n" r="E7" s="6">
        <v>19316</v>
      </c>
    </row>
    <row spans="1:5" r="8">
      <c t="s" r="A8" s="4">
        <v>928</v>
      </c>
      <c t="n" r="B8" s="6">
        <v>22794791</v>
      </c>
      <c t="n" r="C8" s="6">
        <v>22794791</v>
      </c>
      <c t="n" r="D8" s="6">
        <v>22743853</v>
      </c>
      <c t="n" r="E8" s="6">
        <v>23278443</v>
      </c>
    </row>
    <row spans="1:5" r="9">
      <c t="s" r="A9" s="4">
        <v>929</v>
      </c>
      <c t="n" r="B9" s="9">
        <v>-0.1</v>
      </c>
      <c t="n" r="C9" s="10">
        <v>-0.61</v>
      </c>
      <c t="n" r="D9" s="10">
        <v>-0.42</v>
      </c>
      <c t="n" r="E9" s="10">
        <v>0.32</v>
      </c>
    </row>
    <row spans="1:5" r="10">
      <c t="s" r="A10" s="4">
        <v>930</v>
      </c>
      <c t="n" r="B10" s="9">
        <v>-0.1</v>
      </c>
      <c t="n" r="C10" s="10">
        <v>-0.61</v>
      </c>
      <c t="n" r="D10" s="10">
        <v>-0.42</v>
      </c>
      <c t="n" r="E10" s="10">
        <v>0.3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1</v>
      </c>
      <c t="s" r="B1" s="2">
        <v>1</v>
      </c>
    </row>
    <row spans="1:4" r="2">
      <c t="s" r="B2" s="2">
        <v>136</v>
      </c>
      <c t="s" r="C2" s="2">
        <v>137</v>
      </c>
      <c t="s" r="D2" s="2">
        <v>608</v>
      </c>
    </row>
    <row spans="1:4" r="3">
      <c t="s" r="A3" s="4">
        <v>932</v>
      </c>
      <c t="n" r="B3" s="8">
        <v>13873</v>
      </c>
      <c t="n" r="C3" s="8">
        <v>16212</v>
      </c>
      <c t="n" r="D3" s="8">
        <v>15184</v>
      </c>
    </row>
    <row spans="1:4" r="4">
      <c t="s" r="A4" s="4">
        <v>933</v>
      </c>
      <c t="s" r="B4" s="4">
        <v>529</v>
      </c>
    </row>
    <row spans="1:4" r="5">
      <c t="s" r="A5" s="4">
        <v>934</v>
      </c>
      <c t="s" r="B5" s="4">
        <v>882</v>
      </c>
    </row>
    <row spans="1:4" r="6">
      <c t="s" r="A6" s="4">
        <v>935</v>
      </c>
      <c t="n" r="B6" s="8">
        <v>24789</v>
      </c>
      <c t="n" r="C6" s="8">
        <v>24789</v>
      </c>
    </row>
    <row spans="1:4" r="7">
      <c t="s" r="A7" s="4">
        <v>494</v>
      </c>
    </row>
    <row spans="1:4" r="8">
      <c t="s" r="A8" s="4">
        <v>934</v>
      </c>
      <c t="s" r="B8" s="4">
        <v>8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936</v>
      </c>
      <c t="s" r="B1" s="2">
        <v>1</v>
      </c>
    </row>
    <row spans="1:3" r="2">
      <c t="s" r="B2" s="2">
        <v>136</v>
      </c>
      <c t="s" r="C2" s="2">
        <v>137</v>
      </c>
    </row>
    <row spans="1:3" r="3">
      <c t="s" r="A3" s="4">
        <v>937</v>
      </c>
      <c t="n" r="B3" s="8">
        <v>4877</v>
      </c>
      <c t="n" r="C3" s="8">
        <v>7542</v>
      </c>
    </row>
    <row spans="1:3" r="4">
      <c t="s" r="A4" s="4">
        <v>938</v>
      </c>
    </row>
    <row spans="1:3" r="5">
      <c t="s" r="A5" s="4">
        <v>937</v>
      </c>
      <c t="n" r="B5" s="6">
        <v>4877</v>
      </c>
      <c t="n" r="C5" s="6">
        <v>7457</v>
      </c>
    </row>
    <row spans="1:3" r="6">
      <c t="s" r="A6" s="4">
        <v>939</v>
      </c>
    </row>
    <row spans="1:3" r="7">
      <c t="s" r="A7" s="4">
        <v>937</v>
      </c>
      <c t="n" r="B7" s="8">
        <v>0</v>
      </c>
      <c t="n" r="C7" s="8">
        <v>8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r="A1" s="1">
        <v>940</v>
      </c>
      <c t="s" r="B1" s="2">
        <v>31</v>
      </c>
    </row>
    <row spans="1:2" r="2">
      <c t="n" r="A2" s="6">
        <v>2016</v>
      </c>
      <c t="n" r="B2" s="8">
        <v>812</v>
      </c>
    </row>
    <row spans="1:2" r="3">
      <c t="n" r="A3" s="6">
        <v>2017</v>
      </c>
      <c t="n" r="B3" s="6">
        <v>498</v>
      </c>
    </row>
    <row spans="1:2" r="4">
      <c t="n" r="A4" s="6">
        <v>2018</v>
      </c>
      <c t="n" r="B4" s="6">
        <v>455</v>
      </c>
    </row>
    <row spans="1:2" r="5">
      <c t="n" r="A5" s="6">
        <v>2019</v>
      </c>
      <c t="n" r="B5" s="6">
        <v>455</v>
      </c>
    </row>
    <row spans="1:2" r="6">
      <c t="s" r="A6" s="4">
        <v>941</v>
      </c>
      <c t="n" r="B6" s="6">
        <v>455</v>
      </c>
    </row>
    <row spans="1:2" r="7">
      <c t="s" r="A7" s="4">
        <v>942</v>
      </c>
      <c t="n" r="B7" s="8">
        <v>26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_Pa</vt:lpstr>
      <vt:lpstr>CONSOLIDATED STATEMENTS OF INCO</vt:lpstr>
      <vt:lpstr>CONSOLIDATED STATEMENTS OF INC5</vt:lpstr>
      <vt:lpstr>CONSOLIDATED STATEMENTS OF EQUI</vt:lpstr>
      <vt:lpstr>CONSOLIDATED STATEMENTS OF EQU7</vt:lpstr>
      <vt:lpstr>CONSOLIDATED STATEMENTS OF CASH</vt:lpstr>
      <vt:lpstr>ORGANIZATION AND PRINCIPAL ACTI</vt:lpstr>
      <vt:lpstr>SUMMARY OF SIGNIFICANT ACCOUNTI</vt:lpstr>
      <vt:lpstr>RELATED PARTY BALANCES AND TRAN</vt:lpstr>
      <vt:lpstr>ACCOUNTS RECEIVABLE</vt:lpstr>
      <vt:lpstr>ADVANCES TO SUPPLIERS</vt:lpstr>
      <vt:lpstr>INVENTORIES</vt:lpstr>
      <vt:lpstr>OTHER CURRENT ASSETS</vt:lpstr>
      <vt:lpstr>LAND USE RIGHTS, NET</vt:lpstr>
      <vt:lpstr>PLANT AND EQUIPMENT, NET</vt:lpstr>
      <vt:lpstr>LONG-TERM INVESTMENTS</vt:lpstr>
      <vt:lpstr>ACQUIRED INTANGIBLE ASSETS, NET</vt:lpstr>
      <vt:lpstr>OTHER ASSETS</vt:lpstr>
      <vt:lpstr>BORROWINGS</vt:lpstr>
      <vt:lpstr>OTHER PAYABLES AND ACCRUED EXPE</vt:lpstr>
      <vt:lpstr>OTHER LONG-TERM LIABILITY</vt:lpstr>
      <vt:lpstr>SHARE OPTION PLANS</vt:lpstr>
      <vt:lpstr>TREASURYSTOCK</vt:lpstr>
      <vt:lpstr>INCOME TAXES</vt:lpstr>
      <vt:lpstr>INCOME (LOSS) PER SHARE</vt:lpstr>
      <vt:lpstr>EMPLOYEE BENEFIT PLAN AND PROFI</vt:lpstr>
      <vt:lpstr>COMMITMENTS AND CONTINGENCIES</vt:lpstr>
      <vt:lpstr>FAIR VALUE OF FINANCIAL INSTRUM</vt:lpstr>
      <vt:lpstr>SEGMENT AND GEOGRAPHIC INFORMAT</vt:lpstr>
      <vt:lpstr>OPERATING RISK</vt:lpstr>
      <vt:lpstr>CONDENSED FINANCIAL INFORMATION</vt:lpstr>
      <vt:lpstr>SUMMARY OF SIGNIFICANT ACCOUN34</vt:lpstr>
      <vt:lpstr>ORGANIZATION AND PRINCIPAL AC35</vt:lpstr>
      <vt:lpstr>SUMMARY OF SIGNIFICANT ACCOUN36</vt:lpstr>
      <vt:lpstr>RELATED PARTY BALANCES AND TR37</vt:lpstr>
      <vt:lpstr>ACCOUNTS RECEIVABLE (Tables)</vt:lpstr>
      <vt:lpstr>ADVANCES TO SUPPLIERS (Tables)</vt:lpstr>
      <vt:lpstr>INVENTORIES (Tables)</vt:lpstr>
      <vt:lpstr>OTHER CURRENT ASSETS (Tables)</vt:lpstr>
      <vt:lpstr>LAND USE RIGHTS, NET (Tables)</vt:lpstr>
      <vt:lpstr>PLANT AND EQUIPMENT, NET (Table</vt:lpstr>
      <vt:lpstr>LONG-TERM INVESTMENTS (Tables)</vt:lpstr>
      <vt:lpstr>ACQUIRED INTANGIBLE ASSETS, N45</vt:lpstr>
      <vt:lpstr>OTHER ASSETS (Tables)</vt:lpstr>
      <vt:lpstr>BORROWINGS (Tables)</vt:lpstr>
      <vt:lpstr>OTHER PAYABLES AND ACCRUED EX48</vt:lpstr>
      <vt:lpstr>SHARE OPTION PLANS (Tables)</vt:lpstr>
      <vt:lpstr>INCOME TAXES (Tables)</vt:lpstr>
      <vt:lpstr>INCOME (LOSS) PER SHARE (Tables</vt:lpstr>
      <vt:lpstr>COMMITMENTS AND CONTINGENCIES (</vt:lpstr>
      <vt:lpstr>SEGMENT AND GEOGRAPHIC INFORM53</vt:lpstr>
      <vt:lpstr>CONDENSED FINANCIAL INFORMATI54</vt:lpstr>
      <vt:lpstr>ORGANIZATION AND PRINCIPAL AC55</vt:lpstr>
      <vt:lpstr>ORGANIZATION AND PRINCIPAL AC56</vt:lpstr>
      <vt:lpstr>ORGANIZATION AND PRINCIPAL AC57</vt:lpstr>
      <vt:lpstr>SUMMARY OF SIGNIFICANT ACCOUN58</vt:lpstr>
      <vt:lpstr>SUMMARY OF SIGNIFICANT ACCOUN59</vt:lpstr>
      <vt:lpstr>SUMMARY OF SIGNIFICANT ACCOUN60</vt:lpstr>
      <vt:lpstr>SUMMARY OF SIGNIFICANT ACCOUN61</vt:lpstr>
      <vt:lpstr>RELATED PARTY BALANCES AND TR62</vt:lpstr>
      <vt:lpstr>RELATED PARTY BALANCES AND TR63</vt:lpstr>
      <vt:lpstr>RELATED PARTY BALANCES AND TR64</vt:lpstr>
      <vt:lpstr>RELATED PARTY BALANCES AND TR65</vt:lpstr>
      <vt:lpstr>RELATED PARTY BALANCES AND TR66</vt:lpstr>
      <vt:lpstr>ACCOUNTS RECEIVABLE (Details)</vt:lpstr>
      <vt:lpstr>ADVANCES TO SUPPLIERS (Details)</vt:lpstr>
      <vt:lpstr>INVENTORIES (Details)</vt:lpstr>
      <vt:lpstr>INVENTORIES (Details 1)</vt:lpstr>
      <vt:lpstr>INVENTORIES (Details Textual)</vt:lpstr>
      <vt:lpstr>OTHER CURRENT ASSETS (Details)</vt:lpstr>
      <vt:lpstr>LAND USE RIGHTS, NET (Details)</vt:lpstr>
      <vt:lpstr>LAND USE RIGHTS, NET (Details T</vt:lpstr>
      <vt:lpstr>PLANT AND EQUIPMENT, NET (Detai</vt:lpstr>
      <vt:lpstr>PLANT AND EQUIPMENT, NET (Det76</vt:lpstr>
      <vt:lpstr>LONG-TERM INVESTMENTS (Details)</vt:lpstr>
      <vt:lpstr>LONG-TERM INVESTMENTS (Details </vt:lpstr>
      <vt:lpstr>ACQUIRED INTANGIBLE ASSETS, N79</vt:lpstr>
      <vt:lpstr>ACQUIRED INTANGIBLE ASSETS, N80</vt:lpstr>
      <vt:lpstr>ACQUIRED INTANGIBLE ASSETS, N81</vt:lpstr>
      <vt:lpstr>OTHER ASSETS (Details)</vt:lpstr>
      <vt:lpstr>BORROWINGS (Details)</vt:lpstr>
      <vt:lpstr>BORROWINGS (Details Textual)</vt:lpstr>
      <vt:lpstr>OTHER PAYABLES AND ACCRUED EX85</vt:lpstr>
      <vt:lpstr>OTHER LONG-TERM LIABILITY (Deta</vt:lpstr>
      <vt:lpstr>SHARE OPTION PLANS (Details)</vt:lpstr>
      <vt:lpstr>SHARE OPTION PLANS (Details 1)</vt:lpstr>
      <vt:lpstr>SHARE OPTION PLANS (Details Tex</vt:lpstr>
      <vt:lpstr>TREASURY STOCK (Details Textual</vt:lpstr>
      <vt:lpstr>INCOME TAXES (Details)</vt:lpstr>
      <vt:lpstr>INCOME TAXES (Details 1)</vt:lpstr>
      <vt:lpstr>INCOME TAXES (Details 2)</vt:lpstr>
      <vt:lpstr>INCOME TAXES (Details 3)</vt:lpstr>
      <vt:lpstr>INCOME TAXES (Details Textual)</vt:lpstr>
      <vt:lpstr>INCOME (LOSS) PER SHARE (Detail</vt:lpstr>
      <vt:lpstr>EMPLOYEE BENEFIT PLAN AND PRO97</vt:lpstr>
      <vt:lpstr>COMMITMENTS AND CONTINGENCIES98</vt:lpstr>
      <vt:lpstr>COMMITMENTS AND CONTINGENCIES99</vt:lpstr>
      <vt:lpstr>COMMITMENTS AND CONTINGENCIE100</vt:lpstr>
      <vt:lpstr>SEGMENT AND GEOGRAPHIC INFOR101</vt:lpstr>
      <vt:lpstr>OPERATING RISK (Details Textual</vt:lpstr>
      <vt:lpstr>CONDENSED FINANCIAL INFORMAT103</vt:lpstr>
      <vt:lpstr>CONDENSED FINANCIAL INFORMAT104</vt:lpstr>
      <vt:lpstr>CONDENSED FINANCIAL INFORMAT105</vt:lpstr>
      <vt:lpstr>CONDENSED FINANCIAL INFORMAT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6:10:06Z</dcterms:created>
  <dcterms:modified xmlns:dcterms="http://purl.org/dc/terms/" xmlns:xsi="http://www.w3.org/2001/XMLSchema-instance" xsi:type="dcterms:W3CDTF">2016-01-28T16:10:06Z</dcterms:modified>
  <dc:title xmlns:dc="http://purl.org/dc/elements/1.1/">Untitled</dc:title>
  <dc:description xmlns:dc="http://purl.org/dc/elements/1.1/"/>
  <dc:subject xmlns:dc="http://purl.org/dc/elements/1.1/"/>
  <cp:keywords/>
  <cp:category/>
</cp:coreProperties>
</file>